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Loan Receivables"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Loan Payables" sheetId="12" state="visible" r:id="rId12"/>
    <sheet xmlns:r="http://schemas.openxmlformats.org/officeDocument/2006/relationships" name="Accrued Expenses and Other Paya" sheetId="13" state="visible" r:id="rId13"/>
    <sheet xmlns:r="http://schemas.openxmlformats.org/officeDocument/2006/relationships" name="Convertible Notes Payable" sheetId="14" state="visible" r:id="rId14"/>
    <sheet xmlns:r="http://schemas.openxmlformats.org/officeDocument/2006/relationships" name="Related Party Transaction" sheetId="15" state="visible" r:id="rId15"/>
    <sheet xmlns:r="http://schemas.openxmlformats.org/officeDocument/2006/relationships" name="Income Tax" sheetId="16" state="visible" r:id="rId16"/>
    <sheet xmlns:r="http://schemas.openxmlformats.org/officeDocument/2006/relationships" name="Long-Term Investment" sheetId="17" state="visible" r:id="rId17"/>
    <sheet xmlns:r="http://schemas.openxmlformats.org/officeDocument/2006/relationships" name="Share Based Compensation" sheetId="18" state="visible" r:id="rId18"/>
    <sheet xmlns:r="http://schemas.openxmlformats.org/officeDocument/2006/relationships" name="Common Stock" sheetId="19" state="visible" r:id="rId19"/>
    <sheet xmlns:r="http://schemas.openxmlformats.org/officeDocument/2006/relationships" name="Discontinued Operations"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ummary of Significant Accoun_2" sheetId="25" state="visible" r:id="rId25"/>
    <sheet xmlns:r="http://schemas.openxmlformats.org/officeDocument/2006/relationships" name="Intangible Assets (Tables)" sheetId="26" state="visible" r:id="rId26"/>
    <sheet xmlns:r="http://schemas.openxmlformats.org/officeDocument/2006/relationships" name="Leases (Tables)" sheetId="27" state="visible" r:id="rId27"/>
    <sheet xmlns:r="http://schemas.openxmlformats.org/officeDocument/2006/relationships" name="Accrued Expenses and Other Pa_2" sheetId="28" state="visible" r:id="rId28"/>
    <sheet xmlns:r="http://schemas.openxmlformats.org/officeDocument/2006/relationships" name="Convertible Notes Payable (Tabl" sheetId="29" state="visible" r:id="rId29"/>
    <sheet xmlns:r="http://schemas.openxmlformats.org/officeDocument/2006/relationships" name="Related Party Transaction (Tabl" sheetId="30" state="visible" r:id="rId30"/>
    <sheet xmlns:r="http://schemas.openxmlformats.org/officeDocument/2006/relationships" name="Discontinued Operations (Tables" sheetId="31" state="visible" r:id="rId31"/>
    <sheet xmlns:r="http://schemas.openxmlformats.org/officeDocument/2006/relationships" name="Segment Reporting (Tables)"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Loan Receivables (Details)" sheetId="36" state="visible" r:id="rId36"/>
    <sheet xmlns:r="http://schemas.openxmlformats.org/officeDocument/2006/relationships" name="Intangible Assets (Details)" sheetId="37" state="visible" r:id="rId37"/>
    <sheet xmlns:r="http://schemas.openxmlformats.org/officeDocument/2006/relationships" name="Intangible Assets (Details) - S" sheetId="38" state="visible" r:id="rId38"/>
    <sheet xmlns:r="http://schemas.openxmlformats.org/officeDocument/2006/relationships" name="Leases (Details)" sheetId="39" state="visible" r:id="rId39"/>
    <sheet xmlns:r="http://schemas.openxmlformats.org/officeDocument/2006/relationships" name="Leases (Details) - Schedule of " sheetId="40" state="visible" r:id="rId40"/>
    <sheet xmlns:r="http://schemas.openxmlformats.org/officeDocument/2006/relationships" name="Loan Payables (Details)" sheetId="41" state="visible" r:id="rId41"/>
    <sheet xmlns:r="http://schemas.openxmlformats.org/officeDocument/2006/relationships" name="Accrued Expenses and Other Pa_3" sheetId="42" state="visible" r:id="rId42"/>
    <sheet xmlns:r="http://schemas.openxmlformats.org/officeDocument/2006/relationships" name="Convertible Notes Payable (Deta" sheetId="43" state="visible" r:id="rId43"/>
    <sheet xmlns:r="http://schemas.openxmlformats.org/officeDocument/2006/relationships" name="Convertible Notes Payable (De_2" sheetId="44" state="visible" r:id="rId44"/>
    <sheet xmlns:r="http://schemas.openxmlformats.org/officeDocument/2006/relationships" name="Related Party Transaction (Deta" sheetId="45" state="visible" r:id="rId45"/>
    <sheet xmlns:r="http://schemas.openxmlformats.org/officeDocument/2006/relationships" name="Related Party Transaction (De_2" sheetId="46" state="visible" r:id="rId46"/>
    <sheet xmlns:r="http://schemas.openxmlformats.org/officeDocument/2006/relationships" name="Related Party Transaction (De_3" sheetId="47" state="visible" r:id="rId47"/>
    <sheet xmlns:r="http://schemas.openxmlformats.org/officeDocument/2006/relationships" name="Income Tax (Details)" sheetId="48" state="visible" r:id="rId48"/>
    <sheet xmlns:r="http://schemas.openxmlformats.org/officeDocument/2006/relationships" name="Long-Term Investment (Details)" sheetId="49" state="visible" r:id="rId49"/>
    <sheet xmlns:r="http://schemas.openxmlformats.org/officeDocument/2006/relationships" name="Share Based Compensation (Detai" sheetId="50" state="visible" r:id="rId50"/>
    <sheet xmlns:r="http://schemas.openxmlformats.org/officeDocument/2006/relationships" name="Common Stock (Details)" sheetId="51" state="visible" r:id="rId51"/>
    <sheet xmlns:r="http://schemas.openxmlformats.org/officeDocument/2006/relationships" name="Discontinued Operations (Detail" sheetId="52" state="visible" r:id="rId52"/>
    <sheet xmlns:r="http://schemas.openxmlformats.org/officeDocument/2006/relationships" name="Discontinued Operations (Deta_2" sheetId="53" state="visible" r:id="rId53"/>
    <sheet xmlns:r="http://schemas.openxmlformats.org/officeDocument/2006/relationships" name="Discontinued Operations (Deta_3" sheetId="54" state="visible" r:id="rId54"/>
    <sheet xmlns:r="http://schemas.openxmlformats.org/officeDocument/2006/relationships" name="Segment Reporting (Details)" sheetId="55" state="visible" r:id="rId55"/>
    <sheet xmlns:r="http://schemas.openxmlformats.org/officeDocument/2006/relationships" name="Segment Reporting (Details) - S" sheetId="56" state="visible" r:id="rId56"/>
    <sheet xmlns:r="http://schemas.openxmlformats.org/officeDocument/2006/relationships" name="Commitments and Contingencies ("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2, 2021</t>
        </is>
      </c>
      <c r="D2" s="2" t="inlineStr">
        <is>
          <t>Jun. 30, 2020</t>
        </is>
      </c>
    </row>
    <row r="3">
      <c r="A3" s="3" t="inlineStr">
        <is>
          <t>Document Information Line Items</t>
        </is>
      </c>
    </row>
    <row r="4">
      <c r="A4" s="4" t="inlineStr">
        <is>
          <t>Entity Registrant Name</t>
        </is>
      </c>
      <c r="B4" s="4" t="inlineStr">
        <is>
          <t>Future FinTech Group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65286192</v>
      </c>
    </row>
    <row r="8">
      <c r="A8" s="4" t="inlineStr">
        <is>
          <t>Entity Public Float</t>
        </is>
      </c>
      <c r="D8" s="6" t="n">
        <v>23760000</v>
      </c>
    </row>
    <row r="9">
      <c r="A9" s="4" t="inlineStr">
        <is>
          <t>Amendment Flag</t>
        </is>
      </c>
      <c r="B9" s="4" t="inlineStr">
        <is>
          <t>false</t>
        </is>
      </c>
    </row>
    <row r="10">
      <c r="A10" s="4" t="inlineStr">
        <is>
          <t>Entity Central Index Key</t>
        </is>
      </c>
      <c r="B10" s="4" t="inlineStr">
        <is>
          <t>000106692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1-34502</t>
        </is>
      </c>
    </row>
    <row r="22">
      <c r="A22" s="4" t="inlineStr">
        <is>
          <t>Entity Incorporation, State or Country Code</t>
        </is>
      </c>
      <c r="B22" s="4" t="inlineStr">
        <is>
          <t>FL</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4. INTANGIBLE ASSETS The intangible assets includes patent rights, software
and e-platform, of which $1.86 million was for the shared platform system of Chain Cloud Mall that completed its final development and
construction stage and became intangible assets in 2020, and it was fully impaired for the year ended of December 31, 2020.
December 31,
2020 2019
Cost $ 48,246 $ 43,003
Less: Accumulated amortization (7,032 ) (2,150 )
$ 41,214 $ 40,8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0</t>
        </is>
      </c>
    </row>
    <row r="3">
      <c r="A3" s="3" t="inlineStr">
        <is>
          <t>Leases Disclosure [Abstract]</t>
        </is>
      </c>
    </row>
    <row r="4">
      <c r="A4" s="4" t="inlineStr">
        <is>
          <t>LEASES</t>
        </is>
      </c>
      <c r="B4" s="4" t="inlineStr">
        <is>
          <t xml:space="preserve">5. LEASES The Company’s noncancelable operating leases
consist of leases for office space. The Company is the lessee under the terms of the operating leases. For the year ended December 31,
2020, the operating lease cost was $0.29 million. The Company’s operating leases have remaining
lease terms that range from approximately one year to four years. As of December 31, 2020, the weighted average remaining lease term and
weighted average discount rate were 1.67 years and 6%, respectively. Maturities of lease liabilities were as follows:
Operating
Year ending December 31, Lease
2021 $ 193,368
2022 112,798
Total $ 306,166
Less: amounts representing interest $ 14,787
Present Value of future minimum lease payments 291,379
Less: Current obligations 180,803
Long term obligations $ 110,5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s</t>
        </is>
      </c>
      <c r="B1" s="2" t="inlineStr">
        <is>
          <t>12 Months Ended</t>
        </is>
      </c>
    </row>
    <row r="2">
      <c r="B2" s="2" t="inlineStr">
        <is>
          <t>Dec. 31, 2020</t>
        </is>
      </c>
    </row>
    <row r="3">
      <c r="A3" s="3" t="inlineStr">
        <is>
          <t>Debt Disclosure [Abstract]</t>
        </is>
      </c>
    </row>
    <row r="4">
      <c r="A4" s="4" t="inlineStr">
        <is>
          <t>LOAN PAYABLES</t>
        </is>
      </c>
      <c r="B4" s="4" t="inlineStr">
        <is>
          <t>6.
LOAN PAYABLES As of December 31, 2020, loan payable were $0.39 million,
which consisted of the loan payable of $0.02 million to Shaanxi Entai Bio-Technology Co., Ltd., loan payable $0.01 million to Shenzhen
Wangjv Trading Co., Ltd., and loan payable of $0.36 million to seven individuals. The loan from Shaanxi Entai Bio-Technology
Co., Ltd of $0.02 million was an interest free loan and there is not assets pledged for this loan. On June 15, 2020, the Company entered into
a loan agreement with Shenzhen Wangjv Trading Co., Ltd. Pursuant to the loan agreement, the Company borrowed $0.23 million from
Shenzhen Wangjv Trading Co., Ltd. at the annual interest rate of 8% for the use of working capital for a year. On July 6, 2020,
the Company returned $0.22 million to Shenzhen Wangjv Trading Co., Ltd. During the third quarter of 2020, the Company
entered into a series of interest free loan agreements with seven individuals, borrowing $0.36 million for working capital. The
repayment term is one 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0</t>
        </is>
      </c>
    </row>
    <row r="3">
      <c r="A3" s="3" t="inlineStr">
        <is>
          <t>Payables and Accruals [Abstract]</t>
        </is>
      </c>
    </row>
    <row r="4">
      <c r="A4" s="4" t="inlineStr">
        <is>
          <t>ACCRUED EXPENSES AND OTHER PAYABLES</t>
        </is>
      </c>
      <c r="B4" s="4" t="inlineStr">
        <is>
          <t xml:space="preserve">7. ACCRUED EXPENSES AND OTHER PAYABLES The amount of accrued expenses and other
payables were consisted of the followings:
December 31, December 31,
2020 2019
Acquisition of Intangibles $ - $ 15,374
Legal fee and other professionals 457,276 360,132
Wages and employee reimbursement 290,079 412,824
Suppliers 1,379,971 195,655
Accruals 173,086 145,908
Total $ 2,300,412 $ 1,129,8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12 Months Ended</t>
        </is>
      </c>
    </row>
    <row r="2">
      <c r="B2" s="2" t="inlineStr">
        <is>
          <t>Dec. 31, 2020</t>
        </is>
      </c>
    </row>
    <row r="3">
      <c r="A3" s="3" t="inlineStr">
        <is>
          <t>Convertible Notes Payable [Abstract]</t>
        </is>
      </c>
    </row>
    <row r="4">
      <c r="A4" s="4" t="inlineStr">
        <is>
          <t>CONVERTIBLE NOTES PAYABLE</t>
        </is>
      </c>
      <c r="B4" s="4" t="inlineStr">
        <is>
          <t xml:space="preserve">8. CONVERTIBLE NOTES PAYABLE Note Purchase Agreements Convertible Promissory Note in March 2019 In March 2019, we enter a Securities Purchase Agreement
with Iliad Research and Trading, L.P., (the “Purchaser”), pursuant to which the Company sold and issued to the Purchaser a
Secured Convertible Promissory Note (the “Note”). From October 2019 to June 2020, there have been several redemption requests
and adjustments of the Note, for the details refer to Note 14. The Note has an interest rate of 8% per annum until full payment, and all
interest shall be calculated on a 360-day basis and payable in one instalment upon maturity at original conversional price of $3. The
Company has entered into a series of Exchange Agreements with the Purchaser in 2019 and 2020 and issued total 2,426,980 shares of common
stock as the repayment of principal, interest and redemption adjustment of the Note. The Company recognized loss of $0.62 million of exchange
share payment for the Note during the year refer in Note 14. Promissory Note in December 2019 In December 2019, we entered into a Note Purchase
Agreement (the “Purchase Agreement”) with Iliad Research and Trading, L.P. (the “Purchaser”), pursuant to which
the Company sold and issued to the Purchaser a Secured Promissory Note No share exchange as payment for that note. It was repaid by in
cash by the Company. At December 31, 2020 and 2019, convertible debt consisted
of the following:
December 31, December 31,
2020 2019
Beginning $ 957,990 $ -
Addition 905,392 2,077,990
Conversion (700,236 ) (1,120,000 )
Balance $ 1,163,146 $ 957,9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0</t>
        </is>
      </c>
    </row>
    <row r="3">
      <c r="A3" s="3" t="inlineStr">
        <is>
          <t>Related Party Transactions [Abstract]</t>
        </is>
      </c>
    </row>
    <row r="4">
      <c r="A4" s="4" t="inlineStr">
        <is>
          <t>RELATED PARTY TRANSACTION</t>
        </is>
      </c>
      <c r="B4" s="4" t="inlineStr">
        <is>
          <t xml:space="preserve">9. RELATED PARTY TRANSACTION As of December 31, 2020, the amount due to the related
parties was consisted of the followings:
Name Amount (US$) Relationship Note
Yongke Xue $ 496,123 Chairman of the Company Loan payable
Wei Cheng Pan 375,485 Legal representative of Guangchengji CEO of the Company Loan payable
Ming Yi 878 Chief Financial Officer of the Company Accrued expenses
Zhi Yan 72,390 General Manager of a subsidiary of the Company Accrued expenses
Jing chen 408 Vice president of the Company Accrued expenses
Johnson Lau 12,500 Director of the Company Other payables
Fuyou Li 4,425 Director of the Company Other payables
Mingjie Zhao 11,458 Director of the Company Other payables
InUnion Chain Ltd. (“INU”) 165,084 The Company is a 10% shareholder of INU Service fee
Shenzhen TianShunDa Equity Investment Fund Management Co., Ltd. (“TianShunDa”) 337,170 Shaanxi Fu Chen holds 70% interest of TianShunDa Other payables
Reits (Beijing) Technology Co., Ltd 335,186 Zhi Yan is the legal representative of this company Acquisition of intangibles upon the full completion of the online platform pursuant to an agreement originally entered between parties before Zhi Yan was the general manager of our subsidiary.
Shaanxi Fuju Mining Co., Ltd 3,217 Shaanxi Fu Chen holds 80% interest of the company Other payables
Shaanxi Fu Chen Venture Capital Management Co. Ltd. (“Shaanxi Fu Chen”) 91,569 Two outside shareholders of the Company are shareholders of Shaanxi Fu Chen Other payables
Total $ 1,905,893 As of December 31, 2020, the amount due from
the related parties was consisted of the followings:
Name Amount (US$) Relationship Note
Wealth Index (Beijing) Fund Management Co.Ltd $ 12,136 The Company’s CEO is the legal representative of this Company Interest free loan*
Shanchun Huang 4,491 Chief Executive Officer of the Company Interest free loan*
Kai Xu 12,395 Deputy General Manager of a subsidiary of the Company Interest free loan*
Zeyao Xue 33,305 Son of the Chairman of the Company and a major shareholder of the Company Interest free loan*
Shaanxi Chunlv Ecological Agriculture Co. Ltd. 195 Shaanxi Fu Chen Venture Capital Management Co. Ltd. holds 80% interest of the company Interest free loan*
Total $ 62,522
● The interest free loans have been approved by the Company’s Audit Committee. During
2020 the Company had the following transactions with related parties:
Name Amount (US$) Relationship Note
Shaanxi Fu Chen Venture Capital Management Co. Ltd. $ 296,015 The Company’s CEO is the legal representative of this Company Service fee
Total $ 296,015 As of December
31, 2019, the amount due to the related parties was consisted of the followings:
Name Amount Relationship Note
Yongke Xue $ 36,915 Chairman of the Company Loan payable
Shenzhen TianShunDa Equity 315,358 Holds 26.36% of equity shares of SkyPeople China Interest free loan*
InUnion Chain Ltd. (“INU”) 180,206 The Company is the 10% equity shareholder of INU Accounts payable
Zhi Yan 5,734 Chief Technology Officer of the Company Loan payable
Jing chen 231 Chief Financial Officer of the Company Accrued expenses
Zeyao Xue 313,613 Son of the Chairman of the Company and a shareholder of the Company Chief Operating Officer of the Company Loan payable
Total $ 852,057 As of December 31, 2019, the amount due from the related parties
was consisted of the followings:
Name Amount Relationship Note
Shaanxi Chunlv Ecological Agriculture Co. Ltd. $ 3,258,643 Holds 20.0% interest in CCM logistics Interest free loan*
Quangoutong Commercial Holdings (Xi’an) Co., Ltd 22,935 Shaanxi Fullmart Convenient Chain Supermarket Co., Ltd. (“Fullmart”) holds 16.67% equity of its subsidiary. The subsidiary is 83.33% owned by Quangoutong Service fee*
Shaanxi Quangou Convenient Island Co. Ltd. 23,817 Fullmart holds 33.33% its equity Interest free loan*
Kai Xu 13,428 Shareholder of Chain Cloud Mall E-commerce (Tianjin) Co., Ltd. Interest free loan*
Yongke Xue 15,754 Chairman of the Company Interest free loan*
Zeyao Xue 2,867 Son of the chairman of the Company and a shareholder of the Company Interest free loan*
Total $ 3,337,4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11. INCOME TAX The Company is incorporated in the United
States of America and is subject to United States federal taxation. No provisions for income taxes have been made, as the Company
had no U.S. taxable income for the years ended December 31, 2020 and 2019. The effective income tax rate for the Company for both
of the years ended December 31, 2020 and 2019 were 0% and 0% respectively. Some of our subsidiaries generated income and we accrued
income tax according to the Chinese corporate income tax rate, but some had a loss and no tax provision was made. The amount of unrecognized deferred tax
liabilities for temporary differences related to the dividend from foreign subsidiaries is not determined because such determination
is not practical. The Company has not provided deferred taxes
on undistributed earnings attributable to its PRC subsidiaries as they are to be permanently reinvested. The Company had no material adjustments
to its liabilities for unrecognized income tax benefits according to the provisions of ASC Topic 740, Income Taxes Effective on January 1, 2008, the PRC Enterprise
Income Tax Law, EIT Law, and Implementing Rules imposed a unified enterprise income tax rate of 25% on all domestic-invested enterprises
and foreign-invested enterprises in the PRC, unless they qualify under certain limited exceptions. All of the Companies’
Chinese subsidiaries were subject to an enterprise income tax rate of 25%. In assessing the reli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or are utilized. Based upon an assessment of the level of historical
taxable income and projections for future taxable income over the periods on which the deferred tax assets are deductible or can
be utilized, management believes it is not likely for the Company to realize all benefits of the deferred tax assets as of December
31, 2020 and December 31, 2019. Therefore, the Company provided for a valuation allowance against its deferred tax assets as of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Investment</t>
        </is>
      </c>
      <c r="B1" s="2" t="inlineStr">
        <is>
          <t>12 Months Ended</t>
        </is>
      </c>
    </row>
    <row r="2">
      <c r="B2" s="2" t="inlineStr">
        <is>
          <t>Dec. 31, 2020</t>
        </is>
      </c>
    </row>
    <row r="3">
      <c r="A3" s="3" t="inlineStr">
        <is>
          <t>Debt Disclosure [Abstract]</t>
        </is>
      </c>
    </row>
    <row r="4">
      <c r="A4" s="4" t="inlineStr">
        <is>
          <t>LONG-TERM INVESTMENT</t>
        </is>
      </c>
      <c r="B4" s="4" t="inlineStr">
        <is>
          <t>12. LONG-TERM INVESTMENT The Company recorded $2.75 million of impairment
loss in fiscal year 2019 related with the INU Digital Assets and 10% equity investment in InUnion Chain Limited that Digipay Finteh
Limited invested in June 2018. According to the understanding that INU is currently in a state of cessation of operation, the investment
has been unable to bring economic benefits to company. The company decided to write down the remaining carrying value $12.25 million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0</t>
        </is>
      </c>
    </row>
    <row r="3">
      <c r="A3" s="3" t="inlineStr">
        <is>
          <t>Share-based Payment Arrangement [Abstract]</t>
        </is>
      </c>
    </row>
    <row r="4">
      <c r="A4" s="4" t="inlineStr">
        <is>
          <t>SHARE BASED COMPENSATION</t>
        </is>
      </c>
      <c r="B4" s="4" t="inlineStr">
        <is>
          <t>13. SHARE BASED COMPENSATION On February 26, 2020, the Company’s
shareholders approved the 2019 Omnibus Equity Plan a Special Meeting of shareholder, which permits the grant of incentive stock
options (“ISOs”), nonqualified stock options (“NQSOs”), stock appreciation rights (“SARs”),
restricted stock, unrestricted stock and restricted stock units (“RSUs”) to its employees of up to 3,000,000 shares of
Common Stock. On December 28, 2020, the Compensation Committee of the Board of the Company granted 3,000,000 shares of the
Company’s unrestricted common stock to eight employees and one director of the Company, pursuant to our 2019 Omnibus Equity
Plan. As the closing price of the company stock was $1.98 on December 28, 2020, the Company recorded an expense of $5.94 million in
the fourth quarter of fiscal year 2020 under the 2019 Omnibus Equity Plan. The shares were issued accordingly to these employees in
December 2020. On October 27, 2020, the Company’s
board of directors approved the 2020 Omnibus Equity Plan, which permits the grant of incentive stock options (“ISOs”),
nonqualified stock options (“NQSOs”), stock appreciation rights (“SARs”), restricted stock, unrestricted
stock and restricted stock units (“RSUs”) to its employees of up to 5,000,000 shares of Common Stock. The 2020 Omnibus
Equity Plan (the “2020 Plan”) was approved by the shareholders at the annual shareholders’
meeting on December 18, 2020. No share under 2020 Plan has been issued. Consulting Service Agreement On January 25, 2020, the Company entered into
a Consulting Service Agreement (the “Agreement”) with Dragon Investment Holding Limited (Malta) (the “Consultant”),
a company incorporated in Malta, pursuant to which Consultant will: (i) help the Company to locate new merger projects globally, develop
new merger strategy and provide the Company with at least five (5) merger and acquisition targets that have synergy with the Company’s
business and development plans and could clearly contribute to the Company’s strategic goals each year; (ii) help the Company to
map out new growth strategies in addition to its current business; (iii) work with the Company to explore new lines of business and associated
growth strategies; and (iv) conduct market research and evaluating variable projects and providing feasibility studies per Company’s
request from time to time. The term of the Agreement is three years. In consideration of the services to be provided by Consultant to
the Company, the Company agrees to pay the Consultant a three-year consulting fee totaling $3 million. The Company shall issue a total
of 3,750,000 restricted shares of the Company Common Stock (the “Consultant Shares”) at a price of $0.794 per share, (the
closing price of the Agreement date), as the payment for the above mentioned consultant fee to the Consultant. On February 23, 2020,
the Company issued the Consultant Shares pursuant to the Agreement, of which 1,500,000 shares were released to the Consultant immediately,
1,125,000 and 1,125,000 shares, respectively, will be held by the Company and released to the Consultant on January 25, 2021 and January
25, 2022 if this Agreement has not been terminated and there has been no breach of the Agreement by the Consultant at such time. If the
second and/or third release of the shares mentioned above does not occur, such shares shall be returned to the Company as treasury shares.
The shares contemplated in the Agreement were issued pursuant to the exemption from registration provided by Regulation S promulgated
under the Securities Act of 1933, as amended. For the twelve months ended December 31, 2020, the Company recorded stock related compensation
of $1.19 million, based on the stock closing price of $0.794 on the Agreement date, for the 1,500,000 shares which were released to the
Consultant immediately upon issuance. The Company will recognize stock related compensation of $1.79 million for the 2,250,000 shares
in the future when they are released to the Consultant pursuant to the Agreement. On January 25, 2021, 1,125,000 shares have been released
to the Consultant according to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on Stock</t>
        </is>
      </c>
      <c r="B1" s="2" t="inlineStr">
        <is>
          <t>12 Months Ended</t>
        </is>
      </c>
    </row>
    <row r="2">
      <c r="B2" s="2" t="inlineStr">
        <is>
          <t>Dec. 31, 2020</t>
        </is>
      </c>
    </row>
    <row r="3">
      <c r="A3" s="3" t="inlineStr">
        <is>
          <t>Common Stocks Issued [Abstract]</t>
        </is>
      </c>
    </row>
    <row r="4">
      <c r="A4" s="4" t="inlineStr">
        <is>
          <t>COMMON STOCK</t>
        </is>
      </c>
      <c r="B4" s="4" t="inlineStr">
        <is>
          <t>14. COMMON STOCK Common stocks issued in connection with the convertible notes On March 26, 2019, the Company entered into
a Securities Purchase Agreement (the “Purchase Agreement”) with the Iliad Research and Trading, L.P.
(“Iliad”), pursuant to which the Company sold and issued to Iliad a Secured Convertible Promissory Note (the
“Note”) in the principal amount of $1,070,000. From January to December 2020, the Company issued 933,647 shares of its
common stock to Iliad as repayment of the Note through a series of Exchange Agreements entered into with Iliad. On January 6, 2020, the Company entered
into the Eighth Exchange Agreement with Iliad. Pursuant to the Eighth Exchange Agreement, the Company and Iliad agreed to partition
a new Secured Convertible Promissory Note in the original principal amount of $145,000 from a Secured Convertible Promissory Note
issued by the Company on March 26, 2019. The outstanding balance of the Note shall be reduced by an amount equal to the outstanding
balance of the Partitioned Note. The Company and Iliad further agreed to exchange the Eighth Partitioned Note for the delivery
of 193,333 shares of the Company’s Common Stock, according to the terms and conditions of the Exchange Agreement. On January 15, 2020, the Company entered
into the Ninth Exchange Agreement with the Iliad. Pursuant to the Exchange Agreement, the Company and Iliad agreed to partition
a new Secured Convertible Promissory Note in the original principal amount of $140,000 from the Note issued by the Company on March
26, 2019. The outstanding balance of the Note shall be reduced by an amount equal to the outstanding balance of the Ninth Partitioned
Note. The Company and Iliad further agreed to exchange the Partitioned Note for the delivery of 186,666 shares of the Company’s
Common Stock, according to the terms and conditions of the Exchange Agreement. On March 11, 2020, the Company entered
into the Tenth Exchange Agreement with the Iliad. Pursuant to the Tenth Exchange Agreement, the Company and Lender agreed to partition
a new Secured Convertible Promissory Note in the original principal amount of $150,000 from the Note issued by the Company on March
26, 2019. The outstanding balance of the Note shall be reduced by an amount equal to the outstanding balance of the Partitioned
Note. The Company and Lender further agreed to exchange the Partitioned Note for the delivery of 200,000 shares of the Company’s
Common Stock, according to the terms and conditions of the Exchange Agreement. On April 17, 2020, the Company entered
into the Eleventh Exchange Agreement with Iliad. Pursuant to Eleventh Exchange Agreement, the Company and Iliad agreed to partition
a new Secured Convertible Promissory Note in the original principal amount of $153,750 from a Secured Convertible Promissory Note
issued by the Company on March 26, 2019. The outstanding balance of the Note shall be reduced by an amount equal to the outstanding
balance of the Eleventh Partitioned Note. The Company and Iliad further agreed to exchange the Eleventh Partitioned Note for the
delivery of 205,000 shares of the Company’s Common Stock, according to the terms and conditions of the Eleventh Exchange
Agreement. On June 10, 2020, the Company entered into
the Twelfth Exchange Agreement with the Iliad. Pursuant to the Twelfth Exchange Agreement, the Company and Iliad agreed to partition
a new Secured Convertible Promissory Note in the original principal amount of $111,486 from the Note issued by the Company on March
26, 2019. The outstanding balance of the Note shall be reduced by an amount equal to the outstanding balance of the Partitioned
Note. The Company and Iliad further agreed to exchange the Twelfth Partitioned Note for the delivery of 148,648 shares of the Company’s
Common Stock, according to the terms and conditions of the Twelfth Exchange Agreement. On July 28, 2020, the Company, entered into
a Standstill Agreement with the Iliad. Pursuant to the Standstill Agreement, Iliad agreed to refrain and forbear temporarily from
making redemptions under certain Secured Promissory Note (the “Second Note”) that was sold and issued by the Company to
Iliad on December 19, 2019 in the original principal amount of $1,060,000. Iliad agreed not to redeem any portion of the Second Note
(the “Standstill”) for a period beginning on the date of the Agreement and ending on the date that is ninety (90) days
from the date of the Agreement. As a material inducement and partial consideration for Iliad’s agreement to enter into the
Agreement, the Company agreed that the outstanding balance of the Second Note shall be increased by nine percent (9%) on the date of
the Agreement (the “Standstill Fee”). The Company and Iliad agreed that, following the application of the Standstill
Fee, the outstanding balance of the Note is $1,209,636. The Company has fully paid off the Second Note during the first quarter
of 2021. Due to the company did not repay the loan in time,
it added 700,235 common shares in total, resulting in a total loss of $616,476 Debt Repayment Agreement In July 2020, the Company entered a series
of loan agreements with fourteen individuals for a total amount of $4.96 million. On August 4, 2020, the Company entered into a debt
repayment agreement with these individuals, pursuant to which the Company agreed to repay $4.96 million debt owed to the
Creditors in the form of shares of Common Stock of the Company for an aggregate of 2,740,883 shares at a price of $1.81 per share.
As the closing price of the Company stock was $2.52 on August 4, 2020, the Company recognized loss of $1.95
million in loss on debt settlement. The Debt Repayment completed pursuant to the exemption from registration provided by
Regulation S promulgated under the Securities Act of 1933, as amended. The Company issued 2,740,883 shares of its Common Stock to
the Creditors on August 12, 2020. On October 27, 2020, the Company entered
into a series of debt repayment agreements with certain creditors identified on the signature pages thereto, pursuant
to which the Company agreed to repay $320,000 debt owed to the Creditors in the form of shares of Common Stock of the Company for
an aggregate of 160,000 shares at a price of $2.00 per share. As the closing price of the Company stock was $2.23 on
October 27, 2020, the Company recognized loss of $36,800 in loss on debt settlement in 2020. The debt repayment completed pursuant
to the exemption from registration provided by Regulation S promulgated under the Securities Act of 1933, as amended. Securities Purchase Agreement On June 16, 2020, the Company entered into
a securities purchase agreement with Qun Xie pursuant to which the Company agreed to sell to the purchaser in a private
placement 500,000 shares of the Company’s Common Stock, purchase price of $1.00 per share for an aggregate offering price
of $500,000. The Private Placement completed pursuant to the exemption from registration provided by Regulation S promulgated under
the Securities Act of 1933, as amended. On June 30, 2020, Qun Xie paid $500,000, and on August 7, 2020, the Company issued 500,000
Shares pursuant to this Agreement. On September 16, 2020, the Company entered
into a securities purchase agreement with Houwu Huang, pursuant to which the Company agreed to sell to the purchaser
in a private placement 224,599 shares of the Company’s common stock, at a purchase price of $1.87 per share for
an aggregate offering price of $420,000. The private placement completed pursuant to the exemption from registration
provided by Regulation S promulgated under the Securities Act of 1933, as amended. The Company issued 224,599 shares of its Common
Stock to the purchaser on September 24, 2020. On November 2, 2020, the Company
entered into a securities purchase agreement with certain investors, pursuant to which the Company agreed to sell to the purchasers
in a private placement 167,034 shares of the Company’s common stock, at a purchase price of $1.87 per share for an aggregate
offering price of $312,352. The private placement will be completed pursuant to the exemption from registration provided by Regulation
S promulgated under the Securities Act of 1933, as amended. On December 2, 2020, the Company
entered into a securities purchase agreement with certain investors, pursuant to which the Company agreed to sell to the purchasers
in a private placement 556,497 shares of the Company’s common stock, at a purchase price of $1.84 per share for an aggregate
offering price of $1,023,950. The Private Placement will be completed pursuant to the exemption from registration provided by Regulation
S promulgated under the Securities Act of 1933, as amended. On December 24, 2020, the Company
entered into a securities purchase agreement with certain purchasers, pursuant to which the Company sold to the purchasers
in a registered direct offering, an aggregate of 4,210,530 units, each consisting of one share of our common stock and a warrant
to purchase 1 share of our Common Stock, at a purchase price of $1.90 per unit, for aggregate gross proceeds to the Company of
$8,000,007, before deducting fees to the placement agent and other estimated offering expenses payable by the Company. On December 29, 2020,
the Company issued Units consisting of an aggregate of 4,210,530 shares of our Common Stock and warrants to purchase up to
an aggregate of 4,210,530 shares of our Common Stock at an exercise price of $2.15 per share (the “Investors’ Warrants”). The Investors’ Warrants have
a term of five years and are exercisable by the holder at any time after the date of issuance. In connection with the offering, the Company also issued placement agent a warrant to purchase 210,526 shares
of our Common Stock (the “Placement Agent Warrant”) on substantially the same terms as the Investors’ Warrants,
except that the Placement Agent Warrant has an exercise price of $2.375 per share and are not exercisable until June 24, 2021 The net proceeds from the December 24, 2020
offering were $7,338,499, after deducting underwriting discounts and commissions and other estimated offering expenses, and were
received in December 2020. During the month ended January 31, 2021, the Investors Warrants to purchase an aggregate of
4,210,530 shares of common stock were fully exercised by the investo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9788041</v>
      </c>
      <c r="C3" s="6" t="n">
        <v>190867</v>
      </c>
    </row>
    <row r="4">
      <c r="A4" s="4" t="inlineStr">
        <is>
          <t>Accounts receivable, net</t>
        </is>
      </c>
      <c r="B4" s="4" t="inlineStr">
        <is>
          <t xml:space="preserve"> </t>
        </is>
      </c>
      <c r="C4" s="5" t="n">
        <v>4954</v>
      </c>
    </row>
    <row r="5">
      <c r="A5" s="4" t="inlineStr">
        <is>
          <t>Inventories</t>
        </is>
      </c>
      <c r="B5" s="4" t="inlineStr">
        <is>
          <t xml:space="preserve"> </t>
        </is>
      </c>
      <c r="C5" s="5" t="n">
        <v>3594</v>
      </c>
    </row>
    <row r="6">
      <c r="A6" s="4" t="inlineStr">
        <is>
          <t>Advances to suppliers and other current assets</t>
        </is>
      </c>
      <c r="B6" s="5" t="n">
        <v>258830</v>
      </c>
      <c r="C6" s="5" t="n">
        <v>1598555</v>
      </c>
    </row>
    <row r="7">
      <c r="A7" s="4" t="inlineStr">
        <is>
          <t>Loan receivables</t>
        </is>
      </c>
      <c r="B7" s="5" t="n">
        <v>5355944</v>
      </c>
      <c r="C7" s="4" t="inlineStr">
        <is>
          <t xml:space="preserve"> </t>
        </is>
      </c>
    </row>
    <row r="8">
      <c r="A8" s="4" t="inlineStr">
        <is>
          <t>Other receivables, net</t>
        </is>
      </c>
      <c r="B8" s="5" t="n">
        <v>81972</v>
      </c>
      <c r="C8" s="5" t="n">
        <v>7489</v>
      </c>
    </row>
    <row r="9">
      <c r="A9" s="4" t="inlineStr">
        <is>
          <t>Assets related to discontinued operations</t>
        </is>
      </c>
      <c r="B9" s="5" t="n">
        <v>35082</v>
      </c>
      <c r="C9" s="5" t="n">
        <v>98528958</v>
      </c>
    </row>
    <row r="10">
      <c r="A10" s="4" t="inlineStr">
        <is>
          <t>TOTAL CURRENT ASSETS</t>
        </is>
      </c>
      <c r="B10" s="5" t="n">
        <v>15519869</v>
      </c>
      <c r="C10" s="5" t="n">
        <v>100334417</v>
      </c>
    </row>
    <row r="11">
      <c r="A11" s="4" t="inlineStr">
        <is>
          <t>Property, plant and equipment, net</t>
        </is>
      </c>
      <c r="B11" s="5" t="n">
        <v>16728</v>
      </c>
      <c r="C11" s="5" t="n">
        <v>17855</v>
      </c>
    </row>
    <row r="12">
      <c r="A12" s="4" t="inlineStr">
        <is>
          <t>Right of Use Assets</t>
        </is>
      </c>
      <c r="B12" s="5" t="n">
        <v>291379</v>
      </c>
      <c r="C12" s="4" t="inlineStr">
        <is>
          <t xml:space="preserve"> </t>
        </is>
      </c>
    </row>
    <row r="13">
      <c r="A13" s="4" t="inlineStr">
        <is>
          <t>Intangible assets</t>
        </is>
      </c>
      <c r="B13" s="5" t="n">
        <v>41214</v>
      </c>
      <c r="C13" s="5" t="n">
        <v>40853</v>
      </c>
    </row>
    <row r="14">
      <c r="A14" s="4" t="inlineStr">
        <is>
          <t>Amount due from related parties</t>
        </is>
      </c>
      <c r="B14" s="5" t="n">
        <v>62522</v>
      </c>
      <c r="C14" s="5" t="n">
        <v>3337445</v>
      </c>
    </row>
    <row r="15">
      <c r="A15" s="4" t="inlineStr">
        <is>
          <t>Long-term investments</t>
        </is>
      </c>
      <c r="B15" s="4" t="inlineStr">
        <is>
          <t xml:space="preserve"> </t>
        </is>
      </c>
      <c r="C15" s="5" t="n">
        <v>12250000</v>
      </c>
    </row>
    <row r="16">
      <c r="A16" s="4" t="inlineStr">
        <is>
          <t>TOTAL ASSETS</t>
        </is>
      </c>
      <c r="B16" s="5" t="n">
        <v>15931712</v>
      </c>
      <c r="C16" s="5" t="n">
        <v>115980570</v>
      </c>
    </row>
    <row r="17">
      <c r="A17" s="3" t="inlineStr">
        <is>
          <t>CURRENT LIABILITIES</t>
        </is>
      </c>
    </row>
    <row r="18">
      <c r="A18" s="4" t="inlineStr">
        <is>
          <t>Accounts payable</t>
        </is>
      </c>
      <c r="B18" s="5" t="n">
        <v>250364</v>
      </c>
      <c r="C18" s="5" t="n">
        <v>248894</v>
      </c>
    </row>
    <row r="19">
      <c r="A19" s="4" t="inlineStr">
        <is>
          <t>Accrued expenses and other payables</t>
        </is>
      </c>
      <c r="B19" s="5" t="n">
        <v>2300412</v>
      </c>
      <c r="C19" s="5" t="n">
        <v>1129893</v>
      </c>
    </row>
    <row r="20">
      <c r="A20" s="4" t="inlineStr">
        <is>
          <t>Advances from customers</t>
        </is>
      </c>
      <c r="B20" s="5" t="n">
        <v>28962</v>
      </c>
      <c r="C20" s="5" t="n">
        <v>534089</v>
      </c>
    </row>
    <row r="21">
      <c r="A21" s="4" t="inlineStr">
        <is>
          <t>Convertible note payables</t>
        </is>
      </c>
      <c r="B21" s="5" t="n">
        <v>1163146</v>
      </c>
      <c r="C21" s="5" t="n">
        <v>957990</v>
      </c>
    </row>
    <row r="22">
      <c r="A22" s="4" t="inlineStr">
        <is>
          <t>Loan payables</t>
        </is>
      </c>
      <c r="B22" s="5" t="n">
        <v>394848</v>
      </c>
      <c r="C22" s="4" t="inlineStr">
        <is>
          <t xml:space="preserve"> </t>
        </is>
      </c>
    </row>
    <row r="23">
      <c r="A23" s="4" t="inlineStr">
        <is>
          <t>Lease liability-current</t>
        </is>
      </c>
      <c r="B23" s="5" t="n">
        <v>180803</v>
      </c>
      <c r="C23" s="4" t="inlineStr">
        <is>
          <t xml:space="preserve"> </t>
        </is>
      </c>
    </row>
    <row r="24">
      <c r="A24" s="4" t="inlineStr">
        <is>
          <t>Liabilities related to discontinued operations</t>
        </is>
      </c>
      <c r="B24" s="5" t="n">
        <v>865568</v>
      </c>
      <c r="C24" s="5" t="n">
        <v>200334853</v>
      </c>
    </row>
    <row r="25">
      <c r="A25" s="4" t="inlineStr">
        <is>
          <t>TOTAL CURRENT LIABILITIES</t>
        </is>
      </c>
      <c r="B25" s="5" t="n">
        <v>5184103</v>
      </c>
      <c r="C25" s="5" t="n">
        <v>203205719</v>
      </c>
    </row>
    <row r="26">
      <c r="A26" s="3" t="inlineStr">
        <is>
          <t>NON-CURRENT LIABILITIES</t>
        </is>
      </c>
    </row>
    <row r="27">
      <c r="A27" s="4" t="inlineStr">
        <is>
          <t>Lease liability-non-current</t>
        </is>
      </c>
      <c r="B27" s="5" t="n">
        <v>110575</v>
      </c>
      <c r="C27" s="4" t="inlineStr">
        <is>
          <t xml:space="preserve"> </t>
        </is>
      </c>
    </row>
    <row r="28">
      <c r="A28" s="4" t="inlineStr">
        <is>
          <t>Amount Due to Related Party</t>
        </is>
      </c>
      <c r="B28" s="5" t="n">
        <v>1905893</v>
      </c>
      <c r="C28" s="5" t="n">
        <v>852057</v>
      </c>
    </row>
    <row r="29">
      <c r="A29" s="4" t="inlineStr">
        <is>
          <t>TOTAL NON-CURRENT LIABILITIES</t>
        </is>
      </c>
      <c r="B29" s="5" t="n">
        <v>2016468</v>
      </c>
      <c r="C29" s="5" t="n">
        <v>852057</v>
      </c>
    </row>
    <row r="30">
      <c r="A30" s="4" t="inlineStr">
        <is>
          <t>TOTAL LIABILITIES</t>
        </is>
      </c>
      <c r="B30" s="5" t="n">
        <v>7200571</v>
      </c>
      <c r="C30" s="5" t="n">
        <v>204057776</v>
      </c>
    </row>
    <row r="31">
      <c r="A31" s="4" t="inlineStr">
        <is>
          <t>Commitments and contingencies (Note 17)</t>
        </is>
      </c>
      <c r="B31" s="4" t="inlineStr">
        <is>
          <t xml:space="preserve"> </t>
        </is>
      </c>
      <c r="C31" s="4" t="inlineStr">
        <is>
          <t xml:space="preserve"> </t>
        </is>
      </c>
    </row>
    <row r="32">
      <c r="A32" s="3" t="inlineStr">
        <is>
          <t>Future FinTech Group, Inc, Stockholders’ equity</t>
        </is>
      </c>
    </row>
    <row r="33">
      <c r="A33" s="4" t="inlineStr">
        <is>
          <t>Common stock, $0.001 par value; 300,000,000 shares authorized; 50,053,606 shares and 33,810,416 shares issued and outstanding as of December 31, 2020 and 2019 respectively</t>
        </is>
      </c>
      <c r="B33" s="5" t="n">
        <v>50053</v>
      </c>
      <c r="C33" s="5" t="n">
        <v>33810</v>
      </c>
    </row>
    <row r="34">
      <c r="A34" s="4" t="inlineStr">
        <is>
          <t>Additional paid-in capital</t>
        </is>
      </c>
      <c r="B34" s="5" t="n">
        <v>133510862</v>
      </c>
      <c r="C34" s="5" t="n">
        <v>107852827</v>
      </c>
    </row>
    <row r="35">
      <c r="A35" s="4" t="inlineStr">
        <is>
          <t>Accumulated deficits</t>
        </is>
      </c>
      <c r="B35" s="5" t="n">
        <v>-124384301</v>
      </c>
      <c r="C35" s="5" t="n">
        <v>-213314612</v>
      </c>
    </row>
    <row r="36">
      <c r="A36" s="4" t="inlineStr">
        <is>
          <t>Accumulated other comprehensive income (loss)</t>
        </is>
      </c>
      <c r="B36" s="5" t="n">
        <v>-398014</v>
      </c>
      <c r="C36" s="5" t="n">
        <v>12989408</v>
      </c>
    </row>
    <row r="37">
      <c r="A37" s="4" t="inlineStr">
        <is>
          <t>Total Future FinTech Group, Inc. stockholders’ equity (deficit)</t>
        </is>
      </c>
      <c r="B37" s="5" t="n">
        <v>8778600</v>
      </c>
      <c r="C37" s="5" t="n">
        <v>-92438567</v>
      </c>
    </row>
    <row r="38">
      <c r="A38" s="4" t="inlineStr">
        <is>
          <t>Non-controlling interests</t>
        </is>
      </c>
      <c r="B38" s="5" t="n">
        <v>-47459</v>
      </c>
      <c r="C38" s="5" t="n">
        <v>4361361</v>
      </c>
    </row>
    <row r="39">
      <c r="A39" s="4" t="inlineStr">
        <is>
          <t>Total stockholders’ equity (deficit)</t>
        </is>
      </c>
      <c r="B39" s="5" t="n">
        <v>8731141</v>
      </c>
      <c r="C39" s="5" t="n">
        <v>-88077206</v>
      </c>
    </row>
    <row r="40">
      <c r="A40" s="4" t="inlineStr">
        <is>
          <t>TOTAL LIABILITIES AND STOCKHOLDERS’ EQUITY</t>
        </is>
      </c>
      <c r="B40" s="6" t="n">
        <v>15931712</v>
      </c>
      <c r="C40" s="6" t="n">
        <v>1159805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15. DISCONTINUED OPERATIONS HeDeTang HK On September 18, 2019, SkyPeople Foods Holdings Limited (“SkyPeople
Foods”) entered into a Share Transfer Agreement (the “Agreement”) with New Continent International Co., Ltd., (the “Buyer”)
a company incorporated in the British Virgin Islands. Pursuant to the terms of the Agreement, the Buyer purchased 100% ownership of HeDeTang
Holdings (HK) Ltd. (“HeDeTang HK”) from SkyPeople Foods, which value is primarily derived from HeDeTang HK’s wholly-owned
subsidiary HeDeJiaChuan Holdings Co., Ltd. and 73.41% owned subsidiary SkyPeople Juice Group Co., Ltd., for a total price of RMB 600,000
(approximately $85,714) (the “Sale Transaction”). The Sale Transaction was closed on February 27, 2020. In accordance with
ASC Topic 205, Presentation of Financial Statement Discontinued Operations The discontinued operation presented in the financial statement includes
Huludao Wonder operation, a subsidiary which produces concentrated apple juice. In December 2016, the Company established a winding-down
plan to close this operation. Based on the restructuring plan and in accordance with ASC 205-20, the Company presented the operating results
from Huludao Wonder as a discontinued operation, as the Company believed that no continued cash flow would be generated by the disposed
component (Huludao Wonder) and that the Company would have no significant continuing involvement in the operation of the discontinued
component. Management of the Company initiated a plan to sell the property located in Huludao in December 2016, and ceased the depreciation
of the property in accordance with ASC 205-20. In accordance with the restructuring plan, the Company intended to transfer the concentrated
fruit juice production equipment in Huludao Wonder to another subsidiary and to sell the land use right and facilities upon favorable
circumstances. On February 27, 2020 pursuant to a Share Transfer Agreement entered into by SkyPeople Foods and New Continent International
Co., Ltd. on September 18, 2019, the ownership of Huludao Wonder was transferred as a subsidiary of HeDeTang HK to New Continent International
Co., Ltd. On March 11, 2020, the Company’s Board
of Directors passed a resolution to sell the operation of Globalkey Supply Chain limited and Zhonglian Hengxin Assets Management
Co., Ltd (“Zhonglian Hengxin”) and close the operation of Digital Online Marketing Limited, Future Digital Fintech
(Xi’an) Co., Ltd., SkyPeople Foods Holding Ltd. and Chain Future Digital Tech (Beijing) Co., Ltd. Based on the disposal plan
and in accordance with ASC 205-20, the Company presented the operating results from these operations as a discontinued operation. On
October 31, 2020, the transfer of ownership of Globalkey Supply Chain Limited and Zhonglian Hengxin was completed with a disposal
gain of $181,741. On July 24, 2020, the Company’s Board of Directors passed a resolution
to sell the operation of Hedetang Farm Products Trading Markets (Mei County) Co., Ltd. and close the operation of Chain Cloud Mall Logistics
Center (Shaanxi) Co., Ltd. On July 27,2020, Skypeople Foods Holdings Limited Company was dissolved; On July 28, 2020 digital online marketing
limited company was dissolved; On October 31, 2020, Chain Cloud Mall Network and Technology (Tianjin) Co., Limited and Chain Cloud Mall
Logistics Center (Shanxi) Co., Ltd. completed the transfer of its ownership of Hedetang Farm Products Trading Markets (Mei county) Co.,
Ltd with a disposal gain of $18,191,960. Loss from discontinued
operations for fiscal years 2020 and 2019 was as follows:
December 31, December 31,
2020 2019
REVENUES $ - $ 344,250
COST OF SALES - 316,162
GROSS PROFIT - 28,088
OPERATING EXPENSES:
General and administrative 274,370 5,476,173
Selling expenses - 231,519
Bad debt expenses 202,679 3,101,859
Total 477,049 8,809,551
OTHER INCOME (EXPENSE)
Interest income 189 209
Interest expense - (7,300,188 )
other income (expenses) (1,197 )  116,917
Total (1,008 ) (7,183,062 )
Loss from discontinued operations before income tax (478,057 ) (15,964,525 )
Income tax provision - -
Loss from discontinued operation before noncontrolling interest $ (478,057 ) (15,964,525 )
Gain on disposal of discontinued operations 145
Less: Net loss attributable to non-controlling interests (1,681,739 )
LOSS FROM DISCONTINUED OPERATION $ (477,912 ) $ (14,282,786 ) The major components of assets and liabilities
related to discontinued operations are summarized below:
December 31, December 31,
Cash $ 2,985 $ 471,536
Accounts receivable - 11,720
Other receivables - 1,861
Inventory - 454,269
Advances to suppliers and other current assets - 167,831
Property and equipment, net - 1,176,163
Right of use assets - 57,571,254
Intangible assets, net - 20,619,588
Amount due from related parties 32,097 18,054,736
Total assets related to discontinued operations $ 35,082 98,528,958
Accounts payable $ - $ 2,156,219
Accrued expenses 431,011 84,567,693
Advances from customers - 983,472
Short-term bank loans - 37,245,139
Lease liabilities - 60,613,970
Amount due from related parties 434,557 14,768,360
Total liabilities related to discontinued operations $ 865,568 $ 200,334,8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16. SEGMENT REPORTING In its operation of the business, management,
including our chief operating decision maker, who is also our Chief Executive Officer, reviews certain financial information, including
segmented internal profit and loss statements prepared on a basis not consistent with GAAP. The Company operates in four segments
starting in fiscal 2019: shared shopping mall membership fee, fruit related products, sales of goods and others. Our concentrated
juice and juice beverages are primarily produced by the Company’s Jingyang factory. The operation of fruit related products
is classified as discontinued operation as disclosed in Note 15. In compliance with the Company’s
business transformation strategy, membership fees from the shared shopping mall and sales of goods through the shared shopping
mall platform started to generate the main revenues for the Company and became more and more important business sections of the
Company since fiscal year 2019, while its traditional business section of seasonal fruit related products continued to shrink in
fiscal year 2019. Some of our operation might not individually
meet the quantitative thresholds for determining reportable segments and we determine the reportable segments based on the discrete
financial information provided to the chief operating decision maker. The chief operating decision maker evaluates the results
of each segment in assessing performance and allocating resources among the segments. Since there is an overlap of services provided
and products manufactured between different subsidiaries of the Company, the Company does not allocate operating expenses and assets
based on the product segments. Therefore, operating expenses and asset information by segment are not presented. Segment profit
represents the gross profit of each reportable segment. For fiscal year 2020:
CCM Shopping Sales of Goods Others Total
Reportable segment revenue $ 338,288 $ 9,991 $ 23,210 $ 371,489
Inter-segment loss - 833 - 833
Revenue from external customers $ 338,288 9,159 23,210 370,656
Segment gross profit $ 333,971 $ 1,668 $ (269 ) $ 335,370 For fiscal year 2019:
CCM Shopping Sales of Goods Others Total
Reportable segment revenue $ 541,740 $ 371,623 $ 404,344 $ 1,317,707
Inter-segment loss - - 376,591 376,591
Revenue from external customers 541,740 371,623 27,754 941,117
Segment gross profit $ 400,282 $ 48,243 $ 1,465 $ 449,9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7. COMMITMENTS AND CONTINGENCIES Litigation Legal case with Beijing Bank On June 29, 2015, SkyPeople China entered into a loan agreement with
Beijing Bank. Pursuant to the loan agreement, SkyPeople China borrowed RMB 30 million (approximately $4.36 million) from Beijing Bank.
Hongke Xue, Yongke Xue and Xiujun Wang provided guarantees for the loan and Shaanxi Boai Medical Technology Development Co., Ltd. (“Shaanxi
Boai”) provided certain real estate property as a pledge for the loan. SkyPeople China did not repay the loan on time and Beijing
Bank filed an enforcement request with Xi’an Intermediate People’s Court in June 2017. The Xi’an Intermediate People’s
Court seized real estate properties pledged by Shaanxi Boai and Xiujun Wang. In November 2018, the Court sold the real estate property
pledged by Xiujun Wang for RMB 1.17 million. Because the real estate property is Xiujun Wang’s primary home, the Court allocated
RMB 0.12 million to Xiujun Wang as transition home leasing fee and deducted outstanding mortgage payments, and the remaining amount was
delivered to Beijing Bank as the repayment. The Court has also made inquiries to Beijing Bank as to whether it is willing to accept the
pledged real estate property of Shaanxi Boai as the repayment of the outstanding loan for the amount of RMB 27.93 million but Beijing
Bank has refused to take the real property as repayment of the loan and the enforcement action has been terminated by the Court on December
18, 2018. As of February 27, 2020, SkyPeople China still owe the unpaid amount. SkyPeople China was one of the subsidiaries
transferred along with HeDengTang HK to New Continent International Co., Ltd. on February 27, 2020. The creditors have no recourse to
the current Company. Legal case with Ningxia Bank On March 8, 2016, SkyPeople China entered into a loan agreement with
Ningxia Bank. Pursuant to the loan agreement, SkyPeople China borrowed RMB 25 million (approximately $3.63 million) from Ningxia Bank.
Hongke Xue, Yongke Xue, Lake Chen, Shaanxi Boai Medical Technology Development Co., Ltd. and Shaanxi Qiyiwangguo provided guarantees for
the loan. SkyPeople China also pledged 37 pieces of equipment and the related trademarks to Ningxia Bank for the loan. SkyPeople China
has not repaid the loan and Ningxia Bank filed an enforcement action with Xi’an Intermediate people’s court in August 2017.
The Court has frozen the assets of SkyPeople China that were pledged as guarantee for the loan from being transferred to any third-party,
but the freeze does not limit or affect the use of these properties by SkyPeople China for its business. In July 2018, Shaanxi Qiyiwangguo
filed a petition to the Court and requested the termination of the enforcement action on the basis that its guarantee of the loan was
not valid because the seal used on the guarantee agreement was not authentic and the guarantee was not approved by the shareholders of
Shaanxi Qiyiwangguo. On November 27, 2018 Shaanxi Qiyiwangguo withdrew its petition and the Court agreed to such withdrawal and there
has been no other progress of this case. As of February 27, 2020, SkyPeople China still owe the unpaid amount. SkyPeople China was
one of the subsidiaries transferred along with HeDengTang HK to New Continent International Co., Ltd. on February 27, 2020. The
creditors have no recourse to the current Company. Legal case with China Construction Bank On December 23, 2015, SkyPeople China entered
into two loan agreements with China Construction Bank. Pursuant to the loan agreements, SkyPeople China borrowed RMB 13.90 million
(approximately $2.13 million), and RMB 30 million (approximately $4.59 million) from China Construction Bank, respectively. Shaanxi
Boai Medical Technology Development Co., Ltd. (“Boai”), Hongke Xue, Yongke Xue, Xiujun Wang and Yingkou Trusty Fruits
Co., Ltd. (“Yingkou”) provided pledges for the loans. SkyPeople China has not repaid the loans and China Construction
Bank filed an enforcement action with Xi’an Intermediate People’s Court in March 2017. In December 2017, SkyPeople
China received the enforcement notice from the Court. The Court has seized certain parking space and land use rights pledged by
Xiujun Wang and Boai and sold the land use right pledged by Boai in auction for approximately RMB 24,835,790 as repayment to China
Construction Bank. The Court also seized certain land use rights pledged by Yingkou Trusty Fruits Co., Ltd., but the auction sale
for those rights was not successful. As of December 31, 2020, SkyPeople China still owe the unpaid amount. SkyPeople China
was one of the subsidiaries transferred along with HeDengTang HK to New Continent International Co., Ltd. on February 27, 2020.
The creditors have no recourse to the current Company. On May 9, 2016, SkyPeople China entered into loan agreements with China
Construction Bank. Pursuant to the loan agreements, SkyPeople China borrowed RMB 22.9 million (approximately $3.50 million) from China
Construction Bank. Shaanxi Province Credit Reassurance Company (“Credit Reassurance Company”) provided a guarantee to China
Construction Bank for the loan, Hongke Xue and Yongke Xue provided their guarantees, and SkyPeople China provided an office space that
it owned to Credit Reassurance Company as a pledge. SkyPeople China has not repaid the loan and Credit Reassurance Company repaid the
loan for SkyPeople China. In June 2017, Credit Reassurance filed an enforcement action request with Xi’an Intermediate People’s
Court (the “Court”) in June 2017. In December 2017, SkyPeople China received the enforcement notice from the Court. The Court
issued a verdict to seize the office space of SkyPeople China for auction sale on December 26, 2017. In February 2018, the auction sale
was conducted but not successful. In June 2018, the Court decided to use the pledge property as the repayment for the outstanding loan
of RMB 12.21 million (approximately $1.78 million). The Company has transferred the ownership of the pledge property to China Construction
Bank and the assets were written off. Legal case with China Cinda Asset Management
Co., Ltd In April 2015, China Cinda Asset Management
Co., Ltd. Shaanxi Branch (“Cinda Shaanxi Branch”) filed two enforcement proceedings with Xi’an Intermediate People’s
Court (the “Court”) against SkyPeople China for alleged defaults pursuant to guarantees by the SkyPeople China to its
suppliers for a total amount of RMB 39.60 million or approximately $5.80 million. In September 2014, two long term suppliers of pear, mulberry, and kiwi
fruits to the SkyPeople China requested that SkyPeople China provide guarantees for their loans with Cinda Shaanxi Branch. Considering
the long term business relationship and to ensure the timely supply of raw materials, the SkyPeople China agreed to provide guarantees
on the value of the raw materials supplied to the SkyPeople China. Because Cinda Shaanxi Branch is not a bank authorized to provide loans,
it eventually provided financing to the two suppliers through the purchase of accounts receivables of the two suppliers with the SkyPeople
China. In July 2014, the parties entered into two agreements – an Accounts Receivables Purchase and Debt Restructure Agreement,
and Guarantee Agreements for Accounts Receivables Purchase and Debt Restructure. Pursuant to the agreements, Cinda Shaanxi Branch agreed
to provide a RMB 100 million credit line on a rolling basis to the two suppliers and SkyPeople China agreed to pay its accounts payables
to the two suppliers directly to Cinda Shaanxi Branch and provided guarantees for the two suppliers. In April 2015, Cinda Shaanxi Branch
stopped providing financing to the two suppliers and the two suppliers were unable to continue the supply of raw materials to the SkyPeople
China. Consequently, the SkyPeople China stopped making any payment to Cinda Shaanxi Branch. The SkyPeople China has responded to the
Court and taken the position that the financings under the agreements are essentially the loans from Cinda Shaanxi Branch to the
two suppliers, and because Cinda Shaanxi Branch does not have permits to make loans in China, the agreements are invalid, void
and had no legal effect from the beginning. Therefore, SkyPeople China has no obligation to repay the debts owed by the two suppliers
to Cinda Shaanxi Branch. Upon the Court’s suggestion, the parties agreed to a settlement
discussion in April 2017. As a part of the settlement discussion, on April 18, 2017, SkyPeople China withdrew its non-enforcement request
from the Court without prejudice. As SkyPeople China may is liable for this loan, SkyPeople China recorded expenses of $5.80 million in
the third quarter of 2018 as the result of these two enforcement proceedings. As of February 27, 2020, SkyPeople China still have liability
of $5.8 million related with these two enforcement proceedings. SkyPeople China was one of the subsidiaries transferred along with HeDengTang
HK to New Continent International Co., Ltd. on February 27, 2020. The creditors have no recourse to the current Company. Legal case with Cinda Capital Financing
Co. Ltd In August 2017, Cinda Capital Financing Co. Ltd. (“Cinda”)
filed a lawsuit with Beijing 2nd Intermediate People’s Court (the “Beijing Intermediate Court”) against the Company’s
indirectly wholly-owned subsidiaries Shaanxi Guoweimei Kiwi Deep Processing Company, Ltd. (“Guoweimei”) and Hedetang Farm
Products Trading Market (Mei County) Co., Ltd. (“Trading Market Mei County Co”, and together with Guoweimei, “Lessees”)
requested that Lessees repay RMB 50 million (approximately $7.27 million) in capital lease fees, plus interest. Cinda has purchased or
paid for refrigerant warehouse and trading hall to the suppliers and vendors and agreed to lease them to the Lessees for a leasing fee
of RMB 50 million in December 2016. The capital leasing fee became due on its maturity date of June 2017, with certain land use rights
of Lessees in Mei County and equity of Guoweimei as a pledge. The Company has disputed that the land use rights for the refrigerant warehouse
and trading hall were never sold to or transferred to Cinda, therefore it is loan agreement and not capital lease agreement among the
parties. Lessees have taken the position that Cinda is not a bank and does not have government permits required to make loans in China,
and the agreements including pledge agreement were invalid, void and without legal effect from the beginning. Therefore, the lessees only
has the obligations to repay principal but not the interest. In November 2017, Beijing Intermediate Court ruled in favor of Cinda and
the Lessees appealed the case to the Beijing Supreme Court. The Beijing Supreme Court held a hearing at the end of July 2018. On December
4, 2018, the Beijing Supreme Court upheld the lower court’s decision. On April 8, 2019, Beijing Intermediate Court issued the verdict
for enforcement of the judgment and the plaintiff has the priority rights for the repayment for the pledged land use rights of Lessees
in Mei County and equity of Guoweimei. The case is under enforcement procedure and Cinda is in the process of sale the land use rights.
Before the land use right is sold, the subsidiaries of SkyPeople China still owns the seized properties and the liabilities to Cinda.
As of February 27, 2020, SkyPeople China has not repaid the amount. SkyPeople China was one of the subsidiaries transferred along with
HeDengTang HK to New Continent International Co., Ltd. on February 27, 2020. In August 2017, Cinda filed another lawsuit with Beijing Intermediate
Court against the Company’s indirectly wholly-owned subsidiaries Guoweimei and SkyPeople China for repayment of leasing fee of RMB
84.97 million (approximately $12.35 million) plus interest. In January 2014, Guoweimei and SkyPeople China (the “Equipment Lessees”)
signed an Equipment Financial Lease Purchase Agreement with Cinda and an equipment supplier pursuant to which Cinda would provide funds
to purchase equipment and the Equipment Lessees would lease the equipment from Cinda. Guoweimei pledged certain land use rights in Mei
County to Cinda and Xi’an Hedetang and Hedetang Holding pledged their equities in Guoweimei to Cinda to secure the repayment. Mr.
Hongke Xue also provided a personal guarantee for the payment of the leasing fee. Beijing Intermediate Court had two hearings of the case
and on March 21, 2018 it ruled in favor of Cinda to the effect that SkyPeople China and Guoweimei shall pay leasing fees due in the amount
of RMB 21.00 million (approximately $3.05 million), as well as leasing fees not yet due in the amount of RMB 63.98 million (approximately
$9.30 million), plus attorney’s fees and expenses. Beijing Intermediate Court also ruled that Mr. Hongke Xue is jointly liable for
the debt as the guarantor, and that Cinda has priority rights to the pledged land use rights in Mei County and the pledged equities of
Guoweimei as well as the ownership of the leasing properties until the leasing fees are paid. SkyPeople China appealed the decision to
the Beijing Supreme Court. The Beijing Supreme Court rejected the appeal and upheld the original verdict on September 7, 2018. The case
is under enforcement procedure and Cinda is in the process of sale the seized properties. Before they are sold, the subsidiaries of SkyPeople
China still owns the seized properties and the liabilities to Cinda. As of February 27, 2020, SkyPeople China has not repaid the amount.
SkyPeople China was one of the subsidiaries transferred along with HeDengTang HK to New Continent International Co., Ltd. on February
27, 2020 Legal case with Shaanxi Fangtian Decoration
Co. Ltd In April 2015, SkyPeople China entered into a loan agreement with (“Fangtian”).
Pursuant to the loan agreement, SkyPeople China borrowed RMB 3.50 million (approximately $0.51 million) from Fangtian. SkyPeople China
has not repaid the loan and Fangtian filed a lawsuit with Xi’an Yanta District People’s Court (“Yanta District Court”).
On August 10, 2017, Yanta District Court ruled against SkyPeople China and determined that SkyPeople China must repay the loan of RMB
3.50 million plus interest RMB of 0.40 million (approximately $0.59 million) Fangtian has requested that the Yanta District Court enter
into enforcement procedures for the case. As of February 27, 2020, SkyPeople China has not repaid the amount. SkyPeople China
was one of the subsidiaries transferred along with HeDengTang HK to New Continent International Co., Ltd. on February 27, 2020. The creditors
have no recourse to the current Company. Legal case with Shanghai Pudong Development
Bank On May 4, 2015, SkyPeople China and Xi’an
Branch of Shanghai Pudong Development Bank (SPD Bank Xi’an Branch) renewed a Working Capital Loan Contract and Repayment
Schedule, according to which both parties agreed that SPD Bank Xi’an Branch loaned RMB 26.90 million (approximately $3.92
million) to SkyPeople China with a term of one year. On the signing date of the Loan Contract, Hongke Xue, Yongke Xue, Xiujun Wang
and SPD Bank Xi’an Branch signed a Contract of Guaranty, guaranteeing the repayment of loan and undertaking joint liability.
According to a Mortgage Contract of Maximum Amount signed between SkyPeople China and SPD Bank Xi’an Branch on April 2, 2013,
SkyPeople China provided the property and land use rights of Jingyang factory as the pledge. In October 2015, SPD Bank Xi’an
Branch filed an enforcement request with the Intermediate Court of Xi’an and the Court seized the property and the land use
rights of Jingyang factory. During the enforcement procedure, SPD Bank Xi’an Branch transferred its creditor’s rights
to China Huarong Asset Management Co., Ltd. (“China Huarong”). The Court changed the execution applicant to China Huarong.
In March 2019, the Intermediate Court of Xi’an issued a verdict for the transfer of the pledged property and land use rights
of Jingyang factory to China Huarong as the repayment of the loan. Legal case with Shaanxi Fangyuan Construction
Co., Ltd. Shaanxi Guoweimei Kiwi Deep Processing Co. Ltd (“Guoweimei”),
entered into a construction agreement with Shaanxi Fangyuan construction co., Ltd. (“Fangyuan”) in July 2013. On October 8,
2018, Fangyuan filed a lawsuit and requested that Guoweimei pay a project construction fee plus penalty of RMB 56.32 million (approximately
$8.22 million). On June 10, 2019, Baoji Intermediate People’s Court issued a verdict that Guoweimei just pay RMB 41.58 million (approximately
$6.07 million) plus penalty to Fangyuan, and Fangyuan will enjoy preferential right for the projects in processing zone of National Wholesale
and Trading Center in Mei County for Kiwi Fruits developed by Guoweimei. As of February 27, 2020, Guoweimei has not repaid the amount.
Guoweimei was one of the subsidiaries transferred along with HeDengTang HK to New Continent International Co., Ltd. on February 27, 2020. Legal case with Shaanxi Zhongkun Construction
Co., Ltd. In May 2015, Hedetang Farm Products Trading
Markets (Mei County) Co., Ltd. (“Hedetang”) and Shaanxi Zhongkun Construction Co., Ltd. (“Zhongkun”) entered
into a construction and decoration agreement. On September 5, 2018, Zhongkun filed the lawsuit with Mei County People’s Court
(the “Court”) for repayment of construction and decoration fees. The Court issued a civil judgement in November 2018,
ordering Hedetang to pay project funds of RMB 1.65 million (approximately $0.24 million) to Zhongkun, plus interest. On April 19,
2020, the Court issued a verdict to terminate the enforcement because assets of Hedetang had already been seized by Xi’an
Yanta District People’s Court and Baoji Intermediate People’s Court, and there were no other assets for enforcement.
Currently the Company is still liable for the unpaid amount and the interest. Legal case with Xi’an Shanmei
Food Co. Ltd. On October 31, 2017, Xi’an Shanmei Food Co. Ltd. filed a lawsuit
against Shaanxi Qiyiwangguo, a majority-owned subsidiary of the Company, with Zhouzhi County People’s Court in connection with a
Land Lease Agreement entered into by the parties on October 1, 2013. On March 2, 2018, Zhouzhi County People’s Court issued a verdict
that: (i) the Land Lease Agreement was thereby terminated; (ii) Shaanxi Qiyiwangguo shall pay Xi’an Shanmei the outstanding leasing
fee RMB 0.21 million (approximately $0.03 million) and (iii) Shaanxi Qiyiwangguo shall return the 29.30 mu industrial use land to Xi’an
Shanmei. Shaanxi Qiyiwangguo appealed the decision to the Xi’an Intermediate People’s Court on the basis that: (x) the land
use right was a capital contribution by Xi’an Shanmei for a shareholder of Shaanxi Qiyiwangguo who is also the sole shareholder
of Xi’an Shanmei and the Land Lease Agreement was invalid and has no legal effect; (y) Zhouzhi Court did not schedule the hearing
for the count claims filed by Shaanxi Qiyiwangguo; and (z) Zhouzhi Court violated certain civil procedures during the trial of the case.
Due to the late notice to Zhouzhi Court, the case file was not timely transferred to Xi’an Intermediate Court and no appeal hearing
was scheduled. Zhouzhi Court has issued verdict for enforcement procedure and Qiyiwangguo has filed petition of disagreement for the enforcement
which is still under Zhouzhi Court’s review. On January 23, 2019, the Court rejected the petition of disagreement and the case has
been under enforcement procedure. As of February 27, 2020, Shaanxi Qiyiwanggu has not repaid the amount. Shaanxi Qiyiwanggu was
one of the subsidiaries transferred along with HeDengTang HK to New Continent International Co., Ltd. on February 27, 2020. Legal case with Nanjing Bailuotong Logistics
Services Co., Ltd. In January 2016 Shaanxi Qiyiwangguo Modern
Organic Agriculture Co., Ltd (“Shaanxi Qiyiwangguo”) and Nanjing Bailuotong Logistics Services Co., Ltd (“Bailutong”)
entered into a transportation agreement to ship fruit juices. Bailutong failed to deliver the juice products and held them after
their expiration date. Shaanxi Qiyiwangguo filed a lawsuit against Bailutong with Zhouzhi county People’s Court, and the
Court issue the verdict in February 2018 that: (1) the transportation contract between Shaanxi Qiyiwangguo and Bailutong was terminated;
and (2) Bailutong owed RMB 0.20 million (approximately $0.03 million) to Qiyiwangguo for the loss of Shaanxi Qiyiwangguo. Bailutong
appealed the case to Xi’an Intermediate People’s Court. Xi’an Intermediate People’s Court rejected the
appeal and upheld the original verdict. As of the date of this report, Shaanxi Qiyiwangguo has not received the payment of RMB0.20
million from Bailutong. Legal case with Henan Huaxing Glass
Co., Ltd. Qiyiwangguo entered into an agreement with Henan Huaxing Glass Co.,
Ltd. (“Huaxing”) in May 2014 for Huaxing to supply glass bottles to Qiyiwangguo. However, due to the disputes regarding the
quality of products supplied by Huaxing, Qiyiwangguo did not pay the prices for certain glass bottles. In August 2017, Huaxing filed a
lawsuit and the court ruled Shaanxi Qiyiwangguo was required to pay Huaxing RMB 203,742 (approximately $29,743) in July 2018. During the
enforcement process, the parties reached a settlement agreement but Shaanxi Qiyiwangguo failed to pay the amount due and now the case
is still in the court enforcement process. As of February 27, 2020, Shaanxi Qiyiwanggu has not repaid the amount. Shaanxi Qiyiwanggu was
one of the subsidiaries transferred along with HeDengTang HK to New Continent International Co., Ltd. on February 27, 2020. Legal case with Huludao Banking Co.
Ltd. In September 2016, the Suizhong Branch of Huludao Banking Co. Ltd.
(“Suizhong Branch”) filed a lawsuit with Huludao Intermediate People’s Court (the “Huludao Court”) against
the Company’s indirectly wholly-owned subsidiary Huludao Wonder Fruit Co., Ltd. (“Wonder Fruit”) and requested that
Wonder Fruit repay a RMB 40 million (approximately $5.81 million) bank loan, plus interest. The loan became due on its maturity date of
December 9, 2016. On December 19, 2016, the Huludao Court accepted the case. The Company has been disputing the interest rate of the loan
with Suizhong Branch, and has not repaid the loan to date. Wonder Fruit believes that the interest charged by Suizhong Branch is 100.00%
higher than the base rate set by People’s Bank of China and is not consistent with the China People’s Bank’s base interest
and floating rate. The Huludao Court has seized land use rights, buildings and equipment of Wonder Fruit that were pledged as guarantee
for the loan and organized two auction sales for these assets in January and February of 2018, but both auction sales were unsuccessful
in finding a buyer. On July 19, 2018, the Court issued a verdict ordering Huludao Wonder to transfer its land use rights, building, equipment,
electronic and transportation assets to Zuizhong Branch as payment of the outstanding principal, auction and evaluation fees and some
interest of the loan for RMB 42.64 million (approximately $6.22 million). As of February 27, 2020, there was RMB 11.95 million (approximately
$1.74 million) in interest on the loan unpaid. Huludao Wonder was one of the subsidiaries transferred along with HeDengTang HK to New
Continent International Co., Ltd. on February 27, 2020. Legal case with Andrew Chien In September 2017, Andrew Chien, a former
consultant of SkyPeople China, brought a lawsuit against the Company and Mr. Hongke Xue in the District Court of Connecticut (the
“Court”). The complaint was not properly served and the Company learned of the litigation in December 2017. In the
complaint, Mr. Chien made several claims, most of which attempt to hold the Company liable under novel legal theories that relate
back to an alleged breach of a consulting agreement between SkyPeople China and Chien from August 2006. Mr. Chien claimed approximately
$257,000 damages and interest plus 2.00% of the Company’s then-outstanding shares. Mr. Chien has as-yet unsuccessfully attempted
to sue the Company on the breach of the same consulting agreement several times in the courts of Connecticut and New York, and
these cases have been dismissed. The Company has filed a motion to dismiss (“MTD”) and all proceedings are stayed pending
determination of the MTD. On August 31, 2018, the Court granted our MTD. On September 10, 2018, Mr. Chien filed a motion for reconsideration.
On September 28, 2018, the Court denied Mr. Chien’s motion for reconsideration. On October 26, 2018, Mr. Chien appealed the
case to the United States Court of Appeals for the Second Circuit. The Court of Appeals affirmed the trial court’s dismissal
of the action on January 22, 2020, and denied Mr. Chien’s petition for en banc rehearing on March 27, 2020. Mr. Chien’s
time to pursue a discretionary appeal to the Supreme Court of the United States has lapsed and the case is closed. Legal case with Luwei In 2018, Mr. Luwei, an individual, filed a claim for arbitration against
SkyPeople China in Xi’an Arbitration Commission for breach of contract pursuant to a new share purchase agreement and a share redemption
agreement. On April, 11, 2019, Xi’an Arbitration Commission made its decision and ordered SkyPeople China to repay RMB 3 million
investment to Luwei. Mr. Luwei applied with Intermediate Court of Xi’an (the “Court”) for enforcement of the arbitration
award which process was terminated by the Court due to no assets for enforcement. As of February 27, 2020, SkyPeople China has not repaid
the amount. SkyPeople China was one of the subsidiaries transferred along with HeDengTang HK to New Continent International Co., Ltd.
on February 27, 2020. Legal case with Shaanxi Overseas Investment
Development Corp. In November 2019, Shaanxi Overseas Investment Development Corp (“Shaanxi
Overseas Investment”) filed a lawsuit against SkyPeople China, Hongke Xue and Shenzhen Tian Shun Da Equity Investment Fund Management
Co., Ltd. (“Shenzhen Tian Shun Da”) pursuant to an investment agreement entered in March, 2016. According to the agreement,
Shaanxi Overseas Investment agreed to invest RMB 5 million for the preferred shares of SkyPeople China with an annual interest rate of
2.38%. Shenzhen Tian Shun Da pledged 1.17% of the shares SkyPeople China that it owned and Hongke Xue provided guarantee for the performance
of agreement by SkyPeople China. SkyPeople China failed to make the interests payment and Shaanxi Overseas Investment filed the lawsuit
for breach of agreement. On December 26, 2019, Yanta District Court of Xi’an City (the “Court”) ordered SkyPeople China
to pay Shaanxi Overseas Investment the preferred share redemption amount of RMB 5 million plus penalty which is calculated based upon
the RMB 5 million at a rate of 24% a year. The Court also ruled that Shaanxi Overseas Investment may sell the pledged shares owned by
Shenzhen Tianshun Da as the repayment for SkyPeople China and Hongkong Xue shall also assume the repayment obligation as guarantor. As
of February 27, 2020, SkyPeople China has not repaid the amount. SkyPeople China was one of the subsidiaries transferred along with HeDengTang
HK to New Continent International Co., Ltd. on February 27, 2020. Legal case with Shaanxi Wanyuan Construction
Co., Ltd On July 2017, Shaanxi Wanyuan Construction Co., Ltd. (“Wanyuan”)
filed a lawsuit with Shaanxi Baoji Municipal Intermediate People’s Court (the “Baoji Court”) against Guoweimei for repayment
of construction and decoration costs of RMB 55.07 million pursuant to a Construction and Decoration Agreement entered by the parties in
May 2017. In July, 2019, the Baoji Court ordered Guoweimei to pay construction and decoration costs of RMB 55.07 million (approximately
$7.98 million) to Wanyuan, plus interest. As of February 27, 2020, Guoweimei has not repaid the amount. Guoweimei was one of the subsidiaries
transferred along with HeDengTang HK to New Continent International Co., Ltd. on February 27, 2020. Legal case with FT Global Litigation In January 2021, FT Global Capital, Inc. (“FT
Global”), a former placement agent of the Company filed a lawsuit against the Company in the Superior Court of Fulton County, Georgia.
FT Global served the complaint upon the Company in January 2021. In the complaint, FT Global alleges claims, most of which
attempt to hold the Company liable under legal theories that relate back to an alleged breach of an exclusive placement agent agreement
between FT Global and the Company in July 2020 which had a term of three months. FT Global claims that the Company failed to compensate
FT Global for securities purchase transactions between December 2020 and April 2021, pursuant to the terms of the expired exclusive placement
agent agreement. Allegedly, the exclusive placement agent agreement required the Company to pay FT Global for capital received during
the term of the agreement and for the 12-month period following the termination of the agreement involving any investors that FT Global
introduced and/or wall-crossed to the Company. However, the Company believes the securities purchase transactions at issue did not
involve the one investor which FT Global introduced or wall-crossed to the Company during the term of the agreement. FT Global claims
approximately $7,000,000 in damages and attorneys’ fees. The Company timely removed the case to the United
States District Court for the Northern District of Georgia (the (“Court) on February 9, 2021 based on diversity of jurisdiction.
On March 9, 2021, the Company filed a motion to dismiss based on FT Global’s failure to state a claim which is pending before the
Court. On March 23, 2021, FT Global filed its response to the Company’s motion to dismiss. FT Global argues that the Court
should deny the Company’s motion to dismiss. However, if the Court is inclined to grant the Company’s motion to dismiss,
FT Global requested that the Court permit it to file an amended complaint. On April 8, 2021, the parties filed a Joint Preliminary
Report and Discovery Plan. On April 12, 2021, the Court approved the Joint Preliminary Report and Discovery Plan and issued a Scheduling
Order placing this case on a six-month discovery tract. The Company will continue to vigorously defend the action against FT Global. RISKS AND UNCERTAINTIES Impact of COVID 19 In December 2019, a novel strain of coronavirus
was reported to have surfaced in Wuhan, China, which has and is continuing to spread throughout China and other parts of the world.
Substantially all of our revenues are generated in China. The Company’s results of operations were affected by the outbreak
of COVID-19 in China. In early 2020, Chinese government took emergency measures to combat the spread of the virus, including
quarantines, travel restrictions, and the temporary closure of office buildings and facilities in China, which has adversely affected
the Company’s business and services and results of operations. Our suppliers have negatively been affected, and could continue
to be negatively affected in their ability to supply and ship products to our customers. Our customers that are negatively impacted
by the outbreak of COVID-19 may reduce their budgets to purchase products and services from us, which may materially adversely
impact our revenue. The business operations of the third parties’ stores on our platform have been and could continue to
be negatively impacted by the outbreak, which may negatively impact their operations and business, which may in turn adversely
affect the business of our platform as a whole as well as our financial condition and operating results. Some of our customers,
contractors, suppliers and other business partners are small and medium-sized enterprises (SMEs), which may not have strong cash
flows or be well capitalized, and may be vulnerable to an epidemic outbreak and slowing macroeconomic conditions, Further, as we
do not have access to a revolving credit facility, there can be no assurance that we would be able to secure commercial debt financing
in the future in the event that we require additional capital. The Company’s promotion strategy
of the CCM Shopping Mall previously mainly relied on the training of members and distributors through meetings and conferences.
Although China has already begun to recover from the outbreak of COVID-19, the Chinese government still put a restriction
on large gatherings. These restrictions made the promotion strategy for CCM Shopping Mall difficult to implement. Consequently, our results of operations
have been adversely, and may be materially, affected, to the extent that the COVID-19 harms the Chinese and global economy. Any
potential impact to our results will depend on, to a large extent, future developments and new information that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9. SUBSEQUENT EVENTS On January 11, 2021, the Company entered
into a securities purchase agreement with certain purchasers identified on the signature page thereto, pursuant to which the
Company sold to the Purchasers in a registered direct offering, an aggregate of 3,000,000 share of its common stock, par value $0.001
per share at a purchase price of $5.00 per share, for aggregate gross proceeds to the Company of $15,000,000, before deducting fees to
the placement agent and other estimated offering expenses payable by the Company. As of this report day, the transaction has completed. On February 9, 2021, the Company entered into
a securities purchase agreement with certain purchasers identified on the signature page thereto, pursuant to which the Company
sold to the Purchasers in a registered direct offering, an aggregate of 2,000,000 shares of its common stock, par value $0.001 per share
at a purchase price of $5.95 per share, for aggregate gross proceeds to the Company of $11,900,000, before deducting fees to the placement
agent and other estimated offering expenses payable by the Company. As of this report day, the transaction has completed. On February 26, 2021, the Company terminated a
Share Exchange Agreement, which was originally entered into by and among the Company, Future FinTech Limited, a wholly owned subsidiary
of the Company and a limited company organized under the laws of Hong Kong, Asiasens Investment Holding Pte. Ltd., a company incorporated
under the laws of Singapore and Asen Maneuvre Group Limited, a limited company organized under the laws of British Virgin Islands on December
18, 2020. As the closing conditions to the Agreement were not satisfied on January 31, 2021, and the parties were unable to agree on new
terms to extend the closing period subsequent to February 1, 2021, the Company has notified Asen Maneuvre and Asiasens the termination
of the Agreement on February 26, 2021. On February 26, 2021, the Company and Future Supply
Chain Co., Ltd., a wholly owned subsidiary of the Company and a company incorporated under the laws of China entered into a Share Exchange
Agreement with Sichuan Longma Electronic Technology Co. Ltd., a company incorporated under the laws of China (the “Seller”)
and Sichuan Ticode Supply Chain Management Co., Ltd., a company incorporated under the laws of China (the “Ticode”). Pursuant
to the Agreement, the Company, through the Buyer will acquire 60% of the equity interest of Ticode from the Seller in exchange for 7,789,882
shares of common stock of the Company. On March 18, 2021, the Company filed Articles
of Amendment (the “Amendment”) with the Secretary of State for the State of Florida to amend its Second Amended and Restated
Articles of Incorporation to increase the amount of authorized shares of its common stock, par value $0.001 per share, from 60,000,000
to 300,000,000. The Amendment was approved by the Company’s Board of Directors (the “Board”) on February 12, 2021 and
by shareholders holding a majority of the Company’s issued and outstanding capital stock on February 12, 2021. The Amendment
does not affect the rights of the Company’s shareholders and was effective immediately upon filing. On April 1, 2021, the Company entered into a Securities
Purchase Agreement (the “Purchase Agreement”) with certain purchasers identified on the signature page thereto (the “Purchasers”),
pursuant to which the Company sold to the Purchasers in a registered direct offering, an aggregate of 5,737,706 shares (the “Shares”)
of its common stock, par value $0.001 per share (“Common Stock”) at a purchase price of $6.10 per share, for aggregate gross
proceeds to the Company of approximately $35 million, before deducting fees to the placement agent and other estimated offering expenses
payable by the Company. As of this report day, the transaction has completed. On April 9, 2021, the Company, Future FinTech
(Hong Kong) Limited., a limited company organized under the laws of Hong Kong and a wholly owned subsidiary of the Company (“Buyer”), Nice
Talent Asset Management Limited, a limited company organized under the laws of Hong Kong (“Nice”) and Joy Rich Enterprises
Limited, a limited company organized under the laws of Hong Kong and 90% shareholder of Nice (“Joy Rich” or the “Seller”)
entered into the First Amendment (the “Amendment”) to the Share Exchange Agreement (the “Agreement”), which was
originally entered into by the parties on July 13, 2020. Pursuant to the Agreement, the Buyer agreed to acquire 90% of the issued and
outstanding ordinary shares of Nice (the “Nice Shares”) from the Seller in exchange for the shares of common stock of the
Company, as disclosed in the Form 8-K filed on July 16, 2020.Pursuant to the Amendment, the parties agree to amend the purchase price
and certain earn-out terms as follows: (i) the aggregate purchase price for Nice Shares shall be HK$144,000,000 (the “Purchase Price”)
and it shall be paid in the shares of common stock of the Company (the “Company Shares”); (ii) 60% of the Purchase Price or
HK$86,400,000 shall be paid in the shares of common stock of the Company based on 95% of the closing price of the Company’s common
stock listed on Nasdaq Stock Exchange on the date prior to the date of the Amendment and the foreign exchange rate between HK$ and US$
shall be 7.7:1; (iii) 20% of Purchase Price shall be paid in the shares of common stock of the Company if Nice achieves an Earnings Before
Interest and Taxes (the “EBIT”) of HK$14,000,000 (the “2021 EBIT Goal”), as evidenced in its 2021 audited financial
statements for fiscal year ended December 31, 2021 audited by the auditor of the Company (the “2021 Earn-Out Shares”); (iv)
the final 20% of Purchase Price shall be paid in the shares of common stock of the Company if Nice achieves an EBIT of HK$20,000,000 (the
“2022 EBIT Goal”), as evidenced in its 2022 audited financial statements for fiscal year ended December 31, 2022 audited by
the auditor of the Company (the “2022 Earn-Out Shares”); (v) if Nice does not achieve the EBIT Goal for a given year, the
shortfall between EBIT Goal and the actual EBIT for that year shall be the EBIT Shortfall (the “EBIT Shortfall”) and the amount
of an EBIT Shortfall Fee that equals to 10 (ten) times of the EBIT Shortfall amount (the “EBIT Shortfall Fee”) shall be paid
in cash by the Seller to the Buyer even though such year’s Earn-Out Shares shall still be issued in full to the Sell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paration and principle of consolidation</t>
        </is>
      </c>
      <c r="B4" s="4" t="inlineStr">
        <is>
          <t>Basis of preparation and principle of
consolidation These consolidated financial statements
(“financial statements”) have been prepared in conformity with accounting principles generally accepted in the United
States of America, or US GAAP. The Company’s functional currency
of subsidiaries and VIEs in China is the Chinese Renminbi (RMB). Other subsidiaries outside of China use U.S. Dollar as the functional
currency; however, the accompanying consolidated financial statements have been translated and presented in USD. According to USGAAP Accounting Standard
Codification (“ASC”) 810-10-15-8, for legal entities other than limited partnerships,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nsolidated financial statements include
the accounts of the Company and its subsidiaries. Our contractual arrangements with our VIE and their respective shareholders allow
us to (i) exercise effective control over our VIE, (ii) receive substantially all of the economic benefits of our VIE, and (iii)
have an exclusive option to purchase all or part of the equity interests in our VIE when and to the extent permitted by PRC law. As a result of our direct ownership in
our wholly foreign-owned enterprise (“WFOE”) and the contractual arrangements with our VIE, we are regarded as the
primary beneficiary of our VIE, and we treat it and its subsidiaries as our consolidated affiliated entities under U.S. GAAP. Certain amounts of prior years were reclassified
to conform with current year presentation.</t>
        </is>
      </c>
    </row>
    <row r="5">
      <c r="A5" s="4" t="inlineStr">
        <is>
          <t>Discontinued Operations</t>
        </is>
      </c>
      <c r="B5" s="4" t="inlineStr">
        <is>
          <t>Discontinued
Operations On February 27, 2020, SkyPeople BVI (the
“Seller”) completed the transfer of its ownership of HeDeTang HK to New Continent International Co., Ltd. (the “Buyer”),
an unrelated third party and a company incorporated in the British Virgin Islands for a total price of RMB 0.6 million (approximately
$85,714), pursuant to a Share Transfer Agreement entered into by the Seller and the Buyer on September 18, 2019 and approved at
the special shareholders meeting of the Company on February 26, 2020. As the Company believed that no continued cash flow would
be generated by the sold component, in accordance with ASC 205-20, the Company presented the operating results from Hedetang as
discontinued operations within the accompanying consolidated financial statements. In addition, The Company’s Huludao
Wonder operation, a subsidiary which produces concentrated apple juice, suffered continued operating losses since 2014 and its
cash flow was minimal for these three years. In December 2016, the Company established a winding-down plan to close this operation.
Based on the restructuring plan and in accordance with ASC 205-20, the Company presented the operating results from Huludao Wonder
as a discontinued operation. On March 11, 2020, the Company’s Board of
Directors passed a resolution to sell the operation of Globalkey Supply Chain limited and Zhonglian Hengxin Assets Management Co., Ltd
(“Zhonglian Hengxin”) and close the operation of Digital Online Marketing Limited, Future Digital Fintech (Xi’an) Co.,
Ltd., SkyPeople Foods Holding Ltd. and Chain Future Digital Tech (Beijing) Co., Ltd. On May 7, 2020, Future Business Management Co.,
Ltd. completed the transfer of its ownership of Zhonglian Hengxin Assets Management Co., Ltd to individual third party. On July 24,
2020, the Company’s Board of Directors passed a resolution to sell the operation of Hedetang Farm Products Trading Markets
(Mei County) Co., Ltd. and close the operation of Chain Cloud Mall Logistics Center (Shaanxi) Co., Ltd. As a result, Skypeople Foods
Holdings Limited Company was deregistered on July 27, 2020; Digital online marketing Limited company was deregistered on July 28,
2020; On October 31, 2020, Chain Cloud Mall Network and Technology (Tianjin) Co., Limited and Chain Cloud Mall Logistics Center
(Shanxi) Co., Ltd. completed the transfer of its ownership of Hedetang Farm Products Trading Markets (Mei county) Co., Ltd to third
parties. Based on the disposal plan and in accordance with ASC 205-20, the Company
presented the operating results from these operations as a discontinued operation.</t>
        </is>
      </c>
    </row>
    <row r="6">
      <c r="A6" s="4" t="inlineStr">
        <is>
          <t>Segment Information Reclassification</t>
        </is>
      </c>
      <c r="B6" s="4" t="inlineStr">
        <is>
          <t>Segment Information Reclassification Historically, the Company operated in five
segments: concentrated apple juice and apple aroma, concentrated kiwifruit juice and kiwifruit puree, concentrated pear juice,
fruit juice beverages, and others. As the Company classified the juice related
operation into discontinued operation in the beginning of year 2019, and in accordance with the Company’s new business strategy,
the Company classified business segment into CCM Shopping Mall Membership, sales of goods and others.</t>
        </is>
      </c>
    </row>
    <row r="7">
      <c r="A7" s="4" t="inlineStr">
        <is>
          <t>Use of Estimates</t>
        </is>
      </c>
      <c r="B7" s="4" t="inlineStr">
        <is>
          <t>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t>
        </is>
      </c>
    </row>
    <row r="8">
      <c r="A8" s="4" t="inlineStr">
        <is>
          <t>Going Concern</t>
        </is>
      </c>
      <c r="B8" s="4" t="inlineStr">
        <is>
          <t>Going Concern The Company’s financial statements
are prepared assuming that the Company will continue as a going concern. The Company incurred operating losses and had negative
operating cash flows and may continue to incur operating losses and generate negative cash flows as the Company implements its future
business plan. These factors raise substantial doubts about the Company’s ability to continue as a going concern. The Company has
raised funds through issuance of convertible bonds and common stock.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t>
        </is>
      </c>
    </row>
    <row r="9">
      <c r="A9" s="4" t="inlineStr">
        <is>
          <t>Impairment of Long-Lived Assets</t>
        </is>
      </c>
      <c r="B9" s="4" t="inlineStr">
        <is>
          <t>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t>
        </is>
      </c>
    </row>
    <row r="10">
      <c r="A10" s="4" t="inlineStr">
        <is>
          <t>Fair Value of Financial Instruments</t>
        </is>
      </c>
      <c r="B10" s="4" t="inlineStr">
        <is>
          <t>Fair Value of Financial Instruments The Company has adopted FASB ASC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re classified within level 1 of the fair value hierarchy because they are value using quoted market price.</t>
        </is>
      </c>
    </row>
    <row r="11">
      <c r="A11" s="4" t="inlineStr">
        <is>
          <t>Earnings (Loss) Per Share</t>
        </is>
      </c>
      <c r="B11" s="4" t="inlineStr">
        <is>
          <t>Earnings (Los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For the year ended December 31, 2020:
Income Share Pre-share
Loss from continuing operations $ (30,019,941 ) 38,057,065 $ (0.79 )
Income from discontinuing operations $ 118,950,252 38,057,065 $ 3.13
Basic EPS:
Loss available to common stockholders from continuing operations $ (30,019,941 ) 38,057,065 $ (0.79 )
Income available to common stockholders from discontinuing operations $ 118,950,252 38,057,065 $ 3.13
Dilutive EPS:
Warrants - 5,090,579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30,019,941 ) 43,147,644 $ (0.79 )
Diluted Earnings per share is calculated by taking net loss, divided by the diluted weighted average common shares outstanding. $ 118,950,252 43,147,644 $ 2.76
For the year ended December 31, 2019:
Income Share Pre-share
Income(Loss) from continuing operations $ (11,109,721 ) 31,996,279 $ (0.35 )
Income(Loss) from discontinuing operations $ (15,964,524 ) 31,996,279 $ (0.45 )
Basic EPS:
Loss available to common stockholders from continuing operations $ (11,109,721 ) 31,996,279 $ (0.35 )
Loss available to common stockholders from discontinuing operations $ (15,964,524 ) 31,996,279 $ (0.45 )
Diluted EPS:
Loss available to common stockholders from continuing operations $ (11,109,721 ) 31,996,279 $ (0.35 )
Loss available to common stockholders from discontinuing operations $ (15,964,524 ) 31,996,279 $ (0.45 )</t>
        </is>
      </c>
    </row>
    <row r="12">
      <c r="A12" s="4" t="inlineStr">
        <is>
          <t>Cash and Cash Equivalents</t>
        </is>
      </c>
      <c r="B12" s="4" t="inlineStr">
        <is>
          <t>Cash and Cash Equivalents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and are consequently exposed to risk of loss. The Company believes the probability of a bank
failure, causing loss to the Company, is remote.</t>
        </is>
      </c>
    </row>
    <row r="13">
      <c r="A13" s="4" t="inlineStr">
        <is>
          <t>Receivable and Allowances</t>
        </is>
      </c>
      <c r="B13" s="4" t="inlineStr">
        <is>
          <t>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Other receivables, and loan receivables are recognized
and carried at the initial amount when occurred less an allowance for any uncollectible amount. We have a policy of reserving for uncollectible
accounts based on our best estimate of the amount of probable impairment losses in our existing receivable.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The Company has assessed its accounts
receivable including credit term and corresponding all its accounts receivables in December 2020. Upon such credit terms, bad debt
expense was increased by $3.36 million and $5.16 million during the years ended December 31, 2020 and 2019, respectively. Accounts
receivables of $0 and $4,954 have been outstanding for over 90 days as of December 31, 2020 and December 31, 2019, respectively.</t>
        </is>
      </c>
    </row>
    <row r="14">
      <c r="A14" s="4" t="inlineStr">
        <is>
          <t>Inventories</t>
        </is>
      </c>
      <c r="B14" s="4" t="inlineStr">
        <is>
          <t>Inventories Inventories consist of raw materials, packaging
materials (which include ingredients and supplies) and finished goods (which) include finished juice in the bottling, canning operations
and other. Inventories also consist of merchant gift package to be delivered with the new membership signed up in our e-commerce
platform. Inventories are valued at the lower of cost or net realizable value. We determine cost on the basis of the weighted
average method. The Company periodically reviews inventories for obsolescence and any inventories identified as obsolete are written
off.</t>
        </is>
      </c>
    </row>
    <row r="15">
      <c r="A15" s="4" t="inlineStr">
        <is>
          <t>Revenue Recognition</t>
        </is>
      </c>
      <c r="B15" s="4" t="inlineStr">
        <is>
          <t>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We do not make any significant judgment
in evaluating when control is transferred. Revenue is recorded net of value-added tax. Revenue recognitions are as follows: Sales of juice and other products (reported
in loss from discontinued operations in 2019): We recognize revenue when the receipt of
merchandise is confirmed by the customers, which is the point that the title of the goods is transferred to the customer. We recognize revenues when we satisfy a
performance obligation by transferring a promised good or service (that is, an asset) to a customer. An asset is transferred when
the customer obtains control of that asset. Customers have no contractual right to return products. Historically, the Company has
not had any returned products. Accordingly, no provision has been made for returnable goods. The Company is not required to rebate
or credit a portion of the original fee if it subsequently reduces the price of its product to its suppliers. The Company does not make any significant
judgment in determination of the amount and timing of revenue from contracts with customers. Online sales and Membership fee: The Company recognizes the sale of goods
15 days after the products are shipped (after the 15 days return policy). The revenue from the membership fee is amortized over
the lifetime of the membership, which is one year. For the merchandise gift package, revenue is recognized when the receipt of
the gift package is confirmed by the members. Other revenues include revenues earned on net basis from sales of certain products
on our platform.</t>
        </is>
      </c>
    </row>
    <row r="16">
      <c r="A16" s="4" t="inlineStr">
        <is>
          <t>Property, Plant and Equipment</t>
        </is>
      </c>
      <c r="B16" s="4" t="inlineStr">
        <is>
          <t>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Machinery and equipment 5-10 years
Furniture and office equipment 3-5 years
Motor vehicles 5 years Depreciation expense included in
general and administration expenses for the years ended December 31, 2020 and 2019 was $5,217 and $2,886 respectively. Depreciation
expense included in cost of sales for the year ended December 31, 2020 and 2019 was $0 and $0 and respectively.</t>
        </is>
      </c>
    </row>
    <row r="17">
      <c r="A17" s="4" t="inlineStr">
        <is>
          <t>Intangible Assets</t>
        </is>
      </c>
      <c r="B17" s="4" t="inlineStr">
        <is>
          <t>Intangible Assets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ten year, which is determined by using the time period that an intangible is estimated to contribute directly
or indirectly to a Company’s future cash flows.</t>
        </is>
      </c>
    </row>
    <row r="18">
      <c r="A18" s="4" t="inlineStr">
        <is>
          <t>Foreign Currency and Other Comprehensive Income (Loss)</t>
        </is>
      </c>
      <c r="B18" s="4" t="inlineStr">
        <is>
          <t>Foreign Currency and Other Comprehensive
Income (Loss) The financial statements of the Company’s
foreign subsidiaries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6.52 and 6.98 at the balance sheet dates of December 31, 2020 and December 31, 2019, respectively. The
average exchange rate for the period has been used to translate revenues and expenses. The average exchange rates we used to convert
RMB to USD were 6.90 and 6.90 for fiscal year 2020 and fiscal year 2019, respectively. Translation adjustments are reported separately
and accumulated in a separate component of equity (cumulative translation adjustment).</t>
        </is>
      </c>
    </row>
    <row r="19">
      <c r="A19" s="4" t="inlineStr">
        <is>
          <t>Income Taxes</t>
        </is>
      </c>
      <c r="B19" s="4" t="inlineStr">
        <is>
          <t>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t>
        </is>
      </c>
    </row>
    <row r="20">
      <c r="A20" s="4" t="inlineStr">
        <is>
          <t>Lease</t>
        </is>
      </c>
      <c r="B20" s="4" t="inlineStr">
        <is>
          <t>Lease After adoption of ASC 842 and
related standards, which introduced a lessee model that requires entities to recognize assets and liabilities for most leases,
but recognize expenses on their income statements in a manner similar to current accounting, thus operating lease right-of-use
assets and liabilities are recognized at commencement date based on the present value of lease payments over the lease term. For
short-term leases with an initial lease term of 12 months or less and with purchase options we are reasonably certain will not
be exercised. As a lessee, the Company leases equipment, land and office building. Lease expense is recognized on a straight-line
basis over the lease term.</t>
        </is>
      </c>
    </row>
    <row r="21">
      <c r="A21" s="4" t="inlineStr">
        <is>
          <t>Convertible notes</t>
        </is>
      </c>
      <c r="B21" s="4" t="inlineStr">
        <is>
          <t>Convertible notes The Company accounts for its convertible
notes at issuance by allocating the proceeds received from a convertible note among freestanding instruments according to ASC 470,
Debt, based upon their relative fair values. The fair value of debt and common stock is determined based on the closing price of
the common stock on the date of the transaction. Convertible notes are subsequently carried at amortized cost. Each convertible
note is analyzed for the existence of a beneficial conversion feature (“BCF”), defined as the fair value of the common
stock at the commitment date for the convertible note, less the effective conversion price. No BCF was recognized for the convertible
notes issued during 2020 and 2019.</t>
        </is>
      </c>
    </row>
    <row r="22">
      <c r="A22" s="4" t="inlineStr">
        <is>
          <t>Share-based compensation</t>
        </is>
      </c>
      <c r="B22" s="4" t="inlineStr">
        <is>
          <t>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t>
        </is>
      </c>
    </row>
    <row r="23">
      <c r="A23" s="4" t="inlineStr">
        <is>
          <t>Variable interest entities</t>
        </is>
      </c>
      <c r="B23" s="4" t="inlineStr">
        <is>
          <t>Variable interest entities On July 31, 2019, CCM Tianjin, E-commerce
Tianjin,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Therefore,
pursuant to ASC 810, E-Commerce Tianjin is included in the Company’s consolidated financial statements since then. Pursuant to Chinese law and regulations, a foreign
owned enterprise cannot apply for and hold a license for operation of certain e-commerce businesses, the category of business which the
Company is expanding in China. CCM Tianjin is an indirectly wholly foreign owned enterprise of the Company. In order to comply with Chinese
law and regulations, CCM Tianjin agreed to provide E-commerce Tianjin an Exclusive Operation and Use Rights Authorization to operate and
use the Chain Cloud Mall System owned by CCM Tianjin. E-commerce Tianjin was incorporated by Mr. Zeyao Xue
and Mr. Kai Xu solely for the purpose of holding the operation license of the Chain Cloud Mall System. Mr. Zeyao Xue is a major shareholder
of the Company and the son of Mr. Yongke Xue, our Chairman of the Board. Mr. Kai Xu was the Chief Operating Officer of the Company and
currently is the Deputy General Manager of FT Commercial Group Ltd., a wholly owned subsidiary of the Company. The VIE Agreements are as follows:
1) Exclusive Technology Consulting and Service Agreement by and between CCM Tianjin and E-commerce
Tianjin. Pursuant to the Exclusive Technology Consulting and Service Agreement, CCM Tianjin agreed to act as the exclusive
consultant of E-commerce Tianjin and provide technology consulting and services to E-commerce Tianjin. In exchange, E-commerce
Tianjin agreed to pay CCM Tianjin a technology consulting and service fee, the amount of which is to be equivalent to the
amount of net profit before tax of E-commerce Tianjin, payable on a quarterly basis after making up losses of previous years
(if necessary) and deducting necessary costs, expenses and taxes related to the business operations of E-commerce Tianjin.
Without the prior written consent of CCM Tianjin, E-commerce Tianjin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CCM Tianjin’s
sole and exclusive property. This agreement has a term of 10 years and may be extended unilaterally by CCM Tianjin with CCM
Tianjin’s written confirmation prior to the expiration date. E-commerce Tianjin cannot terminate the agreement early
unless CCM Tianjin commits fraud, gross negligence or illegal acts, or becomes bankrupt or winds up.
2) Exclusive Purchase Option Agreement by and among CCM Tianjin, E-commerce Tianjin, Mr. Zeyao
Xue and Mr. Kai Xu. Pursuant to the Exclusive Purchase Option Agreement, Mr. Zeyao Xue and Mr. Kai Xu granted to CCM Tianjin
and any party designated by CCM Tianjin the exclusive right to purchase, at any time during the term of this agreement, all
or part of the equity interests in E-commerce Tianjin, or the “Equity Interests,” at a purchase price equal to
the registered capital paid by Mr. Zeyao Xue and Mr. Kai Xu for the Equity Interests, or, in the event that applicable law
requires an appraisal of the Equity Interests, the lowest price permitted under applicable law. Pursuant to powers of attorney
executed by Mr. Zeyao Xue and Mr. Kai Xu, they irrevocably authorized any person appointed by CCM Tianjin to exercise all
shareholder rights, including but not limited to voting on their behalf on all matters requiring approval of E-commerce Tianjin’s
shareholder, disposing of all or part of the shareholder’s equity interest in E-commerce Tianjin, and electing, appointing
or removing directors and executive officers. The person designated by CCM Tianjin is entitled to dispose of dividends and
profits on the equity interest without reliance on any oral or written instructions of Mr. Zeyao Xue and Mr. Kai Xu. The powers
of attorney will remain in force for so long as Mr. Zeyao Xue and Mr. Kai Xu remain the shareholders of E-commerce Tianjin.
Mr. Zeyao Xue and Mr. Kai Xu have waived all the rights which have been authorized to CCM Tianjin’s designated person
under the powers of attorney.
3) Equity Pledge Agreements by and among CCM Tianjin, E-commerce Tianjin, Mr. Zeyao Xue and Mr.
Kai Xu. Pursuant to the Equity Pledge Agreements, Mr. Zeyao Xue and Mr. Kai Xu pledged all of the Equity Interests to CCM
Tianjin to secure the full and complete performance of the obligations and liabilities on the part of E-commerce Tianjin and
them under this and the above contractual arrangements. If E-commerce Tianjin, Mr. Zeyao Xue, or Mr. Kai Xu breaches their
contractual obligations under these agreements, then CCM Tianjin, as pledgee, will have the right to dispose of the pledged
equity interests. Mr. Zeyao Xue and Mr. Kai Xu agree that, during the term of the Equity Pledge Agreements, they will not
dispose of the pledged equity interests or create or allow any encumbrance on the pledged equity interests, and they also
agree that CCM Tianjin’s rights relating to the equity pledge should not be interfered with or impaired by the legal
actions of the shareholders of E-commerce Tianjin, their successors or designees. During the term of the equity pledge, CCM
Tianjin has the right to receive all of the dividends and profits distributed on the pledged equity. The Equity Pledge Agreements
will terminate on the second anniversary of the date when E-commerce Tianjin, Mr. Zeyao Xue and Mr. Kai Xu have completed
all their obligations under the contractual agreements described above.
4) Exclusive Operation and Use Rights Authorization letter which authorizes
Chain Cloud Mall E-commerce (Tianjin) Co., Ltd, to exclusively operate and use the Chain Cloud Mall System and the authorization period
is the same as the term of the EXCLUSIVE THEHNOLOGY CONSULTING AND SERVICE AGREEMENT entered into by and between Chain Cloud Mall Network
and Technology (Tianjian) Co., Ltd. and Chain Cloud Mall E-commerce (Tianjin) Co., Ltd. dated July 31, 2019.
5) GlobalKey Shared Mall Shopping Platform Software and System Transfer Agreement
by and between GlobalKey Supply Chain Co., Ltd. and Chain Cloud Mall Network and Technology (Tianjian) Co., Ltd., pursuant to which the
GlobalKey Shared Mall Shopping Platform Software and System was transferred from GlobalKey Supply China Co., Ltd. to CCM Network and that
both parties were wholly owned subsidiaries of the Company and transfer price is $0.</t>
        </is>
      </c>
    </row>
    <row r="24">
      <c r="A24" s="4" t="inlineStr">
        <is>
          <t>New Accounting Pronouncements</t>
        </is>
      </c>
      <c r="B24" s="4" t="inlineStr">
        <is>
          <t>New Accounting Pronouncements In June 2016, the FASB issued ASU No. 2016-13
(“ASU 2016-13”) “Financial Instruments - Credit Losses” (“AS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Financial Instruments – Credit Losses (Topic 326),
Derivatives and Hedging (Topic 815), and Leases (Topic 842)” (“ASC 2019-10”), which defers the effective date
of ASU 2016-13 to fiscal years beginning after December 15, 2022, including interim periods within those fiscal years, for public
entities which meet the definition of a smaller reporting company.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In August 2020, the FASB issued Accounting
Standards Update No. 2020-06 (ASU 2020-06) “Accounting for Convertible Instruments and Contracts in an Entity’s Own
Equity”, which simplifies the accounting for certain financial instruments with characteristics of liabilities and equity,
including convertible instruments and contracts on an entity’s own equity. For public business entities that are not smaller
reporting companies, ASU 2020-6 effective fiscal years beginning after December 15, 2021, and interim periods within those fiscal
years. Management does not believe that any other
recently issued, but not yet effective accounting pronouncements, if adopted, would have a material impa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numerators and denominators used in the computations of basic and diluted EPS</t>
        </is>
      </c>
      <c r="B4" s="4" t="inlineStr">
        <is>
          <t>For the year ended December 31, 2020:
Income Share Pre-share
Loss from continuing operations $ (30,019,941 ) 38,057,065 $ (0.79 )
Income from discontinuing operations $ 118,950,252 38,057,065 $ 3.13
Basic EPS:
Loss available to common stockholders from continuing operations $ (30,019,941 ) 38,057,065 $ (0.79 )
Income available to common stockholders from discontinuing operations $ 118,950,252 38,057,065 $ 3.13
Dilutive EPS:
Warrants - 5,090,579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30,019,941 ) 43,147,644 $ (0.79 )
Diluted Earnings per share is calculated by taking net loss, divided by the diluted weighted average common shares outstanding. $ 118,950,252 43,147,644 $ 2.76
For the year ended December 31, 2019:
Income Share Pre-share
Income(Loss) from continuing operations $ (11,109,721 ) 31,996,279 $ (0.35 )
Income(Loss) from discontinuing operations $ (15,964,524 ) 31,996,279 $ (0.45 )
Basic EPS:
Loss available to common stockholders from continuing operations $ (11,109,721 ) 31,996,279 $ (0.35 )
Loss available to common stockholders from discontinuing operations $ (15,964,524 ) 31,996,279 $ (0.45 )
Diluted EPS:
Loss available to common stockholders from continuing operations $ (11,109,721 ) 31,996,279 $ (0.35 )
Loss available to common stockholders from discontinuing operations $ (15,964,524 ) 31,996,279 $ (0.45 )</t>
        </is>
      </c>
    </row>
    <row r="5">
      <c r="A5" s="4" t="inlineStr">
        <is>
          <t>Schedule of property, plant and equipment are depreciated estimated useful lives</t>
        </is>
      </c>
      <c r="B5" s="4" t="inlineStr">
        <is>
          <t>Machinery and equipment 5-10 years
Furniture and office equipment 3-5 years
Motor vehicles 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 xml:space="preserve">December 31,
2020 2019
Cost $ 48,246 $ 43,003
Less: Accumulated amortization (7,032 ) (2,150 )
$ 41,214 $ 40,8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0</t>
        </is>
      </c>
    </row>
    <row r="3">
      <c r="A3" s="3" t="inlineStr">
        <is>
          <t>Leases Disclosure [Abstract]</t>
        </is>
      </c>
    </row>
    <row r="4">
      <c r="A4" s="4" t="inlineStr">
        <is>
          <t>Schedule of maturities of lease liabilities</t>
        </is>
      </c>
      <c r="B4" s="4" t="inlineStr">
        <is>
          <t xml:space="preserve">Operating
Year ending December 31, Lease
2021 $ 193,368
2022 112,798
Total $ 306,166
Less: amounts representing interest $ 14,787
Present Value of future minimum lease payments 291,379
Less: Current obligations 180,803
Long term obligations $ 110,5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and Other Payables (Tables)</t>
        </is>
      </c>
      <c r="B1" s="2" t="inlineStr">
        <is>
          <t>12 Months Ended</t>
        </is>
      </c>
    </row>
    <row r="2">
      <c r="B2" s="2" t="inlineStr">
        <is>
          <t>Dec. 31, 2020</t>
        </is>
      </c>
    </row>
    <row r="3">
      <c r="A3" s="3" t="inlineStr">
        <is>
          <t>Payables and Accruals [Abstract]</t>
        </is>
      </c>
    </row>
    <row r="4">
      <c r="A4" s="4" t="inlineStr">
        <is>
          <t>Schedule of accrued expense</t>
        </is>
      </c>
      <c r="B4" s="4" t="inlineStr">
        <is>
          <t xml:space="preserve">December 31, December 31,
2020 2019
Acquisition of Intangibles $ - $ 15,374
Legal fee and other professionals 457,276 360,132
Wages and employee reimbursement 290,079 412,824
Suppliers 1,379,971 195,655
Accruals 173,086 145,908
Total $ 2,300,412 $ 1,129,8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 (Tables)</t>
        </is>
      </c>
      <c r="B1" s="2" t="inlineStr">
        <is>
          <t>12 Months Ended</t>
        </is>
      </c>
    </row>
    <row r="2">
      <c r="B2" s="2" t="inlineStr">
        <is>
          <t>Dec. 31, 2020</t>
        </is>
      </c>
    </row>
    <row r="3">
      <c r="A3" s="3" t="inlineStr">
        <is>
          <t>Convertible Notes Payable [Abstract]</t>
        </is>
      </c>
    </row>
    <row r="4">
      <c r="A4" s="4" t="inlineStr">
        <is>
          <t>Schedule of convertible debt</t>
        </is>
      </c>
      <c r="B4" s="4" t="inlineStr">
        <is>
          <t xml:space="preserve">December 31, December 31,
2020 2019
Beginning $ 957,990 $ -
Addition 905,392 2,077,990
Conversion (700,236 ) (1,120,000 )
Balance $ 1,163,146 $ 957,9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300000000</v>
      </c>
      <c r="C4" s="5" t="n">
        <v>300000000</v>
      </c>
    </row>
    <row r="5">
      <c r="A5" s="4" t="inlineStr">
        <is>
          <t>Common stock, shares issued</t>
        </is>
      </c>
      <c r="B5" s="5" t="n">
        <v>50053606</v>
      </c>
      <c r="C5" s="5" t="n">
        <v>33810416</v>
      </c>
    </row>
    <row r="6">
      <c r="A6" s="4" t="inlineStr">
        <is>
          <t>Common stock, shares outstanding</t>
        </is>
      </c>
      <c r="B6" s="5" t="n">
        <v>50053606</v>
      </c>
      <c r="C6" s="5" t="n">
        <v>33810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 (Tables)</t>
        </is>
      </c>
      <c r="B1" s="2" t="inlineStr">
        <is>
          <t>12 Months Ended</t>
        </is>
      </c>
    </row>
    <row r="2">
      <c r="B2" s="2" t="inlineStr">
        <is>
          <t>Dec. 31, 2020</t>
        </is>
      </c>
    </row>
    <row r="3">
      <c r="A3" s="3" t="inlineStr">
        <is>
          <t>Related Party Transactions [Abstract]</t>
        </is>
      </c>
    </row>
    <row r="4">
      <c r="A4" s="4" t="inlineStr">
        <is>
          <t>Schedule of due to related parties</t>
        </is>
      </c>
      <c r="B4" s="4" t="inlineStr">
        <is>
          <t xml:space="preserve">Name Amount (US$) Relationship Note
Yongke Xue $ 496,123 Chairman of the Company Loan payable
Wei Cheng Pan 375,485 Legal representative of Guangchengji CEO of the Company Loan payable
Ming Yi 878 Chief Financial Officer of the Company Accrued expenses
Zhi Yan 72,390 General Manager of a subsidiary of the Company Accrued expenses
Jing chen 408 Vice president of the Company Accrued expenses
Johnson Lau 12,500 Director of the Company Other payables
Fuyou Li 4,425 Director of the Company Other payables
Mingjie Zhao 11,458 Director of the Company Other payables
InUnion Chain Ltd. (“INU”) 165,084 The Company is a 10% shareholder of INU Service fee
Shenzhen TianShunDa Equity Investment Fund Management Co., Ltd. (“TianShunDa”) 337,170 Shaanxi Fu Chen holds 70% interest of TianShunDa Other payables
Reits (Beijing) Technology Co., Ltd 335,186 Zhi Yan is the legal representative of this company Acquisition of intangibles upon the full completion of the online platform pursuant to an agreement originally entered between parties before Zhi Yan was the general manager of our subsidiary.
Shaanxi Fuju Mining Co., Ltd 3,217 Shaanxi Fu Chen holds 80% interest of the company Other payables
Shaanxi Fu Chen Venture Capital Management Co. Ltd. (“Shaanxi Fu Chen”) 91,569 Two outside shareholders of the Company are shareholders of Shaanxi Fu Chen Other payables
Total $ 1,905,893
Name Amount Relationship Note
Yongke Xue $ 36,915 Chairman of the Company Loan payable
Shenzhen TianShunDa Equity 315,358 Holds 26.36% of equity shares of SkyPeople China Interest free loan*
InUnion Chain Ltd. (“INU”) 180,206 The Company is the 10% equity shareholder of INU Accounts payable
Zhi Yan 5,734 Chief Technology Officer of the Company Loan payable
Jing chen 231 Chief Financial Officer of the Company Accrued expenses
Zeyao Xue 313,613 Son of the Chairman of the Company and a shareholder of the Company Chief Operating Officer of the Company Loan payable
Total $ 852,057 </t>
        </is>
      </c>
    </row>
    <row r="5">
      <c r="A5" s="4" t="inlineStr">
        <is>
          <t>Schedule of due from related parties</t>
        </is>
      </c>
      <c r="B5" s="4" t="inlineStr">
        <is>
          <t>Name Amount (US$) Relationship Note
Wealth Index (Beijing) Fund Management Co.Ltd $ 12,136 The Company’s CEO is the legal representative of this Company Interest free loan*
Shanchun Huang 4,491 Chief Executive Officer of the Company Interest free loan*
Kai Xu 12,395 Deputy General Manager of a subsidiary of the Company Interest free loan*
Zeyao Xue 33,305 Son of the Chairman of the Company and a major shareholder of the Company Interest free loan*
Shaanxi Chunlv Ecological Agriculture Co. Ltd. 195 Shaanxi Fu Chen Venture Capital Management Co. Ltd. holds 80% interest of the company Interest free loan*
Total $ 62,522
Name Amount Relationship Note
Shaanxi Chunlv Ecological Agriculture Co. Ltd. $ 3,258,643 Holds 20.0% interest in CCM logistics Interest free loan*
Quangoutong Commercial Holdings (Xi’an) Co., Ltd 22,935 Shaanxi Fullmart Convenient Chain Supermarket Co., Ltd. (“Fullmart”) holds 16.67% equity of its subsidiary. The subsidiary is 83.33% owned by Quangoutong Service fee*
Shaanxi Quangou Convenient Island Co. Ltd. 23,817 Fullmart holds 33.33% its equity Interest free loan*
Kai Xu 13,428 Shareholder of Chain Cloud Mall E-commerce (Tianjin) Co., Ltd. Interest free loan*
Yongke Xue 15,754 Chairman of the Company Interest free loan*
Zeyao Xue 2,867 Son of the chairman of the Company and a shareholder of the Company Interest free loan*
Total $ 3,337,445
● The interest free loans have been approved by the Company’s Audit Committee.</t>
        </is>
      </c>
    </row>
    <row r="6">
      <c r="A6" s="4" t="inlineStr">
        <is>
          <t>Schedule of transactions with related parties</t>
        </is>
      </c>
      <c r="B6" s="4" t="inlineStr">
        <is>
          <t xml:space="preserve">Name Amount (US$) Relationship Note
Shaanxi Fu Chen Venture Capital Management Co. Ltd. $ 296,015 The Company’s CEO is the legal representative of this Company Service fee
Total $ 296,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loss from discontinued operations</t>
        </is>
      </c>
      <c r="B4" s="4" t="inlineStr">
        <is>
          <t>December 31, December 31,
2020 2019
REVENUES $ - $ 344,250
COST OF SALES - 316,162
GROSS PROFIT - 28,088
OPERATING EXPENSES:
General and administrative 274,370 5,476,173
Selling expenses - 231,519
Bad debt expenses 202,679 3,101,859
Total 477,049 8,809,551
OTHER INCOME (EXPENSE)
Interest income 189 209
Interest expense - (7,300,188 )
other income (expenses) (1,197 )  116,917
Total (1,008 ) (7,183,062 )
Loss from discontinued operations before income tax (478,057 ) (15,964,525 )
Income tax provision - -
Loss from discontinued operation before noncontrolling interest $ (478,057 ) (15,964,525 )
Gain on disposal of discontinued operations 145
Less: Net loss attributable to non-controlling interests (1,681,739 )
LOSS FROM DISCONTINUED OPERATION $ (477,912 ) $ (14,282,786 )</t>
        </is>
      </c>
    </row>
    <row r="5">
      <c r="A5" s="4" t="inlineStr">
        <is>
          <t>Schedule of assets and liabilities related to discontinued operations</t>
        </is>
      </c>
      <c r="B5" s="4" t="inlineStr">
        <is>
          <t xml:space="preserve">December 31, December 31,
Cash $ 2,985 $ 471,536
Accounts receivable - 11,720
Other receivables - 1,861
Inventory - 454,269
Advances to suppliers and other current assets - 167,831
Property and equipment, net - 1,176,163
Right of use assets - 57,571,254
Intangible assets, net - 20,619,588
Amount due from related parties 32,097 18,054,736
Total assets related to discontinued operations $ 35,082 98,528,958
Accounts payable $ - $ 2,156,219
Accrued expenses 431,011 84,567,693
Advances from customers - 983,472
Short-term bank loans - 37,245,139
Lease liabilities - 60,613,970
Amount due from related parties 434,557 14,768,360
Total liabilities related to discontinued operations $ 865,568 $ 200,334,8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gross profit reportable segment</t>
        </is>
      </c>
      <c r="B4" s="4" t="inlineStr">
        <is>
          <t xml:space="preserve">CCM Shopping Sales of Goods Others Total
Reportable segment revenue $ 338,288 $ 9,991 $ 23,210 $ 371,489
Inter-segment loss - 833 - 833
Revenue from external customers $ 338,288 9,159 23,210 370,656
Segment gross profit $ 333,971 $ 1,668 $ (269 ) $ 335,370
CCM Shopping Sales of Goods Others Total
Reportable segment revenue $ 541,740 $ 371,623 $ 404,344 $ 1,317,707
Inter-segment loss - - 376,591 376,591
Revenue from external customers 541,740 371,623 27,754 941,117
Segment gross profit $ 400,282 $ 48,243 $ 1,465 $ 449,9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6" customWidth="1" min="1" max="1"/>
    <col width="21" customWidth="1" min="2" max="2"/>
    <col width="21" customWidth="1" min="3" max="3"/>
    <col width="31" customWidth="1" min="4" max="4"/>
    <col width="21" customWidth="1" min="5" max="5"/>
    <col width="21" customWidth="1" min="6" max="6"/>
    <col width="24" customWidth="1" min="7" max="7"/>
  </cols>
  <sheetData>
    <row r="1">
      <c r="A1" s="1" t="inlineStr">
        <is>
          <t>Summary of Significant Accounting Policies (Details)</t>
        </is>
      </c>
      <c r="B1" s="2" t="inlineStr">
        <is>
          <t>1 Months Ended</t>
        </is>
      </c>
      <c r="D1" s="2" t="inlineStr">
        <is>
          <t>12 Months Ended</t>
        </is>
      </c>
    </row>
    <row r="2">
      <c r="B2" s="2" t="inlineStr">
        <is>
          <t>Feb. 27, 2020USD ($)</t>
        </is>
      </c>
      <c r="C2" s="2" t="inlineStr">
        <is>
          <t>Feb. 27, 2020CNY (¥)</t>
        </is>
      </c>
      <c r="D2" s="2" t="inlineStr">
        <is>
          <t>Dec. 31, 2020USD ($)$ / shares</t>
        </is>
      </c>
      <c r="E2" s="2" t="inlineStr">
        <is>
          <t>Dec. 31, 2020CNY (¥)</t>
        </is>
      </c>
      <c r="F2" s="2" t="inlineStr">
        <is>
          <t>Dec. 31, 2019USD ($)</t>
        </is>
      </c>
      <c r="G2" s="2" t="inlineStr">
        <is>
          <t>Dec. 31, 2020¥ / shares</t>
        </is>
      </c>
    </row>
    <row r="3">
      <c r="A3" s="3" t="inlineStr">
        <is>
          <t>Summary of Significant Accounting Policies (Details) [Line Items]</t>
        </is>
      </c>
    </row>
    <row r="4">
      <c r="A4" s="4" t="inlineStr">
        <is>
          <t>Total price</t>
        </is>
      </c>
      <c r="B4" s="6" t="n">
        <v>85714</v>
      </c>
      <c r="C4" s="10" t="n">
        <v>600000</v>
      </c>
    </row>
    <row r="5">
      <c r="A5" s="4" t="inlineStr">
        <is>
          <t>Number of operating segments</t>
        </is>
      </c>
      <c r="D5" s="5" t="n">
        <v>5</v>
      </c>
      <c r="E5" s="5" t="n">
        <v>5</v>
      </c>
    </row>
    <row r="6">
      <c r="A6" s="4" t="inlineStr">
        <is>
          <t>Increase in bad debt expense</t>
        </is>
      </c>
      <c r="D6" s="6" t="n">
        <v>3360000</v>
      </c>
      <c r="F6" s="6" t="n">
        <v>5160000</v>
      </c>
    </row>
    <row r="7">
      <c r="A7" s="4" t="inlineStr">
        <is>
          <t>Accounts receivables</t>
        </is>
      </c>
      <c r="D7" s="5" t="n">
        <v>0</v>
      </c>
      <c r="F7" s="5" t="n">
        <v>4954</v>
      </c>
    </row>
    <row r="8">
      <c r="A8" s="4" t="inlineStr">
        <is>
          <t>General and administration expenses</t>
        </is>
      </c>
      <c r="D8" s="5" t="n">
        <v>5217</v>
      </c>
      <c r="F8" s="5" t="n">
        <v>2886</v>
      </c>
    </row>
    <row r="9">
      <c r="A9" s="4" t="inlineStr">
        <is>
          <t>Depreciation expense</t>
        </is>
      </c>
      <c r="D9" s="6" t="n">
        <v>0</v>
      </c>
      <c r="F9" s="6" t="n">
        <v>0</v>
      </c>
    </row>
    <row r="10">
      <c r="A10" s="4" t="inlineStr">
        <is>
          <t>Exchange rate per share | (per share)</t>
        </is>
      </c>
      <c r="D10" s="8" t="n">
        <v>6.98</v>
      </c>
      <c r="G10" s="11" t="n">
        <v>6.52</v>
      </c>
    </row>
    <row r="11">
      <c r="A11" s="4" t="inlineStr">
        <is>
          <t>Average exchange rates per share | (per share)</t>
        </is>
      </c>
      <c r="D11" s="8" t="n">
        <v>6.9</v>
      </c>
      <c r="G11" s="11" t="n">
        <v>6.9</v>
      </c>
    </row>
    <row r="12">
      <c r="A12" s="4" t="inlineStr">
        <is>
          <t>Variable interest entities agreement, term</t>
        </is>
      </c>
      <c r="D12" s="4" t="inlineStr">
        <is>
          <t>10 years</t>
        </is>
      </c>
      <c r="E12" s="4" t="inlineStr">
        <is>
          <t>10 years</t>
        </is>
      </c>
    </row>
    <row r="13">
      <c r="A13" s="4" t="inlineStr">
        <is>
          <t>Minimum [Member]</t>
        </is>
      </c>
    </row>
    <row r="14">
      <c r="A14" s="3" t="inlineStr">
        <is>
          <t>Summary of Significant Accounting Policies (Details) [Line Items]</t>
        </is>
      </c>
    </row>
    <row r="15">
      <c r="A15" s="4" t="inlineStr">
        <is>
          <t>Property and equipment ranges</t>
        </is>
      </c>
      <c r="D15" s="4" t="inlineStr">
        <is>
          <t>3.00%</t>
        </is>
      </c>
    </row>
    <row r="16">
      <c r="A16" s="4" t="inlineStr">
        <is>
          <t>Maximum [Member]</t>
        </is>
      </c>
    </row>
    <row r="17">
      <c r="A17" s="3" t="inlineStr">
        <is>
          <t>Summary of Significant Accounting Policies (Details) [Line Items]</t>
        </is>
      </c>
    </row>
    <row r="18">
      <c r="A18" s="4" t="inlineStr">
        <is>
          <t>Property and equipment ranges</t>
        </is>
      </c>
      <c r="D18" s="4" t="inlineStr">
        <is>
          <t>5.00%</t>
        </is>
      </c>
    </row>
    <row r="19">
      <c r="A19" s="4" t="inlineStr">
        <is>
          <t>GlobalKey Supply Chain Co [Member]</t>
        </is>
      </c>
    </row>
    <row r="20">
      <c r="A20" s="3" t="inlineStr">
        <is>
          <t>Summary of Significant Accounting Policies (Details) [Line Items]</t>
        </is>
      </c>
    </row>
    <row r="21">
      <c r="A21" s="4" t="inlineStr">
        <is>
          <t>Transfer price (in Dollars per share) | $ / shares</t>
        </is>
      </c>
      <c r="D21" s="6" t="n">
        <v>0</v>
      </c>
    </row>
    <row r="22">
      <c r="A22" s="4" t="inlineStr">
        <is>
          <t>RMB [Member]</t>
        </is>
      </c>
    </row>
    <row r="23">
      <c r="A23" s="3" t="inlineStr">
        <is>
          <t>Summary of Significant Accounting Policies (Details) [Line Items]</t>
        </is>
      </c>
    </row>
    <row r="24">
      <c r="A24" s="4" t="inlineStr">
        <is>
          <t>Government subsidies recognized (in Yuan Renminbi) | ¥</t>
        </is>
      </c>
      <c r="E24" s="10" t="n">
        <v>500000</v>
      </c>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numerators and denominators used in the computations of basic and diluted EPS - USD ($)</t>
        </is>
      </c>
      <c r="B1" s="2" t="inlineStr">
        <is>
          <t>12 Months Ended</t>
        </is>
      </c>
    </row>
    <row r="2">
      <c r="B2" s="2" t="inlineStr">
        <is>
          <t>Dec. 31, 2020</t>
        </is>
      </c>
      <c r="C2" s="2" t="inlineStr">
        <is>
          <t>Dec. 31, 2019</t>
        </is>
      </c>
    </row>
    <row r="3">
      <c r="A3" s="3" t="inlineStr">
        <is>
          <t>Schedule of numerators and denominators used in the computations of basic and diluted EPS [Abstract]</t>
        </is>
      </c>
    </row>
    <row r="4">
      <c r="A4" s="4" t="inlineStr">
        <is>
          <t>Income(Loss) from continuing operations</t>
        </is>
      </c>
      <c r="B4" s="6" t="n">
        <v>-30019941</v>
      </c>
      <c r="C4" s="6" t="n">
        <v>-11109721</v>
      </c>
    </row>
    <row r="5">
      <c r="A5" s="4" t="inlineStr">
        <is>
          <t>Income(Loss) from continuing operations</t>
        </is>
      </c>
      <c r="B5" s="5" t="n">
        <v>38057065</v>
      </c>
      <c r="C5" s="5" t="n">
        <v>31996279</v>
      </c>
    </row>
    <row r="6">
      <c r="A6" s="4" t="inlineStr">
        <is>
          <t>Income(Loss) from continuing operations</t>
        </is>
      </c>
      <c r="B6" s="8" t="n">
        <v>-0.79</v>
      </c>
      <c r="C6" s="8" t="n">
        <v>-0.35</v>
      </c>
    </row>
    <row r="7">
      <c r="A7" s="4" t="inlineStr">
        <is>
          <t>Income(Loss) from discontinuing operations</t>
        </is>
      </c>
      <c r="B7" s="6" t="n">
        <v>118950252</v>
      </c>
      <c r="C7" s="6" t="n">
        <v>-15964524</v>
      </c>
    </row>
    <row r="8">
      <c r="A8" s="4" t="inlineStr">
        <is>
          <t>Income(Loss) from discontinuing operations</t>
        </is>
      </c>
      <c r="B8" s="5" t="n">
        <v>38057065</v>
      </c>
      <c r="C8" s="5" t="n">
        <v>31996279</v>
      </c>
    </row>
    <row r="9">
      <c r="A9" s="4" t="inlineStr">
        <is>
          <t>Income(Loss) from discontinuing operations</t>
        </is>
      </c>
      <c r="B9" s="8" t="n">
        <v>3.13</v>
      </c>
      <c r="C9" s="8" t="n">
        <v>-0.45</v>
      </c>
    </row>
    <row r="10">
      <c r="A10" s="3" t="inlineStr">
        <is>
          <t>Basic EPS:</t>
        </is>
      </c>
    </row>
    <row r="11">
      <c r="A11" s="4" t="inlineStr">
        <is>
          <t>Loss available to common stockholders from continuing operations</t>
        </is>
      </c>
      <c r="B11" s="6" t="n">
        <v>-30019941</v>
      </c>
      <c r="C11" s="6" t="n">
        <v>-11109721</v>
      </c>
    </row>
    <row r="12">
      <c r="A12" s="4" t="inlineStr">
        <is>
          <t>Loss available to common stockholders from continuing operations</t>
        </is>
      </c>
      <c r="B12" s="5" t="n">
        <v>38057065</v>
      </c>
      <c r="C12" s="5" t="n">
        <v>31996279</v>
      </c>
    </row>
    <row r="13">
      <c r="A13" s="4" t="inlineStr">
        <is>
          <t>Loss available to common stockholders from continuing operations</t>
        </is>
      </c>
      <c r="B13" s="8" t="n">
        <v>-0.79</v>
      </c>
      <c r="C13" s="8" t="n">
        <v>-0.35</v>
      </c>
    </row>
    <row r="14">
      <c r="A14" s="4" t="inlineStr">
        <is>
          <t>Income available to common stockholders from discontinuing operations</t>
        </is>
      </c>
      <c r="B14" s="6" t="n">
        <v>118950252</v>
      </c>
      <c r="C14" s="6" t="n">
        <v>-15964524</v>
      </c>
    </row>
    <row r="15">
      <c r="A15" s="4" t="inlineStr">
        <is>
          <t>Income available to common stockholders from discontinuing operations</t>
        </is>
      </c>
      <c r="B15" s="5" t="n">
        <v>38057065</v>
      </c>
      <c r="C15" s="5" t="n">
        <v>31996279</v>
      </c>
    </row>
    <row r="16">
      <c r="A16" s="4" t="inlineStr">
        <is>
          <t>Income available to common stockholders from discontinuing operations</t>
        </is>
      </c>
      <c r="B16" s="8" t="n">
        <v>3.13</v>
      </c>
      <c r="C16" s="8" t="n">
        <v>-0.45</v>
      </c>
    </row>
    <row r="17">
      <c r="A17" s="4" t="inlineStr">
        <is>
          <t>Warrants</t>
        </is>
      </c>
      <c r="B17" s="4" t="inlineStr">
        <is>
          <t xml:space="preserve"> </t>
        </is>
      </c>
    </row>
    <row r="18">
      <c r="A18" s="4" t="inlineStr">
        <is>
          <t>Warrants</t>
        </is>
      </c>
      <c r="B18" s="5" t="n">
        <v>5090579</v>
      </c>
    </row>
    <row r="19">
      <c r="A19" s="4" t="inlineStr">
        <is>
          <t>Warrants</t>
        </is>
      </c>
      <c r="B19" s="4" t="inlineStr">
        <is>
          <t xml:space="preserve"> </t>
        </is>
      </c>
    </row>
    <row r="20">
      <c r="A20"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t>
        </is>
      </c>
      <c r="B20" s="6" t="n">
        <v>-30019941</v>
      </c>
    </row>
    <row r="21">
      <c r="A21"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t>
        </is>
      </c>
      <c r="B21" s="5" t="n">
        <v>43147644</v>
      </c>
    </row>
    <row r="22">
      <c r="A22" s="4" t="inlineStr">
        <is>
          <t>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t>
        </is>
      </c>
      <c r="B22" s="8" t="n">
        <v>-0.79</v>
      </c>
    </row>
    <row r="23">
      <c r="A23" s="4" t="inlineStr">
        <is>
          <t>Diluted Earnings per share is calculated by taking net loss, divided by the diluted weighted average common shares outstanding.</t>
        </is>
      </c>
      <c r="B23" s="6" t="n">
        <v>118950252</v>
      </c>
    </row>
    <row r="24">
      <c r="A24" s="4" t="inlineStr">
        <is>
          <t>Diluted Earnings per share is calculated by taking net loss, divided by the diluted weighted average common shares outstanding.</t>
        </is>
      </c>
      <c r="B24" s="5" t="n">
        <v>43147644</v>
      </c>
    </row>
    <row r="25">
      <c r="A25" s="4" t="inlineStr">
        <is>
          <t>Diluted Earnings per share is calculated by taking net loss, divided by the diluted weighted average common shares outstanding.</t>
        </is>
      </c>
      <c r="B25" s="8" t="n">
        <v>2.76</v>
      </c>
    </row>
    <row r="26">
      <c r="A26" s="3" t="inlineStr">
        <is>
          <t>Diluted EPS:</t>
        </is>
      </c>
    </row>
    <row r="27">
      <c r="A27" s="4" t="inlineStr">
        <is>
          <t>Loss available to common stockholders from continuing operations</t>
        </is>
      </c>
      <c r="C27" s="6" t="n">
        <v>-11109721</v>
      </c>
    </row>
    <row r="28">
      <c r="A28" s="4" t="inlineStr">
        <is>
          <t>Loss available to common stockholders from continuing operations</t>
        </is>
      </c>
      <c r="C28" s="5" t="n">
        <v>31996279</v>
      </c>
    </row>
    <row r="29">
      <c r="A29" s="4" t="inlineStr">
        <is>
          <t>Loss available to common stockholders from continuing operations</t>
        </is>
      </c>
      <c r="C29" s="8" t="n">
        <v>-0.35</v>
      </c>
    </row>
    <row r="30">
      <c r="A30" s="4" t="inlineStr">
        <is>
          <t>Loss available to common stockholders from discontinuing operations</t>
        </is>
      </c>
      <c r="C30" s="6" t="n">
        <v>-15964524</v>
      </c>
    </row>
    <row r="31">
      <c r="A31" s="4" t="inlineStr">
        <is>
          <t>Loss available to common stockholders from discontinuing operations</t>
        </is>
      </c>
      <c r="C31" s="5" t="n">
        <v>31996279</v>
      </c>
    </row>
    <row r="32">
      <c r="A32" s="4" t="inlineStr">
        <is>
          <t>Loss available to common stockholders from discontinuing operations</t>
        </is>
      </c>
      <c r="C32" s="8" t="n">
        <v>-0.4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roperty, plant and equipment are depreciated estimated useful lives</t>
        </is>
      </c>
      <c r="B1" s="2" t="inlineStr">
        <is>
          <t>12 Months Ended</t>
        </is>
      </c>
    </row>
    <row r="2">
      <c r="B2" s="2" t="inlineStr">
        <is>
          <t>Dec. 31, 2020</t>
        </is>
      </c>
    </row>
    <row r="3">
      <c r="A3" s="4" t="inlineStr">
        <is>
          <t>Machinery and equipment [Member] | Minimum [Member]</t>
        </is>
      </c>
    </row>
    <row r="4">
      <c r="A4" s="3" t="inlineStr">
        <is>
          <t>Summary of Significant Accounting Policies (Details) - Schedule of property, plant and equipment are depreciated estimated useful lives [Line Items]</t>
        </is>
      </c>
    </row>
    <row r="5">
      <c r="A5" s="4" t="inlineStr">
        <is>
          <t>Estimated useful lives</t>
        </is>
      </c>
      <c r="B5" s="4" t="inlineStr">
        <is>
          <t>5 years</t>
        </is>
      </c>
    </row>
    <row r="6">
      <c r="A6" s="4" t="inlineStr">
        <is>
          <t>Machinery and equipment [Member] | Maximum [Member]</t>
        </is>
      </c>
    </row>
    <row r="7">
      <c r="A7" s="3" t="inlineStr">
        <is>
          <t>Summary of Significant Accounting Policies (Details) - Schedule of property, plant and equipment are depreciated estimated useful lives [Line Items]</t>
        </is>
      </c>
    </row>
    <row r="8">
      <c r="A8" s="4" t="inlineStr">
        <is>
          <t>Estimated useful lives</t>
        </is>
      </c>
      <c r="B8" s="4" t="inlineStr">
        <is>
          <t>10 years</t>
        </is>
      </c>
    </row>
    <row r="9">
      <c r="A9" s="4" t="inlineStr">
        <is>
          <t>Furniture and office equipment [Member] | Minimum [Member]</t>
        </is>
      </c>
    </row>
    <row r="10">
      <c r="A10" s="3" t="inlineStr">
        <is>
          <t>Summary of Significant Accounting Policies (Details) - Schedule of property, plant and equipment are depreciated estimated useful lives [Line Items]</t>
        </is>
      </c>
    </row>
    <row r="11">
      <c r="A11" s="4" t="inlineStr">
        <is>
          <t>Estimated useful lives</t>
        </is>
      </c>
      <c r="B11" s="4" t="inlineStr">
        <is>
          <t>3 years</t>
        </is>
      </c>
    </row>
    <row r="12">
      <c r="A12" s="4" t="inlineStr">
        <is>
          <t>Furniture and office equipment [Member] | Maximum [Member]</t>
        </is>
      </c>
    </row>
    <row r="13">
      <c r="A13" s="3" t="inlineStr">
        <is>
          <t>Summary of Significant Accounting Policies (Details) - Schedule of property, plant and equipment are depreciated estimated useful lives [Line Items]</t>
        </is>
      </c>
    </row>
    <row r="14">
      <c r="A14" s="4" t="inlineStr">
        <is>
          <t>Estimated useful lives</t>
        </is>
      </c>
      <c r="B14" s="4" t="inlineStr">
        <is>
          <t>5 years</t>
        </is>
      </c>
    </row>
    <row r="15">
      <c r="A15" s="4" t="inlineStr">
        <is>
          <t>Motor vehicles [Member]</t>
        </is>
      </c>
    </row>
    <row r="16">
      <c r="A16" s="3" t="inlineStr">
        <is>
          <t>Summary of Significant Accounting Policies (Details) - Schedule of property, plant and equipment are depreciated estimated useful lives [Line Items]</t>
        </is>
      </c>
    </row>
    <row r="17">
      <c r="A17" s="4" t="inlineStr">
        <is>
          <t>Estimated useful lives</t>
        </is>
      </c>
      <c r="B17"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oan Receivables (Details) - Shenzhen Tiantian Haodian Technology [Member] - USD ($) $ in Thousands</t>
        </is>
      </c>
      <c r="B1" s="2" t="inlineStr">
        <is>
          <t>Jun. 28, 2020</t>
        </is>
      </c>
      <c r="C1" s="2" t="inlineStr">
        <is>
          <t>Dec. 31, 2020</t>
        </is>
      </c>
    </row>
    <row r="2">
      <c r="A2" s="3" t="inlineStr">
        <is>
          <t>Loan Receivables (Details) [Line Items]</t>
        </is>
      </c>
    </row>
    <row r="3">
      <c r="A3" s="4" t="inlineStr">
        <is>
          <t>Financing Receivable, after Allowance for Credit Loss, Current</t>
        </is>
      </c>
      <c r="C3" s="6" t="n">
        <v>5360</v>
      </c>
    </row>
    <row r="4">
      <c r="A4" s="4" t="inlineStr">
        <is>
          <t>Loan agreement, description</t>
        </is>
      </c>
      <c r="B4" s="4" t="inlineStr">
        <is>
          <t>Guangchengji, a wholly owned subsidiary of Future FinTech (Hong Kong) Limited, entered into a &amp;#x201c;Loan Agreement&amp;#x201d; with Tiantian Haodian. Pursuant to the Loan Agreement, Guangchengji has lent cash up to but not greater than RMB35 million (approximately $5.36 million) with Tiantian Haodian at the annual interest rate of 10% from June 28, 2020 to June 27, 2021.</t>
        </is>
      </c>
    </row>
    <row r="5">
      <c r="A5" s="4" t="inlineStr">
        <is>
          <t>Annual interest rate</t>
        </is>
      </c>
      <c r="B5" s="4" t="inlineStr">
        <is>
          <t>1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1" customWidth="1" min="2" max="2"/>
  </cols>
  <sheetData>
    <row r="1">
      <c r="A1" s="1" t="inlineStr">
        <is>
          <t>Intangible Assets (Details)</t>
        </is>
      </c>
      <c r="B1" s="2" t="inlineStr">
        <is>
          <t>Dec. 31, 2020USD ($)</t>
        </is>
      </c>
    </row>
    <row r="2">
      <c r="A2" s="4" t="inlineStr">
        <is>
          <t>Patent rights [Member]</t>
        </is>
      </c>
    </row>
    <row r="3">
      <c r="A3" s="3" t="inlineStr">
        <is>
          <t>Intangible Assets (Details) [Line Items]</t>
        </is>
      </c>
    </row>
    <row r="4">
      <c r="A4" s="4" t="inlineStr">
        <is>
          <t>Intangible asset</t>
        </is>
      </c>
      <c r="B4" s="6" t="n">
        <v>1860000</v>
      </c>
    </row>
    <row r="5">
      <c r="A5" s="4" t="inlineStr">
        <is>
          <t>Software [Member]</t>
        </is>
      </c>
    </row>
    <row r="6">
      <c r="A6" s="3" t="inlineStr">
        <is>
          <t>Intangible Assets (Details) [Line Items]</t>
        </is>
      </c>
    </row>
    <row r="7">
      <c r="A7" s="4" t="inlineStr">
        <is>
          <t>Intangible asset</t>
        </is>
      </c>
      <c r="B7" s="9" t="n">
        <v>1.86</v>
      </c>
    </row>
    <row r="8">
      <c r="A8" s="4" t="inlineStr">
        <is>
          <t>e-platform [Member]</t>
        </is>
      </c>
    </row>
    <row r="9">
      <c r="A9" s="3" t="inlineStr">
        <is>
          <t>Intangible Assets (Details) [Line Items]</t>
        </is>
      </c>
    </row>
    <row r="10">
      <c r="A10" s="4" t="inlineStr">
        <is>
          <t>Intangible asset</t>
        </is>
      </c>
      <c r="B10" s="8" t="n">
        <v>1.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Dec. 31, 2020</t>
        </is>
      </c>
      <c r="C1" s="2" t="inlineStr">
        <is>
          <t>Dec. 31, 2019</t>
        </is>
      </c>
    </row>
    <row r="2">
      <c r="A2" s="3" t="inlineStr">
        <is>
          <t>Schedule of intangible assets [Abstract]</t>
        </is>
      </c>
    </row>
    <row r="3">
      <c r="A3" s="4" t="inlineStr">
        <is>
          <t>Cost</t>
        </is>
      </c>
      <c r="B3" s="6" t="n">
        <v>48246</v>
      </c>
      <c r="C3" s="6" t="n">
        <v>43003</v>
      </c>
    </row>
    <row r="4">
      <c r="A4" s="4" t="inlineStr">
        <is>
          <t>Less: Accumulated amortization</t>
        </is>
      </c>
      <c r="B4" s="5" t="n">
        <v>-7032</v>
      </c>
      <c r="C4" s="5" t="n">
        <v>-2150</v>
      </c>
    </row>
    <row r="5">
      <c r="A5" s="4" t="inlineStr">
        <is>
          <t>Intangible assets, net</t>
        </is>
      </c>
      <c r="B5" s="6" t="n">
        <v>41214</v>
      </c>
      <c r="C5" s="6" t="n">
        <v>408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21" customWidth="1" min="2" max="2"/>
  </cols>
  <sheetData>
    <row r="1">
      <c r="A1" s="1" t="inlineStr">
        <is>
          <t>Leases (Details) $ in Thousands</t>
        </is>
      </c>
      <c r="B1" s="2" t="inlineStr">
        <is>
          <t>12 Months Ended</t>
        </is>
      </c>
    </row>
    <row r="2">
      <c r="B2" s="2" t="inlineStr">
        <is>
          <t>Dec. 31, 2020USD ($)</t>
        </is>
      </c>
    </row>
    <row r="3">
      <c r="A3" s="3" t="inlineStr">
        <is>
          <t>Leases (Details) [Line Items]</t>
        </is>
      </c>
    </row>
    <row r="4">
      <c r="A4" s="4" t="inlineStr">
        <is>
          <t>Operating lease cost (in Dollars)</t>
        </is>
      </c>
      <c r="B4" s="6" t="n">
        <v>290</v>
      </c>
    </row>
    <row r="5">
      <c r="A5" s="4" t="inlineStr">
        <is>
          <t>Weighted average remaining lease term</t>
        </is>
      </c>
      <c r="B5" s="4" t="inlineStr">
        <is>
          <t>1 year 244 days</t>
        </is>
      </c>
    </row>
    <row r="6">
      <c r="A6" s="4" t="inlineStr">
        <is>
          <t>Weighted average discount rate</t>
        </is>
      </c>
      <c r="B6" s="4" t="inlineStr">
        <is>
          <t>6.00%</t>
        </is>
      </c>
    </row>
    <row r="7">
      <c r="A7" s="4" t="inlineStr">
        <is>
          <t>Minimum [Member]</t>
        </is>
      </c>
    </row>
    <row r="8">
      <c r="A8" s="3" t="inlineStr">
        <is>
          <t>Leases (Details) [Line Items]</t>
        </is>
      </c>
    </row>
    <row r="9">
      <c r="A9" s="4" t="inlineStr">
        <is>
          <t>Operating leases remaining lease terms</t>
        </is>
      </c>
      <c r="B9" s="4" t="inlineStr">
        <is>
          <t>1 year</t>
        </is>
      </c>
    </row>
    <row r="10">
      <c r="A10" s="4" t="inlineStr">
        <is>
          <t>Maximum [Member]</t>
        </is>
      </c>
    </row>
    <row r="11">
      <c r="A11" s="3" t="inlineStr">
        <is>
          <t>Leases (Details) [Line Items]</t>
        </is>
      </c>
    </row>
    <row r="12">
      <c r="A12" s="4" t="inlineStr">
        <is>
          <t>Operating leases remaining lease terms</t>
        </is>
      </c>
      <c r="B12" s="4" t="inlineStr">
        <is>
          <t>4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6" t="n">
        <v>370657</v>
      </c>
      <c r="C4" s="6" t="n">
        <v>941117</v>
      </c>
    </row>
    <row r="5">
      <c r="A5" s="4" t="inlineStr">
        <is>
          <t>Cost of goods sold</t>
        </is>
      </c>
      <c r="B5" s="5" t="n">
        <v>35286</v>
      </c>
      <c r="C5" s="5" t="n">
        <v>491128</v>
      </c>
    </row>
    <row r="6">
      <c r="A6" s="4" t="inlineStr">
        <is>
          <t>Gross profit</t>
        </is>
      </c>
      <c r="B6" s="5" t="n">
        <v>335371</v>
      </c>
      <c r="C6" s="5" t="n">
        <v>449989</v>
      </c>
    </row>
    <row r="7">
      <c r="A7" s="3" t="inlineStr">
        <is>
          <t>Operating Expenses</t>
        </is>
      </c>
    </row>
    <row r="8">
      <c r="A8" s="4" t="inlineStr">
        <is>
          <t>General and administrative expenses</t>
        </is>
      </c>
      <c r="B8" s="5" t="n">
        <v>4257533</v>
      </c>
      <c r="C8" s="5" t="n">
        <v>1730448</v>
      </c>
    </row>
    <row r="9">
      <c r="A9" s="4" t="inlineStr">
        <is>
          <t>Stock compensation expense</t>
        </is>
      </c>
      <c r="B9" s="5" t="n">
        <v>5940000</v>
      </c>
      <c r="C9" s="5" t="n">
        <v>702000</v>
      </c>
    </row>
    <row r="10">
      <c r="A10" s="4" t="inlineStr">
        <is>
          <t>Selling expenses</t>
        </is>
      </c>
      <c r="B10" s="5" t="n">
        <v>39685</v>
      </c>
      <c r="C10" s="5" t="n">
        <v>441879</v>
      </c>
    </row>
    <row r="11">
      <c r="A11" s="4" t="inlineStr">
        <is>
          <t>Bad debt provision</t>
        </is>
      </c>
      <c r="B11" s="5" t="n">
        <v>3356725</v>
      </c>
      <c r="C11" s="5" t="n">
        <v>5158818</v>
      </c>
    </row>
    <row r="12">
      <c r="A12" s="4" t="inlineStr">
        <is>
          <t>Impairment loss on intangible assets</t>
        </is>
      </c>
      <c r="B12" s="5" t="n">
        <v>1759059</v>
      </c>
    </row>
    <row r="13">
      <c r="A13" s="4" t="inlineStr">
        <is>
          <t>Total operating expenses</t>
        </is>
      </c>
      <c r="B13" s="5" t="n">
        <v>15353002</v>
      </c>
      <c r="C13" s="5" t="n">
        <v>8033145</v>
      </c>
    </row>
    <row r="14">
      <c r="A14" s="4" t="inlineStr">
        <is>
          <t>Loss from operations</t>
        </is>
      </c>
      <c r="B14" s="5" t="n">
        <v>-15017631</v>
      </c>
      <c r="C14" s="5" t="n">
        <v>-7583156</v>
      </c>
    </row>
    <row r="15">
      <c r="A15" s="3" t="inlineStr">
        <is>
          <t>Other (expenses) income</t>
        </is>
      </c>
    </row>
    <row r="16">
      <c r="A16" s="4" t="inlineStr">
        <is>
          <t>Interest income</t>
        </is>
      </c>
      <c r="B16" s="5" t="n">
        <v>218028</v>
      </c>
      <c r="C16" s="5" t="n">
        <v>3902</v>
      </c>
    </row>
    <row r="17">
      <c r="A17" s="4" t="inlineStr">
        <is>
          <t>Interest expenses</t>
        </is>
      </c>
      <c r="B17" s="5" t="n">
        <v>-372169</v>
      </c>
      <c r="C17" s="5" t="n">
        <v>-523558</v>
      </c>
    </row>
    <row r="18">
      <c r="A18" s="4" t="inlineStr">
        <is>
          <t>Loss on debt settlement and conversion</t>
        </is>
      </c>
      <c r="B18" s="5" t="n">
        <v>-2599303</v>
      </c>
      <c r="C18" s="4" t="inlineStr">
        <is>
          <t xml:space="preserve"> </t>
        </is>
      </c>
    </row>
    <row r="19">
      <c r="A19" s="4" t="inlineStr">
        <is>
          <t>Impairment loss on equity investment</t>
        </is>
      </c>
      <c r="B19" s="5" t="n">
        <v>-12250000</v>
      </c>
      <c r="C19" s="5" t="n">
        <v>-2751099</v>
      </c>
    </row>
    <row r="20">
      <c r="A20" s="4" t="inlineStr">
        <is>
          <t>Other income(expenses), net</t>
        </is>
      </c>
      <c r="B20" s="5" t="n">
        <v>1134</v>
      </c>
      <c r="C20" s="5" t="n">
        <v>-255810</v>
      </c>
    </row>
    <row r="21">
      <c r="A21" s="4" t="inlineStr">
        <is>
          <t>Total other income (expenses), net</t>
        </is>
      </c>
      <c r="B21" s="5" t="n">
        <v>-15002310</v>
      </c>
      <c r="C21" s="5" t="n">
        <v>-3526565</v>
      </c>
    </row>
    <row r="22">
      <c r="A22" s="4" t="inlineStr">
        <is>
          <t>Loss from Continuing Operations before Income Tax</t>
        </is>
      </c>
      <c r="B22" s="5" t="n">
        <v>-30019941</v>
      </c>
      <c r="C22" s="5" t="n">
        <v>-11109721</v>
      </c>
    </row>
    <row r="23">
      <c r="A23" s="4" t="inlineStr">
        <is>
          <t>Income tax provision</t>
        </is>
      </c>
      <c r="B23" s="4" t="inlineStr">
        <is>
          <t xml:space="preserve"> </t>
        </is>
      </c>
      <c r="C23" s="4" t="inlineStr">
        <is>
          <t xml:space="preserve"> </t>
        </is>
      </c>
    </row>
    <row r="24">
      <c r="A24" s="4" t="inlineStr">
        <is>
          <t>Loss from Continuing Operations</t>
        </is>
      </c>
      <c r="B24" s="5" t="n">
        <v>-30019941</v>
      </c>
      <c r="C24" s="5" t="n">
        <v>-11109721</v>
      </c>
    </row>
    <row r="25">
      <c r="A25" s="3" t="inlineStr">
        <is>
          <t>Discontinued Operations (Note 16)</t>
        </is>
      </c>
    </row>
    <row r="26">
      <c r="A26" s="4" t="inlineStr">
        <is>
          <t>Gain on disposal of discontinued operations</t>
        </is>
      </c>
      <c r="B26" s="5" t="n">
        <v>119428164</v>
      </c>
      <c r="C26" s="4" t="inlineStr">
        <is>
          <t xml:space="preserve"> </t>
        </is>
      </c>
    </row>
    <row r="27">
      <c r="A27" s="4" t="inlineStr">
        <is>
          <t>Income (loss) from discontinued operations</t>
        </is>
      </c>
      <c r="B27" s="5" t="n">
        <v>-477912</v>
      </c>
      <c r="C27" s="5" t="n">
        <v>-15964524</v>
      </c>
    </row>
    <row r="28">
      <c r="A28" s="4" t="inlineStr">
        <is>
          <t>Net Income (Loss)</t>
        </is>
      </c>
      <c r="B28" s="5" t="n">
        <v>88930311</v>
      </c>
      <c r="C28" s="5" t="n">
        <v>-27074245</v>
      </c>
    </row>
    <row r="29">
      <c r="A29" s="4" t="inlineStr">
        <is>
          <t>Less: Net Loss attributable to non-controlling interests</t>
        </is>
      </c>
      <c r="B29" s="4" t="inlineStr">
        <is>
          <t xml:space="preserve"> </t>
        </is>
      </c>
      <c r="C29" s="5" t="n">
        <v>1845313</v>
      </c>
    </row>
    <row r="30">
      <c r="A30" s="4" t="inlineStr">
        <is>
          <t>Net income(loss) from discontinued operations attributable to Future Fintech Group,Inc.</t>
        </is>
      </c>
      <c r="B30" s="5" t="n">
        <v>88930311</v>
      </c>
      <c r="C30" s="5" t="n">
        <v>-25228932</v>
      </c>
    </row>
    <row r="31">
      <c r="A31" s="3" t="inlineStr">
        <is>
          <t>Other comprehensive income (loss)</t>
        </is>
      </c>
    </row>
    <row r="32">
      <c r="A32" s="4" t="inlineStr">
        <is>
          <t>Income (loss) from continued operations</t>
        </is>
      </c>
      <c r="B32" s="5" t="n">
        <v>-30019941</v>
      </c>
      <c r="C32" s="5" t="n">
        <v>-11109721</v>
      </c>
    </row>
    <row r="33">
      <c r="A33" s="4" t="inlineStr">
        <is>
          <t>Foreign currency translation – continued operations</t>
        </is>
      </c>
      <c r="B33" s="5" t="n">
        <v>-7443394</v>
      </c>
      <c r="C33" s="5" t="n">
        <v>21950957</v>
      </c>
    </row>
    <row r="34">
      <c r="A34" s="4" t="inlineStr">
        <is>
          <t>Comprehensive income (loss) - continued operation</t>
        </is>
      </c>
      <c r="B34" s="5" t="n">
        <v>-37463335</v>
      </c>
      <c r="C34" s="5" t="n">
        <v>10841236</v>
      </c>
    </row>
    <row r="35">
      <c r="A35" s="4" t="inlineStr">
        <is>
          <t>Income (loss) from discontinued operations</t>
        </is>
      </c>
      <c r="B35" s="5" t="n">
        <v>118950252</v>
      </c>
      <c r="C35" s="5" t="n">
        <v>-15964524</v>
      </c>
    </row>
    <row r="36">
      <c r="A36" s="4" t="inlineStr">
        <is>
          <t>Foreign currency translation - discontinued operation</t>
        </is>
      </c>
      <c r="B36" s="5" t="n">
        <v>-5944028</v>
      </c>
    </row>
    <row r="37">
      <c r="A37" s="4" t="inlineStr">
        <is>
          <t>Comprehensive (loss) income - discontinued operation</t>
        </is>
      </c>
      <c r="B37" s="5" t="n">
        <v>113006224</v>
      </c>
      <c r="C37" s="5" t="n">
        <v>-15964524</v>
      </c>
    </row>
    <row r="38">
      <c r="A38" s="4" t="inlineStr">
        <is>
          <t>Comprehensive Income (Loss)</t>
        </is>
      </c>
      <c r="B38" s="5" t="n">
        <v>75542889</v>
      </c>
      <c r="C38" s="5" t="n">
        <v>-5123288</v>
      </c>
    </row>
    <row r="39">
      <c r="A39" s="4" t="inlineStr">
        <is>
          <t>Less: Net loss attributable to non-controlling interests</t>
        </is>
      </c>
      <c r="C39" s="5" t="n">
        <v>1845313</v>
      </c>
    </row>
    <row r="40">
      <c r="A40" s="4" t="inlineStr">
        <is>
          <t>COMPREHENSIVE LOSS ATTRIBUTABLE TO FUTURE FINTECH GROUP INC. STOCKHOLDERS</t>
        </is>
      </c>
      <c r="B40" s="6" t="n">
        <v>75542889</v>
      </c>
      <c r="C40" s="6" t="n">
        <v>-3277975</v>
      </c>
    </row>
    <row r="41">
      <c r="A41" s="3" t="inlineStr">
        <is>
          <t>Earnings (loss) per share:</t>
        </is>
      </c>
    </row>
    <row r="42">
      <c r="A42" s="4" t="inlineStr">
        <is>
          <t>Basic earnings (loss) per share from continued operation (in Dollars per share)</t>
        </is>
      </c>
      <c r="B42" s="8" t="n">
        <v>-0.79</v>
      </c>
      <c r="C42" s="8" t="n">
        <v>-0.35</v>
      </c>
    </row>
    <row r="43">
      <c r="A43" s="4" t="inlineStr">
        <is>
          <t>Basic earnings (loss) per share from discontinued operation (in Dollars per share)</t>
        </is>
      </c>
      <c r="B43" s="9" t="n">
        <v>3.13</v>
      </c>
      <c r="C43" s="9" t="n">
        <v>-0.45</v>
      </c>
    </row>
    <row r="44">
      <c r="A44" s="4" t="inlineStr">
        <is>
          <t>Earnings (loss) per share, total (in Dollars per share)</t>
        </is>
      </c>
      <c r="B44" s="9" t="n">
        <v>2.34</v>
      </c>
      <c r="C44" s="9" t="n">
        <v>-0.8</v>
      </c>
    </row>
    <row r="45">
      <c r="A45" s="3" t="inlineStr">
        <is>
          <t>Diluted Earnings (loss) per share:</t>
        </is>
      </c>
    </row>
    <row r="46">
      <c r="A46" s="4" t="inlineStr">
        <is>
          <t>Diluted loss per share (in Dollars per share)</t>
        </is>
      </c>
      <c r="B46" s="9" t="n">
        <v>-0.79</v>
      </c>
      <c r="C46" s="9" t="n">
        <v>-0.35</v>
      </c>
    </row>
    <row r="47">
      <c r="A47" s="4" t="inlineStr">
        <is>
          <t>Diluted earnings (loss) per share from discontinued operation (in Dollars per share)</t>
        </is>
      </c>
      <c r="B47" s="9" t="n">
        <v>2.76</v>
      </c>
      <c r="C47" s="9" t="n">
        <v>-0.45</v>
      </c>
    </row>
    <row r="48">
      <c r="A48" s="4" t="inlineStr">
        <is>
          <t>Diluted Earnings (loss) per share, total (in Dollars per share)</t>
        </is>
      </c>
      <c r="B48" s="8" t="n">
        <v>1.97</v>
      </c>
      <c r="C48" s="8" t="n">
        <v>-0.8</v>
      </c>
    </row>
    <row r="49">
      <c r="A49" s="3" t="inlineStr">
        <is>
          <t>Weighted average number of shares outstanding</t>
        </is>
      </c>
    </row>
    <row r="50">
      <c r="A50" s="4" t="inlineStr">
        <is>
          <t>Basic (in Shares)</t>
        </is>
      </c>
      <c r="B50" s="5" t="n">
        <v>38057065</v>
      </c>
      <c r="C50" s="5" t="n">
        <v>31996279</v>
      </c>
    </row>
    <row r="51">
      <c r="A51" s="4" t="inlineStr">
        <is>
          <t>Diluted (in Shares)</t>
        </is>
      </c>
      <c r="B51" s="5" t="n">
        <v>43147644</v>
      </c>
      <c r="C51" s="5" t="n">
        <v>319962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Details) - Schedule of maturities of lease liabilities</t>
        </is>
      </c>
      <c r="B1" s="2" t="inlineStr">
        <is>
          <t>Dec. 31, 2020USD ($)</t>
        </is>
      </c>
    </row>
    <row r="2">
      <c r="A2" s="3" t="inlineStr">
        <is>
          <t>Schedule of maturities of lease liabilities [Abstract]</t>
        </is>
      </c>
    </row>
    <row r="3">
      <c r="A3" s="4" t="inlineStr">
        <is>
          <t>2021</t>
        </is>
      </c>
      <c r="B3" s="6" t="n">
        <v>193368</v>
      </c>
    </row>
    <row r="4">
      <c r="A4" s="4" t="inlineStr">
        <is>
          <t>2022</t>
        </is>
      </c>
      <c r="B4" s="5" t="n">
        <v>112798</v>
      </c>
    </row>
    <row r="5">
      <c r="A5" s="4" t="inlineStr">
        <is>
          <t>Total</t>
        </is>
      </c>
      <c r="B5" s="5" t="n">
        <v>306166</v>
      </c>
    </row>
    <row r="6">
      <c r="A6" s="4" t="inlineStr">
        <is>
          <t>Less: amounts representing interest</t>
        </is>
      </c>
      <c r="B6" s="5" t="n">
        <v>14787</v>
      </c>
    </row>
    <row r="7">
      <c r="A7" s="4" t="inlineStr">
        <is>
          <t>Present Value of future minimum lease payments</t>
        </is>
      </c>
      <c r="B7" s="5" t="n">
        <v>291379</v>
      </c>
    </row>
    <row r="8">
      <c r="A8" s="4" t="inlineStr">
        <is>
          <t>Less: Current obligations</t>
        </is>
      </c>
      <c r="B8" s="5" t="n">
        <v>180803</v>
      </c>
    </row>
    <row r="9">
      <c r="A9" s="4" t="inlineStr">
        <is>
          <t>Long term obligations</t>
        </is>
      </c>
      <c r="B9" s="6" t="n">
        <v>11057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Loan Payables (Details) - USD ($)</t>
        </is>
      </c>
      <c r="B1" s="2" t="inlineStr">
        <is>
          <t>Jul. 06, 2020</t>
        </is>
      </c>
      <c r="C1" s="2" t="inlineStr">
        <is>
          <t>Dec. 31, 2020</t>
        </is>
      </c>
      <c r="D1" s="2" t="inlineStr">
        <is>
          <t>Jul. 31, 2020</t>
        </is>
      </c>
      <c r="E1" s="2" t="inlineStr">
        <is>
          <t>Jun. 15, 2020</t>
        </is>
      </c>
      <c r="F1" s="2" t="inlineStr">
        <is>
          <t>Dec. 31, 2019</t>
        </is>
      </c>
    </row>
    <row r="2">
      <c r="A2" s="3" t="inlineStr">
        <is>
          <t>Loan Payables (Details) [Line Items]</t>
        </is>
      </c>
    </row>
    <row r="3">
      <c r="A3" s="4" t="inlineStr">
        <is>
          <t>Loan payable</t>
        </is>
      </c>
      <c r="C3" s="6" t="n">
        <v>390000</v>
      </c>
    </row>
    <row r="4">
      <c r="A4" s="4" t="inlineStr">
        <is>
          <t>Loan from related party</t>
        </is>
      </c>
      <c r="C4" s="5" t="n">
        <v>62522</v>
      </c>
      <c r="F4" s="6" t="n">
        <v>3337445</v>
      </c>
    </row>
    <row r="5">
      <c r="A5" s="4" t="inlineStr">
        <is>
          <t>Borrowed amount</t>
        </is>
      </c>
      <c r="D5" s="6" t="n">
        <v>4960000</v>
      </c>
    </row>
    <row r="6">
      <c r="A6" s="4" t="inlineStr">
        <is>
          <t>Working capital loan</t>
        </is>
      </c>
      <c r="C6" s="5" t="n">
        <v>360000</v>
      </c>
    </row>
    <row r="7">
      <c r="A7" s="4" t="inlineStr">
        <is>
          <t>Seven Individuals [Member]</t>
        </is>
      </c>
    </row>
    <row r="8">
      <c r="A8" s="3" t="inlineStr">
        <is>
          <t>Loan Payables (Details) [Line Items]</t>
        </is>
      </c>
    </row>
    <row r="9">
      <c r="A9" s="4" t="inlineStr">
        <is>
          <t>Loan payable</t>
        </is>
      </c>
      <c r="C9" s="5" t="n">
        <v>360000</v>
      </c>
    </row>
    <row r="10">
      <c r="A10" s="4" t="inlineStr">
        <is>
          <t>Shaanxi Entai Bio-Technology Co. Ltd. [Member]</t>
        </is>
      </c>
    </row>
    <row r="11">
      <c r="A11" s="3" t="inlineStr">
        <is>
          <t>Loan Payables (Details) [Line Items]</t>
        </is>
      </c>
    </row>
    <row r="12">
      <c r="A12" s="4" t="inlineStr">
        <is>
          <t>Loan payable</t>
        </is>
      </c>
      <c r="C12" s="5" t="n">
        <v>20000</v>
      </c>
    </row>
    <row r="13">
      <c r="A13" s="4" t="inlineStr">
        <is>
          <t>Loan from related party</t>
        </is>
      </c>
      <c r="C13" s="5" t="n">
        <v>20000</v>
      </c>
    </row>
    <row r="14">
      <c r="A14" s="4" t="inlineStr">
        <is>
          <t>Shenzhen Wangjv Trading Co., Ltd. [Member]</t>
        </is>
      </c>
    </row>
    <row r="15">
      <c r="A15" s="3" t="inlineStr">
        <is>
          <t>Loan Payables (Details) [Line Items]</t>
        </is>
      </c>
    </row>
    <row r="16">
      <c r="A16" s="4" t="inlineStr">
        <is>
          <t>Loan payable</t>
        </is>
      </c>
      <c r="C16" s="6" t="n">
        <v>10000</v>
      </c>
    </row>
    <row r="17">
      <c r="A17" s="4" t="inlineStr">
        <is>
          <t>Borrowed amount</t>
        </is>
      </c>
      <c r="E17" s="6" t="n">
        <v>230000</v>
      </c>
    </row>
    <row r="18">
      <c r="A18" s="4" t="inlineStr">
        <is>
          <t>Annual interest rate</t>
        </is>
      </c>
      <c r="E18" s="4" t="inlineStr">
        <is>
          <t>8.00%</t>
        </is>
      </c>
    </row>
    <row r="19">
      <c r="A19" s="4" t="inlineStr">
        <is>
          <t>Returned amount</t>
        </is>
      </c>
      <c r="B19" s="6" t="n">
        <v>22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 - USD ($)</t>
        </is>
      </c>
      <c r="B1" s="2" t="inlineStr">
        <is>
          <t>Dec. 31, 2020</t>
        </is>
      </c>
      <c r="C1" s="2" t="inlineStr">
        <is>
          <t>Dec. 31, 2019</t>
        </is>
      </c>
    </row>
    <row r="2">
      <c r="A2" s="3" t="inlineStr">
        <is>
          <t>Schedule of accrued expense [Abstract]</t>
        </is>
      </c>
    </row>
    <row r="3">
      <c r="A3" s="4" t="inlineStr">
        <is>
          <t>Acquisition of Intangibles</t>
        </is>
      </c>
      <c r="B3" s="4" t="inlineStr">
        <is>
          <t xml:space="preserve"> </t>
        </is>
      </c>
      <c r="C3" s="6" t="n">
        <v>15374</v>
      </c>
    </row>
    <row r="4">
      <c r="A4" s="4" t="inlineStr">
        <is>
          <t>Legal fee and other professionals</t>
        </is>
      </c>
      <c r="B4" s="5" t="n">
        <v>457276</v>
      </c>
      <c r="C4" s="5" t="n">
        <v>360132</v>
      </c>
    </row>
    <row r="5">
      <c r="A5" s="4" t="inlineStr">
        <is>
          <t>Wages and employee reimbursement</t>
        </is>
      </c>
      <c r="B5" s="5" t="n">
        <v>290079</v>
      </c>
      <c r="C5" s="5" t="n">
        <v>412824</v>
      </c>
    </row>
    <row r="6">
      <c r="A6" s="4" t="inlineStr">
        <is>
          <t>Suppliers</t>
        </is>
      </c>
      <c r="B6" s="5" t="n">
        <v>1379971</v>
      </c>
      <c r="C6" s="5" t="n">
        <v>195655</v>
      </c>
    </row>
    <row r="7">
      <c r="A7" s="4" t="inlineStr">
        <is>
          <t>Accruals</t>
        </is>
      </c>
      <c r="B7" s="5" t="n">
        <v>173086</v>
      </c>
      <c r="C7" s="5" t="n">
        <v>145908</v>
      </c>
    </row>
    <row r="8">
      <c r="A8" s="4" t="inlineStr">
        <is>
          <t>Total</t>
        </is>
      </c>
      <c r="B8" s="6" t="n">
        <v>2300412</v>
      </c>
      <c r="C8" s="6" t="n">
        <v>11298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Notes Payable (Details) - USD ($) $ / shares in Units, $ in Thousands</t>
        </is>
      </c>
      <c r="B1" s="2" t="inlineStr">
        <is>
          <t>12 Months Ended</t>
        </is>
      </c>
    </row>
    <row r="2">
      <c r="B2" s="2" t="inlineStr">
        <is>
          <t>Dec. 31, 2020</t>
        </is>
      </c>
      <c r="C2" s="2" t="inlineStr">
        <is>
          <t>Oct. 27, 2020</t>
        </is>
      </c>
      <c r="D2" s="2" t="inlineStr">
        <is>
          <t>Aug. 04, 2020</t>
        </is>
      </c>
    </row>
    <row r="3">
      <c r="A3" s="3" t="inlineStr">
        <is>
          <t>Convertible Notes Payable (Details) [Line Items]</t>
        </is>
      </c>
    </row>
    <row r="4">
      <c r="A4" s="4" t="inlineStr">
        <is>
          <t>conversional price</t>
        </is>
      </c>
      <c r="C4" s="6" t="n">
        <v>2</v>
      </c>
      <c r="D4" s="8" t="n">
        <v>1.81</v>
      </c>
    </row>
    <row r="5">
      <c r="A5" s="4" t="inlineStr">
        <is>
          <t>Exchange share payment</t>
        </is>
      </c>
      <c r="B5" s="6" t="n">
        <v>620</v>
      </c>
    </row>
    <row r="6">
      <c r="A6" s="4" t="inlineStr">
        <is>
          <t>ILIAD Research and Trading L.P. [Member] | Note Purchase Agreement [Member]</t>
        </is>
      </c>
    </row>
    <row r="7">
      <c r="A7" s="3" t="inlineStr">
        <is>
          <t>Convertible Notes Payable (Details) [Line Items]</t>
        </is>
      </c>
    </row>
    <row r="8">
      <c r="A8" s="4" t="inlineStr">
        <is>
          <t>Interest rate</t>
        </is>
      </c>
      <c r="B8" s="4" t="inlineStr">
        <is>
          <t>8.00%</t>
        </is>
      </c>
    </row>
    <row r="9">
      <c r="A9" s="4" t="inlineStr">
        <is>
          <t>conversional price</t>
        </is>
      </c>
      <c r="B9" s="6" t="n">
        <v>3</v>
      </c>
    </row>
    <row r="10">
      <c r="A10" s="4" t="inlineStr">
        <is>
          <t>Shares, issued</t>
        </is>
      </c>
      <c r="B10" s="5" t="n">
        <v>242698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vertible Notes Payable (Details) - Schedule of convertible debt - USD ($)</t>
        </is>
      </c>
      <c r="B1" s="2" t="inlineStr">
        <is>
          <t>12 Months Ended</t>
        </is>
      </c>
    </row>
    <row r="2">
      <c r="B2" s="2" t="inlineStr">
        <is>
          <t>Dec. 31, 2020</t>
        </is>
      </c>
      <c r="C2" s="2" t="inlineStr">
        <is>
          <t>Dec. 31, 2019</t>
        </is>
      </c>
    </row>
    <row r="3">
      <c r="A3" s="3" t="inlineStr">
        <is>
          <t>Schedule of convertible debt [Abstract]</t>
        </is>
      </c>
    </row>
    <row r="4">
      <c r="A4" s="4" t="inlineStr">
        <is>
          <t>Beginning</t>
        </is>
      </c>
      <c r="B4" s="6" t="n">
        <v>957990</v>
      </c>
      <c r="C4" s="4" t="inlineStr">
        <is>
          <t xml:space="preserve"> </t>
        </is>
      </c>
    </row>
    <row r="5">
      <c r="A5" s="4" t="inlineStr">
        <is>
          <t>Addition</t>
        </is>
      </c>
      <c r="B5" s="5" t="n">
        <v>905392</v>
      </c>
      <c r="C5" s="5" t="n">
        <v>2077990</v>
      </c>
    </row>
    <row r="6">
      <c r="A6" s="4" t="inlineStr">
        <is>
          <t>Conversion</t>
        </is>
      </c>
      <c r="B6" s="5" t="n">
        <v>-700236</v>
      </c>
      <c r="C6" s="5" t="n">
        <v>-1120000</v>
      </c>
    </row>
    <row r="7">
      <c r="A7" s="4" t="inlineStr">
        <is>
          <t>Balance</t>
        </is>
      </c>
      <c r="B7" s="6" t="n">
        <v>1163146</v>
      </c>
      <c r="C7" s="6" t="n">
        <v>95799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y Transaction (Details) - Schedule of due to related parties - USD ($)</t>
        </is>
      </c>
      <c r="B1" s="2" t="inlineStr">
        <is>
          <t>12 Months Ended</t>
        </is>
      </c>
    </row>
    <row r="2">
      <c r="B2" s="2" t="inlineStr">
        <is>
          <t>Dec. 31, 2020</t>
        </is>
      </c>
      <c r="C2" s="2" t="inlineStr">
        <is>
          <t>Dec. 31, 2019</t>
        </is>
      </c>
    </row>
    <row r="3">
      <c r="A3" s="3" t="inlineStr">
        <is>
          <t>Related Party Transaction (Details) - Schedule of due to related parties [Line Items]</t>
        </is>
      </c>
    </row>
    <row r="4">
      <c r="A4" s="4" t="inlineStr">
        <is>
          <t>Loan amount</t>
        </is>
      </c>
      <c r="B4" s="6" t="n">
        <v>1905893</v>
      </c>
      <c r="C4" s="6" t="n">
        <v>852057</v>
      </c>
    </row>
    <row r="5">
      <c r="A5" s="4" t="inlineStr">
        <is>
          <t>Yongke Xue [Member]</t>
        </is>
      </c>
    </row>
    <row r="6">
      <c r="A6" s="3" t="inlineStr">
        <is>
          <t>Related Party Transaction (Details) - Schedule of due to related parties [Line Items]</t>
        </is>
      </c>
    </row>
    <row r="7">
      <c r="A7" s="4" t="inlineStr">
        <is>
          <t>Loan amount</t>
        </is>
      </c>
      <c r="B7" s="6" t="n">
        <v>496123</v>
      </c>
      <c r="C7" s="6" t="n">
        <v>36915</v>
      </c>
    </row>
    <row r="8">
      <c r="A8" s="4" t="inlineStr">
        <is>
          <t>Relationship</t>
        </is>
      </c>
      <c r="B8" s="4" t="inlineStr">
        <is>
          <t>Chairman of the Company</t>
        </is>
      </c>
      <c r="C8" s="4" t="inlineStr">
        <is>
          <t>Chairman of the Company</t>
        </is>
      </c>
    </row>
    <row r="9">
      <c r="A9" s="4" t="inlineStr">
        <is>
          <t>Note</t>
        </is>
      </c>
      <c r="B9" s="4" t="inlineStr">
        <is>
          <t>Loan payable</t>
        </is>
      </c>
      <c r="C9" s="4" t="inlineStr">
        <is>
          <t>Loan payable</t>
        </is>
      </c>
    </row>
    <row r="10">
      <c r="A10" s="4" t="inlineStr">
        <is>
          <t>Wei Cheng Pan [Member]</t>
        </is>
      </c>
    </row>
    <row r="11">
      <c r="A11" s="3" t="inlineStr">
        <is>
          <t>Related Party Transaction (Details) - Schedule of due to related parties [Line Items]</t>
        </is>
      </c>
    </row>
    <row r="12">
      <c r="A12" s="4" t="inlineStr">
        <is>
          <t>Loan amount</t>
        </is>
      </c>
      <c r="B12" s="6" t="n">
        <v>375485</v>
      </c>
    </row>
    <row r="13">
      <c r="A13" s="4" t="inlineStr">
        <is>
          <t>Relationship</t>
        </is>
      </c>
      <c r="B13" s="4" t="inlineStr">
        <is>
          <t>Legal representative of Guangchengji CEO of the Company</t>
        </is>
      </c>
    </row>
    <row r="14">
      <c r="A14" s="4" t="inlineStr">
        <is>
          <t>Note</t>
        </is>
      </c>
      <c r="B14" s="4" t="inlineStr">
        <is>
          <t>Loan payable</t>
        </is>
      </c>
    </row>
    <row r="15">
      <c r="A15" s="4" t="inlineStr">
        <is>
          <t>Ming Yi [Member]</t>
        </is>
      </c>
    </row>
    <row r="16">
      <c r="A16" s="3" t="inlineStr">
        <is>
          <t>Related Party Transaction (Details) - Schedule of due to related parties [Line Items]</t>
        </is>
      </c>
    </row>
    <row r="17">
      <c r="A17" s="4" t="inlineStr">
        <is>
          <t>Loan amount</t>
        </is>
      </c>
      <c r="B17" s="6" t="n">
        <v>878</v>
      </c>
    </row>
    <row r="18">
      <c r="A18" s="4" t="inlineStr">
        <is>
          <t>Relationship</t>
        </is>
      </c>
      <c r="B18" s="4" t="inlineStr">
        <is>
          <t>Chief Financial Officer of the Company</t>
        </is>
      </c>
    </row>
    <row r="19">
      <c r="A19" s="4" t="inlineStr">
        <is>
          <t>Note</t>
        </is>
      </c>
      <c r="B19" s="4" t="inlineStr">
        <is>
          <t>Accrued expenses</t>
        </is>
      </c>
    </row>
    <row r="20">
      <c r="A20" s="4" t="inlineStr">
        <is>
          <t>Zhi Yan [Member]</t>
        </is>
      </c>
    </row>
    <row r="21">
      <c r="A21" s="3" t="inlineStr">
        <is>
          <t>Related Party Transaction (Details) - Schedule of due to related parties [Line Items]</t>
        </is>
      </c>
    </row>
    <row r="22">
      <c r="A22" s="4" t="inlineStr">
        <is>
          <t>Loan amount</t>
        </is>
      </c>
      <c r="B22" s="6" t="n">
        <v>72390</v>
      </c>
      <c r="C22" s="6" t="n">
        <v>5734</v>
      </c>
    </row>
    <row r="23">
      <c r="A23" s="4" t="inlineStr">
        <is>
          <t>Relationship</t>
        </is>
      </c>
      <c r="B23" s="4" t="inlineStr">
        <is>
          <t>General Manager of a subsidiary of the Company</t>
        </is>
      </c>
      <c r="C23" s="4" t="inlineStr">
        <is>
          <t>Chief Technology Officer of the Company</t>
        </is>
      </c>
    </row>
    <row r="24">
      <c r="A24" s="4" t="inlineStr">
        <is>
          <t>Note</t>
        </is>
      </c>
      <c r="B24" s="4" t="inlineStr">
        <is>
          <t>Accrued expenses</t>
        </is>
      </c>
      <c r="C24" s="4" t="inlineStr">
        <is>
          <t>Loan payable</t>
        </is>
      </c>
    </row>
    <row r="25">
      <c r="A25" s="4" t="inlineStr">
        <is>
          <t>Jing chen [Member]</t>
        </is>
      </c>
    </row>
    <row r="26">
      <c r="A26" s="3" t="inlineStr">
        <is>
          <t>Related Party Transaction (Details) - Schedule of due to related parties [Line Items]</t>
        </is>
      </c>
    </row>
    <row r="27">
      <c r="A27" s="4" t="inlineStr">
        <is>
          <t>Loan amount</t>
        </is>
      </c>
      <c r="B27" s="6" t="n">
        <v>408</v>
      </c>
      <c r="C27" s="6" t="n">
        <v>231</v>
      </c>
    </row>
    <row r="28">
      <c r="A28" s="4" t="inlineStr">
        <is>
          <t>Relationship</t>
        </is>
      </c>
      <c r="B28" s="4" t="inlineStr">
        <is>
          <t>Vice president of the Company</t>
        </is>
      </c>
      <c r="C28" s="4" t="inlineStr">
        <is>
          <t>Chief Financial Officer of the Company</t>
        </is>
      </c>
    </row>
    <row r="29">
      <c r="A29" s="4" t="inlineStr">
        <is>
          <t>Note</t>
        </is>
      </c>
      <c r="B29" s="4" t="inlineStr">
        <is>
          <t>Accrued expenses</t>
        </is>
      </c>
      <c r="C29" s="4" t="inlineStr">
        <is>
          <t>Accrued expenses</t>
        </is>
      </c>
    </row>
    <row r="30">
      <c r="A30" s="4" t="inlineStr">
        <is>
          <t>Johnson Lau [Member]</t>
        </is>
      </c>
    </row>
    <row r="31">
      <c r="A31" s="3" t="inlineStr">
        <is>
          <t>Related Party Transaction (Details) - Schedule of due to related parties [Line Items]</t>
        </is>
      </c>
    </row>
    <row r="32">
      <c r="A32" s="4" t="inlineStr">
        <is>
          <t>Loan amount</t>
        </is>
      </c>
      <c r="B32" s="6" t="n">
        <v>12500</v>
      </c>
    </row>
    <row r="33">
      <c r="A33" s="4" t="inlineStr">
        <is>
          <t>Relationship</t>
        </is>
      </c>
      <c r="B33" s="4" t="inlineStr">
        <is>
          <t>Director of the Company</t>
        </is>
      </c>
    </row>
    <row r="34">
      <c r="A34" s="4" t="inlineStr">
        <is>
          <t>Note</t>
        </is>
      </c>
      <c r="B34" s="4" t="inlineStr">
        <is>
          <t>Other payables</t>
        </is>
      </c>
    </row>
    <row r="35">
      <c r="A35" s="4" t="inlineStr">
        <is>
          <t>Fuyou Li [Member]</t>
        </is>
      </c>
    </row>
    <row r="36">
      <c r="A36" s="3" t="inlineStr">
        <is>
          <t>Related Party Transaction (Details) - Schedule of due to related parties [Line Items]</t>
        </is>
      </c>
    </row>
    <row r="37">
      <c r="A37" s="4" t="inlineStr">
        <is>
          <t>Loan amount</t>
        </is>
      </c>
      <c r="B37" s="6" t="n">
        <v>4425</v>
      </c>
    </row>
    <row r="38">
      <c r="A38" s="4" t="inlineStr">
        <is>
          <t>Relationship</t>
        </is>
      </c>
      <c r="B38" s="4" t="inlineStr">
        <is>
          <t>Director of the Company</t>
        </is>
      </c>
    </row>
    <row r="39">
      <c r="A39" s="4" t="inlineStr">
        <is>
          <t>Note</t>
        </is>
      </c>
      <c r="B39" s="4" t="inlineStr">
        <is>
          <t>Other payables</t>
        </is>
      </c>
    </row>
    <row r="40">
      <c r="A40" s="4" t="inlineStr">
        <is>
          <t>Mingjie Zhao [Member]</t>
        </is>
      </c>
    </row>
    <row r="41">
      <c r="A41" s="3" t="inlineStr">
        <is>
          <t>Related Party Transaction (Details) - Schedule of due to related parties [Line Items]</t>
        </is>
      </c>
    </row>
    <row r="42">
      <c r="A42" s="4" t="inlineStr">
        <is>
          <t>Loan amount</t>
        </is>
      </c>
      <c r="B42" s="6" t="n">
        <v>11458</v>
      </c>
    </row>
    <row r="43">
      <c r="A43" s="4" t="inlineStr">
        <is>
          <t>Relationship</t>
        </is>
      </c>
      <c r="B43" s="4" t="inlineStr">
        <is>
          <t>Director of the Company</t>
        </is>
      </c>
    </row>
    <row r="44">
      <c r="A44" s="4" t="inlineStr">
        <is>
          <t>Note</t>
        </is>
      </c>
      <c r="B44" s="4" t="inlineStr">
        <is>
          <t>Other payables</t>
        </is>
      </c>
    </row>
    <row r="45">
      <c r="A45" s="4" t="inlineStr">
        <is>
          <t>InUnion Chain Ltd. (“INU”) [Member]</t>
        </is>
      </c>
    </row>
    <row r="46">
      <c r="A46" s="3" t="inlineStr">
        <is>
          <t>Related Party Transaction (Details) - Schedule of due to related parties [Line Items]</t>
        </is>
      </c>
    </row>
    <row r="47">
      <c r="A47" s="4" t="inlineStr">
        <is>
          <t>Loan amount</t>
        </is>
      </c>
      <c r="B47" s="6" t="n">
        <v>165084</v>
      </c>
      <c r="C47" s="6" t="n">
        <v>180206</v>
      </c>
    </row>
    <row r="48">
      <c r="A48" s="4" t="inlineStr">
        <is>
          <t>Relationship</t>
        </is>
      </c>
      <c r="B48" s="4" t="inlineStr">
        <is>
          <t>The Company is a 10% shareholder of INU</t>
        </is>
      </c>
      <c r="C48" s="4" t="inlineStr">
        <is>
          <t>The Company is the 10% equity shareholder of INU</t>
        </is>
      </c>
    </row>
    <row r="49">
      <c r="A49" s="4" t="inlineStr">
        <is>
          <t>Note</t>
        </is>
      </c>
      <c r="B49" s="4" t="inlineStr">
        <is>
          <t>Service fee</t>
        </is>
      </c>
      <c r="C49" s="4" t="inlineStr">
        <is>
          <t>Accounts payable</t>
        </is>
      </c>
    </row>
    <row r="50">
      <c r="A50" s="4" t="inlineStr">
        <is>
          <t>Shenzhen TianShunDa Equity Investment Fund Management Co., Ltd. [Member]</t>
        </is>
      </c>
    </row>
    <row r="51">
      <c r="A51" s="3" t="inlineStr">
        <is>
          <t>Related Party Transaction (Details) - Schedule of due to related parties [Line Items]</t>
        </is>
      </c>
    </row>
    <row r="52">
      <c r="A52" s="4" t="inlineStr">
        <is>
          <t>Loan amount</t>
        </is>
      </c>
      <c r="B52" s="6" t="n">
        <v>337170</v>
      </c>
      <c r="C52" s="6" t="n">
        <v>315358</v>
      </c>
    </row>
    <row r="53">
      <c r="A53" s="4" t="inlineStr">
        <is>
          <t>Relationship</t>
        </is>
      </c>
      <c r="B53" s="4" t="inlineStr">
        <is>
          <t>Shaanxi Fu Chen holds 70% interest of TianShunDa</t>
        </is>
      </c>
      <c r="C53" s="4" t="inlineStr">
        <is>
          <t>Holds 26.36% of equity shares of SkyPeople China</t>
        </is>
      </c>
    </row>
    <row r="54">
      <c r="A54" s="4" t="inlineStr">
        <is>
          <t>Note</t>
        </is>
      </c>
      <c r="B54" s="4" t="inlineStr">
        <is>
          <t>Other payables</t>
        </is>
      </c>
      <c r="C54" s="4" t="inlineStr">
        <is>
          <t>Interest free loan*</t>
        </is>
      </c>
    </row>
    <row r="55">
      <c r="A55" s="4" t="inlineStr">
        <is>
          <t>Reits (Beijing) Technology Co., Ltd [Member]</t>
        </is>
      </c>
    </row>
    <row r="56">
      <c r="A56" s="3" t="inlineStr">
        <is>
          <t>Related Party Transaction (Details) - Schedule of due to related parties [Line Items]</t>
        </is>
      </c>
    </row>
    <row r="57">
      <c r="A57" s="4" t="inlineStr">
        <is>
          <t>Loan amount</t>
        </is>
      </c>
      <c r="B57" s="6" t="n">
        <v>335186</v>
      </c>
    </row>
    <row r="58">
      <c r="A58" s="4" t="inlineStr">
        <is>
          <t>Relationship</t>
        </is>
      </c>
      <c r="B58" s="4" t="inlineStr">
        <is>
          <t>Zhi Yan is the legal representative of this company</t>
        </is>
      </c>
    </row>
    <row r="59">
      <c r="A59" s="4" t="inlineStr">
        <is>
          <t>Note</t>
        </is>
      </c>
      <c r="B59" s="4" t="inlineStr">
        <is>
          <t>Acquisition of intangibles upon the full completion of the online platform pursuant to an agreement originally entered between parties before Zhi Yan was the general manager of our subsidiary.</t>
        </is>
      </c>
    </row>
    <row r="60">
      <c r="A60" s="4" t="inlineStr">
        <is>
          <t>Shaanxi Fuju Mining Co., Ltd [Member]</t>
        </is>
      </c>
    </row>
    <row r="61">
      <c r="A61" s="3" t="inlineStr">
        <is>
          <t>Related Party Transaction (Details) - Schedule of due to related parties [Line Items]</t>
        </is>
      </c>
    </row>
    <row r="62">
      <c r="A62" s="4" t="inlineStr">
        <is>
          <t>Loan amount</t>
        </is>
      </c>
      <c r="B62" s="6" t="n">
        <v>3217</v>
      </c>
    </row>
    <row r="63">
      <c r="A63" s="4" t="inlineStr">
        <is>
          <t>Relationship</t>
        </is>
      </c>
      <c r="B63" s="4" t="inlineStr">
        <is>
          <t>Shaanxi Fu Chen holds 80% interest of the company</t>
        </is>
      </c>
    </row>
    <row r="64">
      <c r="A64" s="4" t="inlineStr">
        <is>
          <t>Note</t>
        </is>
      </c>
      <c r="B64" s="4" t="inlineStr">
        <is>
          <t>Other payables</t>
        </is>
      </c>
    </row>
    <row r="65">
      <c r="A65" s="4" t="inlineStr">
        <is>
          <t>Shaanxi Fu Chen Venture Capital Management Co. Ltd. (“Shaanxi Fu Chen”) [Member]</t>
        </is>
      </c>
    </row>
    <row r="66">
      <c r="A66" s="3" t="inlineStr">
        <is>
          <t>Related Party Transaction (Details) - Schedule of due to related parties [Line Items]</t>
        </is>
      </c>
    </row>
    <row r="67">
      <c r="A67" s="4" t="inlineStr">
        <is>
          <t>Loan amount</t>
        </is>
      </c>
      <c r="B67" s="6" t="n">
        <v>91569</v>
      </c>
    </row>
    <row r="68">
      <c r="A68" s="4" t="inlineStr">
        <is>
          <t>Relationship</t>
        </is>
      </c>
      <c r="B68" s="4" t="inlineStr">
        <is>
          <t>Two outside shareholders of the Company are shareholders of Shaanxi Fu Chen</t>
        </is>
      </c>
    </row>
    <row r="69">
      <c r="A69" s="4" t="inlineStr">
        <is>
          <t>Note</t>
        </is>
      </c>
      <c r="B69" s="4" t="inlineStr">
        <is>
          <t>Other payables</t>
        </is>
      </c>
    </row>
    <row r="70">
      <c r="A70" s="4" t="inlineStr">
        <is>
          <t>Zeyao Xue [Member]</t>
        </is>
      </c>
    </row>
    <row r="71">
      <c r="A71" s="3" t="inlineStr">
        <is>
          <t>Related Party Transaction (Details) - Schedule of due to related parties [Line Items]</t>
        </is>
      </c>
    </row>
    <row r="72">
      <c r="A72" s="4" t="inlineStr">
        <is>
          <t>Loan amount</t>
        </is>
      </c>
      <c r="C72" s="6" t="n">
        <v>313613</v>
      </c>
    </row>
    <row r="73">
      <c r="A73" s="4" t="inlineStr">
        <is>
          <t>Relationship</t>
        </is>
      </c>
      <c r="C73" s="4" t="inlineStr">
        <is>
          <t>Son of the Chairman of the Company and a shareholder of the Company Chief Operating Officer of the Company</t>
        </is>
      </c>
    </row>
    <row r="74">
      <c r="A74" s="4" t="inlineStr">
        <is>
          <t>Note</t>
        </is>
      </c>
      <c r="C74" s="4" t="inlineStr">
        <is>
          <t>Loan payable</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77" customWidth="1" min="2" max="2"/>
    <col width="80" customWidth="1" min="3" max="3"/>
    <col width="80" customWidth="1" min="4" max="4"/>
  </cols>
  <sheetData>
    <row r="1">
      <c r="A1" s="1" t="inlineStr">
        <is>
          <t>Related Party Transaction (Details) - Schedule of due from related parties - USD ($)</t>
        </is>
      </c>
      <c r="C1" s="2" t="inlineStr">
        <is>
          <t>12 Months Ended</t>
        </is>
      </c>
    </row>
    <row r="2">
      <c r="C2" s="2" t="inlineStr">
        <is>
          <t>Dec. 31, 2020</t>
        </is>
      </c>
      <c r="D2" s="2" t="inlineStr">
        <is>
          <t>Dec. 31, 2019</t>
        </is>
      </c>
    </row>
    <row r="3">
      <c r="A3" s="3" t="inlineStr">
        <is>
          <t>Related Party Transaction (Details) - Schedule of due from related parties [Line Items]</t>
        </is>
      </c>
    </row>
    <row r="4">
      <c r="A4" s="4" t="inlineStr">
        <is>
          <t>Loan amount</t>
        </is>
      </c>
      <c r="C4" s="6" t="n">
        <v>62522</v>
      </c>
      <c r="D4" s="6" t="n">
        <v>3337445</v>
      </c>
    </row>
    <row r="5">
      <c r="A5" s="4" t="inlineStr">
        <is>
          <t>Wealth Index (Beijing) Fund Management Co.Ltd [Member]</t>
        </is>
      </c>
    </row>
    <row r="6">
      <c r="A6" s="3" t="inlineStr">
        <is>
          <t>Related Party Transaction (Details) - Schedule of due from related parties [Line Items]</t>
        </is>
      </c>
    </row>
    <row r="7">
      <c r="A7" s="4" t="inlineStr">
        <is>
          <t>Loan amount</t>
        </is>
      </c>
      <c r="C7" s="6" t="n">
        <v>12136</v>
      </c>
    </row>
    <row r="8">
      <c r="A8" s="4" t="inlineStr">
        <is>
          <t>Relationship</t>
        </is>
      </c>
      <c r="C8" s="4" t="inlineStr">
        <is>
          <t>The Company's CEO is the legal representative of this Company</t>
        </is>
      </c>
    </row>
    <row r="9">
      <c r="A9" s="4" t="inlineStr">
        <is>
          <t>Note</t>
        </is>
      </c>
      <c r="B9" s="4" t="inlineStr">
        <is>
          <t>[1]</t>
        </is>
      </c>
      <c r="C9" s="4" t="inlineStr">
        <is>
          <t>Interest free loan*</t>
        </is>
      </c>
    </row>
    <row r="10">
      <c r="A10" s="4" t="inlineStr">
        <is>
          <t>Shanchun Huang [Member]</t>
        </is>
      </c>
    </row>
    <row r="11">
      <c r="A11" s="3" t="inlineStr">
        <is>
          <t>Related Party Transaction (Details) - Schedule of due from related parties [Line Items]</t>
        </is>
      </c>
    </row>
    <row r="12">
      <c r="A12" s="4" t="inlineStr">
        <is>
          <t>Loan amount</t>
        </is>
      </c>
      <c r="C12" s="6" t="n">
        <v>4491</v>
      </c>
    </row>
    <row r="13">
      <c r="A13" s="4" t="inlineStr">
        <is>
          <t>Relationship</t>
        </is>
      </c>
      <c r="C13" s="4" t="inlineStr">
        <is>
          <t>Chief Executive Officer of the Company</t>
        </is>
      </c>
    </row>
    <row r="14">
      <c r="A14" s="4" t="inlineStr">
        <is>
          <t>Note</t>
        </is>
      </c>
      <c r="B14" s="4" t="inlineStr">
        <is>
          <t>[1]</t>
        </is>
      </c>
      <c r="C14" s="4" t="inlineStr">
        <is>
          <t>Interest free loan*</t>
        </is>
      </c>
    </row>
    <row r="15">
      <c r="A15" s="4" t="inlineStr">
        <is>
          <t>Kai Xu [Member]</t>
        </is>
      </c>
    </row>
    <row r="16">
      <c r="A16" s="3" t="inlineStr">
        <is>
          <t>Related Party Transaction (Details) - Schedule of due from related parties [Line Items]</t>
        </is>
      </c>
    </row>
    <row r="17">
      <c r="A17" s="4" t="inlineStr">
        <is>
          <t>Loan amount</t>
        </is>
      </c>
      <c r="C17" s="6" t="n">
        <v>12395</v>
      </c>
      <c r="D17" s="6" t="n">
        <v>13428</v>
      </c>
    </row>
    <row r="18">
      <c r="A18" s="4" t="inlineStr">
        <is>
          <t>Relationship</t>
        </is>
      </c>
      <c r="C18" s="4" t="inlineStr">
        <is>
          <t>Deputy General Manager of a subsidiary of the Company</t>
        </is>
      </c>
      <c r="D18" s="4" t="inlineStr">
        <is>
          <t>Shareholder of Chain Cloud Mall E-commerce (Tianjin) Co., Ltd.</t>
        </is>
      </c>
    </row>
    <row r="19">
      <c r="A19" s="4" t="inlineStr">
        <is>
          <t>Note</t>
        </is>
      </c>
      <c r="B19" s="4" t="inlineStr">
        <is>
          <t>[1]</t>
        </is>
      </c>
      <c r="C19" s="4" t="inlineStr">
        <is>
          <t>Interest free loan*</t>
        </is>
      </c>
      <c r="D19" s="4" t="inlineStr">
        <is>
          <t>Interest free loan*</t>
        </is>
      </c>
    </row>
    <row r="20">
      <c r="A20" s="4" t="inlineStr">
        <is>
          <t>Zeyao Xue [Member]</t>
        </is>
      </c>
    </row>
    <row r="21">
      <c r="A21" s="3" t="inlineStr">
        <is>
          <t>Related Party Transaction (Details) - Schedule of due from related parties [Line Items]</t>
        </is>
      </c>
    </row>
    <row r="22">
      <c r="A22" s="4" t="inlineStr">
        <is>
          <t>Loan amount</t>
        </is>
      </c>
      <c r="C22" s="6" t="n">
        <v>33305</v>
      </c>
      <c r="D22" s="6" t="n">
        <v>2867</v>
      </c>
    </row>
    <row r="23">
      <c r="A23" s="4" t="inlineStr">
        <is>
          <t>Relationship</t>
        </is>
      </c>
      <c r="C23" s="4" t="inlineStr">
        <is>
          <t>Son of the Chairman of the Company and a major shareholder of the Company</t>
        </is>
      </c>
      <c r="D23" s="4" t="inlineStr">
        <is>
          <t>Son of the chairman of the Company and a shareholder of the Company</t>
        </is>
      </c>
    </row>
    <row r="24">
      <c r="A24" s="4" t="inlineStr">
        <is>
          <t>Note</t>
        </is>
      </c>
      <c r="B24" s="4" t="inlineStr">
        <is>
          <t>[1]</t>
        </is>
      </c>
      <c r="C24" s="4" t="inlineStr">
        <is>
          <t>Interest free loan*</t>
        </is>
      </c>
      <c r="D24" s="4" t="inlineStr">
        <is>
          <t>Interest free loan*</t>
        </is>
      </c>
    </row>
    <row r="25">
      <c r="A25" s="4" t="inlineStr">
        <is>
          <t>Shaanxi Chunlv Ecological Agriculture Co. Ltd. [Member]</t>
        </is>
      </c>
    </row>
    <row r="26">
      <c r="A26" s="3" t="inlineStr">
        <is>
          <t>Related Party Transaction (Details) - Schedule of due from related parties [Line Items]</t>
        </is>
      </c>
    </row>
    <row r="27">
      <c r="A27" s="4" t="inlineStr">
        <is>
          <t>Loan amount</t>
        </is>
      </c>
      <c r="C27" s="6" t="n">
        <v>195</v>
      </c>
      <c r="D27" s="6" t="n">
        <v>3258643</v>
      </c>
    </row>
    <row r="28">
      <c r="A28" s="4" t="inlineStr">
        <is>
          <t>Relationship</t>
        </is>
      </c>
      <c r="C28" s="4" t="inlineStr">
        <is>
          <t>Shaanxi Fu Chen Venture Capital Management Co. Ltd. holds 80% interest of the company</t>
        </is>
      </c>
      <c r="D28" s="4" t="inlineStr">
        <is>
          <t>Holds 20.0% interest in CCM logistics</t>
        </is>
      </c>
    </row>
    <row r="29">
      <c r="A29" s="4" t="inlineStr">
        <is>
          <t>Note</t>
        </is>
      </c>
      <c r="B29" s="4" t="inlineStr">
        <is>
          <t>[1]</t>
        </is>
      </c>
      <c r="C29" s="4" t="inlineStr">
        <is>
          <t>Interest free loan*</t>
        </is>
      </c>
      <c r="D29" s="4" t="inlineStr">
        <is>
          <t>Interest free loan*</t>
        </is>
      </c>
    </row>
    <row r="30">
      <c r="A30" s="4" t="inlineStr">
        <is>
          <t>Quangoutong Commercial Holdings (Xi’an) Co., Ltd [Member]</t>
        </is>
      </c>
    </row>
    <row r="31">
      <c r="A31" s="3" t="inlineStr">
        <is>
          <t>Related Party Transaction (Details) - Schedule of due from related parties [Line Items]</t>
        </is>
      </c>
    </row>
    <row r="32">
      <c r="A32" s="4" t="inlineStr">
        <is>
          <t>Loan amount</t>
        </is>
      </c>
      <c r="D32" s="6" t="n">
        <v>22935</v>
      </c>
    </row>
    <row r="33">
      <c r="A33" s="4" t="inlineStr">
        <is>
          <t>Relationship</t>
        </is>
      </c>
      <c r="D33" s="4" t="inlineStr">
        <is>
          <t>Shaanxi Fullmart Convenient Chain Supermarket Co., Ltd. ("Fullmart") holds 16.67% equity of its subsidiary. The subsidiary is 83.33% owned by Quangoutong</t>
        </is>
      </c>
    </row>
    <row r="34">
      <c r="A34" s="4" t="inlineStr">
        <is>
          <t>Note</t>
        </is>
      </c>
      <c r="B34" s="4" t="inlineStr">
        <is>
          <t>[1]</t>
        </is>
      </c>
      <c r="D34" s="4" t="inlineStr">
        <is>
          <t>Service fee*</t>
        </is>
      </c>
    </row>
    <row r="35">
      <c r="A35" s="4" t="inlineStr">
        <is>
          <t>Shaanxi Quangou Convenient Island Co. Ltd. [Member]</t>
        </is>
      </c>
    </row>
    <row r="36">
      <c r="A36" s="3" t="inlineStr">
        <is>
          <t>Related Party Transaction (Details) - Schedule of due from related parties [Line Items]</t>
        </is>
      </c>
    </row>
    <row r="37">
      <c r="A37" s="4" t="inlineStr">
        <is>
          <t>Loan amount</t>
        </is>
      </c>
      <c r="D37" s="6" t="n">
        <v>23817</v>
      </c>
    </row>
    <row r="38">
      <c r="A38" s="4" t="inlineStr">
        <is>
          <t>Relationship</t>
        </is>
      </c>
      <c r="D38" s="4" t="inlineStr">
        <is>
          <t>Fullmart holds 33.33% its equity</t>
        </is>
      </c>
    </row>
    <row r="39">
      <c r="A39" s="4" t="inlineStr">
        <is>
          <t>Note</t>
        </is>
      </c>
      <c r="B39" s="4" t="inlineStr">
        <is>
          <t>[1]</t>
        </is>
      </c>
      <c r="D39" s="4" t="inlineStr">
        <is>
          <t>Interest free loan*</t>
        </is>
      </c>
    </row>
    <row r="40">
      <c r="A40" s="4" t="inlineStr">
        <is>
          <t>Yongke Xue [Member]</t>
        </is>
      </c>
    </row>
    <row r="41">
      <c r="A41" s="3" t="inlineStr">
        <is>
          <t>Related Party Transaction (Details) - Schedule of due from related parties [Line Items]</t>
        </is>
      </c>
    </row>
    <row r="42">
      <c r="A42" s="4" t="inlineStr">
        <is>
          <t>Loan amount</t>
        </is>
      </c>
      <c r="D42" s="6" t="n">
        <v>15754</v>
      </c>
    </row>
    <row r="43">
      <c r="A43" s="4" t="inlineStr">
        <is>
          <t>Relationship</t>
        </is>
      </c>
      <c r="D43" s="4" t="inlineStr">
        <is>
          <t>Chairman of the Company</t>
        </is>
      </c>
    </row>
    <row r="44">
      <c r="A44" s="4" t="inlineStr">
        <is>
          <t>Note</t>
        </is>
      </c>
      <c r="B44" s="4" t="inlineStr">
        <is>
          <t>[1]</t>
        </is>
      </c>
      <c r="D44" s="4" t="inlineStr">
        <is>
          <t>Interest free loan*</t>
        </is>
      </c>
    </row>
    <row r="45"/>
    <row r="46">
      <c r="A46" s="4" t="inlineStr">
        <is>
          <t>[1]</t>
        </is>
      </c>
      <c r="B46" s="4" t="inlineStr">
        <is>
          <t>The interest free loans have been approved by the Company’s Audit Committee.</t>
        </is>
      </c>
    </row>
  </sheetData>
  <mergeCells count="4">
    <mergeCell ref="A1:B2"/>
    <mergeCell ref="C1:D1"/>
    <mergeCell ref="A45:C45"/>
    <mergeCell ref="B46:C4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62" customWidth="1" min="2" max="2"/>
  </cols>
  <sheetData>
    <row r="1">
      <c r="A1" s="1" t="inlineStr">
        <is>
          <t>Related Party Transaction (Details) - Schedule of transactions with related parties</t>
        </is>
      </c>
      <c r="B1" s="2" t="inlineStr">
        <is>
          <t>12 Months Ended</t>
        </is>
      </c>
    </row>
    <row r="2">
      <c r="B2" s="2" t="inlineStr">
        <is>
          <t>Dec. 31, 2020USD ($)</t>
        </is>
      </c>
    </row>
    <row r="3">
      <c r="A3" s="3" t="inlineStr">
        <is>
          <t>Related Party Transaction [Line Items]</t>
        </is>
      </c>
    </row>
    <row r="4">
      <c r="A4" s="4" t="inlineStr">
        <is>
          <t>Loan amount</t>
        </is>
      </c>
      <c r="B4" s="6" t="n">
        <v>296015</v>
      </c>
    </row>
    <row r="5">
      <c r="A5" s="4" t="inlineStr">
        <is>
          <t>Shaanxi Fu Chen Venture Capital Management Co. Ltd. [Member]</t>
        </is>
      </c>
    </row>
    <row r="6">
      <c r="A6" s="3" t="inlineStr">
        <is>
          <t>Related Party Transaction [Line Items]</t>
        </is>
      </c>
    </row>
    <row r="7">
      <c r="A7" s="4" t="inlineStr">
        <is>
          <t>Loan amount</t>
        </is>
      </c>
      <c r="B7" s="6" t="n">
        <v>296015</v>
      </c>
    </row>
    <row r="8">
      <c r="A8" s="4" t="inlineStr">
        <is>
          <t>Relationship</t>
        </is>
      </c>
      <c r="B8" s="4" t="inlineStr">
        <is>
          <t>The Company's CEO is the legal representative of this Company</t>
        </is>
      </c>
    </row>
    <row r="9">
      <c r="A9" s="4" t="inlineStr">
        <is>
          <t>Note</t>
        </is>
      </c>
      <c r="B9" s="4" t="inlineStr">
        <is>
          <t>Service fe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14" customWidth="1" min="3" max="3"/>
  </cols>
  <sheetData>
    <row r="1">
      <c r="A1" s="1" t="inlineStr">
        <is>
          <t>Income Tax (Details)</t>
        </is>
      </c>
      <c r="B1" s="2" t="inlineStr">
        <is>
          <t>12 Months Ended</t>
        </is>
      </c>
    </row>
    <row r="2">
      <c r="B2" s="2" t="inlineStr">
        <is>
          <t>Dec. 31, 2020</t>
        </is>
      </c>
      <c r="C2" s="2" t="inlineStr">
        <is>
          <t>Dec. 31, 2019</t>
        </is>
      </c>
    </row>
    <row r="3">
      <c r="A3" s="3" t="inlineStr">
        <is>
          <t>Income Tax Disclosure [Abstract]</t>
        </is>
      </c>
    </row>
    <row r="4">
      <c r="A4" s="4" t="inlineStr">
        <is>
          <t>Effective income tax rate</t>
        </is>
      </c>
      <c r="B4" s="5" t="n">
        <v>0</v>
      </c>
      <c r="C4" s="5" t="n">
        <v>0</v>
      </c>
    </row>
    <row r="5">
      <c r="A5" s="4" t="inlineStr">
        <is>
          <t>Income tax, description</t>
        </is>
      </c>
      <c r="B5" s="4" t="inlineStr">
        <is>
          <t>Effective on January 1, 2008, the PRC Enterprise Income Tax Law, EIT Law, and Implementing Rules imposed a unified enterprise income tax rate of 25% on all domestic-invested enterprises and foreign-invested enterprises in the PRC, unless they qualify under certain limited exceptions. All of the Companies&amp;#x2019; Chinese subsidiaries were subject to an enterprise income tax rate of 25%.</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ong-Term Investment (Details) - USD ($)</t>
        </is>
      </c>
      <c r="B1" s="2" t="inlineStr">
        <is>
          <t>12 Months Ended</t>
        </is>
      </c>
    </row>
    <row r="2">
      <c r="B2" s="2" t="inlineStr">
        <is>
          <t>Dec. 31, 2019</t>
        </is>
      </c>
      <c r="C2" s="2" t="inlineStr">
        <is>
          <t>Dec. 31, 2020</t>
        </is>
      </c>
      <c r="D2" s="2" t="inlineStr">
        <is>
          <t>Jun. 30, 2018</t>
        </is>
      </c>
    </row>
    <row r="3">
      <c r="A3" s="3" t="inlineStr">
        <is>
          <t>Debt Disclosure [Abstract]</t>
        </is>
      </c>
    </row>
    <row r="4">
      <c r="A4" s="4" t="inlineStr">
        <is>
          <t>Impairment loss</t>
        </is>
      </c>
      <c r="B4" s="8" t="n">
        <v>2.75</v>
      </c>
    </row>
    <row r="5">
      <c r="A5" s="4" t="inlineStr">
        <is>
          <t>Percentage of equity investment</t>
        </is>
      </c>
      <c r="D5" s="4" t="inlineStr">
        <is>
          <t>10.00%</t>
        </is>
      </c>
    </row>
    <row r="6">
      <c r="A6" s="4" t="inlineStr">
        <is>
          <t>Write down the remaining carrying value</t>
        </is>
      </c>
      <c r="C6" s="8" t="n">
        <v>12.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3" customWidth="1" min="2" max="2"/>
    <col width="27" customWidth="1" min="3" max="3"/>
    <col width="21" customWidth="1" min="4" max="4"/>
    <col width="40" customWidth="1" min="5" max="5"/>
    <col width="26" customWidth="1" min="6" max="6"/>
    <col width="13" customWidth="1" min="7" max="7"/>
  </cols>
  <sheetData>
    <row r="1">
      <c r="A1" s="1" t="inlineStr">
        <is>
          <t>Consolidated Statements of Stockholders’ Equity - USD ($)</t>
        </is>
      </c>
      <c r="B1" s="2" t="inlineStr">
        <is>
          <t>Common Stock</t>
        </is>
      </c>
      <c r="C1" s="2" t="inlineStr">
        <is>
          <t>Additional paid-in capital</t>
        </is>
      </c>
      <c r="D1" s="2" t="inlineStr">
        <is>
          <t>Accumulated Deficits</t>
        </is>
      </c>
      <c r="E1" s="2" t="inlineStr">
        <is>
          <t>Accumulative Other comprehensive income</t>
        </is>
      </c>
      <c r="F1" s="2" t="inlineStr">
        <is>
          <t>Non-controlling interests</t>
        </is>
      </c>
      <c r="G1" s="2" t="inlineStr">
        <is>
          <t>Total</t>
        </is>
      </c>
    </row>
    <row r="2">
      <c r="A2" s="4" t="inlineStr">
        <is>
          <t>Balance at Dec. 31, 2018</t>
        </is>
      </c>
      <c r="B2" s="6" t="n">
        <v>31017</v>
      </c>
      <c r="C2" s="6" t="n">
        <v>105737256</v>
      </c>
      <c r="D2" s="6" t="n">
        <v>-188085680</v>
      </c>
      <c r="E2" s="6" t="n">
        <v>-8961549</v>
      </c>
      <c r="F2" s="6" t="n">
        <v>4601121</v>
      </c>
      <c r="G2" s="6" t="n">
        <v>-86677835</v>
      </c>
    </row>
    <row r="3">
      <c r="A3" s="4" t="inlineStr">
        <is>
          <t>Balance (in Shares) at Dec. 31, 2018</t>
        </is>
      </c>
      <c r="B3" s="5" t="n">
        <v>31017083</v>
      </c>
    </row>
    <row r="4">
      <c r="A4" s="4" t="inlineStr">
        <is>
          <t>Net loss from continued operation</t>
        </is>
      </c>
      <c r="G4" s="5" t="n">
        <v>-11109721</v>
      </c>
    </row>
    <row r="5">
      <c r="A5" s="4" t="inlineStr">
        <is>
          <t>Share based compensation</t>
        </is>
      </c>
      <c r="B5" s="6" t="n">
        <v>1300</v>
      </c>
      <c r="C5" s="5" t="n">
        <v>702000</v>
      </c>
      <c r="D5" s="4" t="inlineStr">
        <is>
          <t xml:space="preserve"> </t>
        </is>
      </c>
      <c r="E5" s="4" t="inlineStr">
        <is>
          <t xml:space="preserve"> </t>
        </is>
      </c>
      <c r="F5" s="4" t="inlineStr">
        <is>
          <t xml:space="preserve"> </t>
        </is>
      </c>
      <c r="G5" s="5" t="n">
        <v>703300</v>
      </c>
    </row>
    <row r="6">
      <c r="A6" s="4" t="inlineStr">
        <is>
          <t>Share based compensation (in Shares)</t>
        </is>
      </c>
      <c r="B6" s="5" t="n">
        <v>1300000</v>
      </c>
    </row>
    <row r="7">
      <c r="A7" s="4" t="inlineStr">
        <is>
          <t>Issuance of common stock for conversion of debts</t>
        </is>
      </c>
      <c r="B7" s="6" t="n">
        <v>1493</v>
      </c>
      <c r="C7" s="5" t="n">
        <v>1413571</v>
      </c>
      <c r="D7" s="4" t="inlineStr">
        <is>
          <t xml:space="preserve"> </t>
        </is>
      </c>
      <c r="E7" s="4" t="inlineStr">
        <is>
          <t xml:space="preserve"> </t>
        </is>
      </c>
      <c r="F7" s="4" t="inlineStr">
        <is>
          <t xml:space="preserve"> </t>
        </is>
      </c>
      <c r="G7" s="5" t="n">
        <v>1415064</v>
      </c>
    </row>
    <row r="8">
      <c r="A8" s="4" t="inlineStr">
        <is>
          <t>Issuance of common stock for conversion of debts (in Shares)</t>
        </is>
      </c>
      <c r="B8" s="5" t="n">
        <v>1493333</v>
      </c>
    </row>
    <row r="9">
      <c r="A9" s="4" t="inlineStr">
        <is>
          <t>Net loss</t>
        </is>
      </c>
      <c r="D9" s="5" t="n">
        <v>-25228931</v>
      </c>
      <c r="F9" s="5" t="n">
        <v>-1845313</v>
      </c>
      <c r="G9" s="5" t="n">
        <v>-27074245</v>
      </c>
    </row>
    <row r="10">
      <c r="A10" s="4" t="inlineStr">
        <is>
          <t>Foreign currency translation on continuing operation</t>
        </is>
      </c>
      <c r="E10" s="5" t="n">
        <v>21950957</v>
      </c>
      <c r="F10" s="5" t="n">
        <v>1605554</v>
      </c>
      <c r="G10" s="5" t="n">
        <v>23556511</v>
      </c>
    </row>
    <row r="11">
      <c r="A11" s="4" t="inlineStr">
        <is>
          <t>Balance at Dec. 31, 2019</t>
        </is>
      </c>
      <c r="B11" s="6" t="n">
        <v>33810</v>
      </c>
      <c r="C11" s="5" t="n">
        <v>107852827</v>
      </c>
      <c r="D11" s="5" t="n">
        <v>-213314612</v>
      </c>
      <c r="E11" s="5" t="n">
        <v>12989408</v>
      </c>
      <c r="F11" s="5" t="n">
        <v>4361361</v>
      </c>
      <c r="G11" s="5" t="n">
        <v>-88077206</v>
      </c>
    </row>
    <row r="12">
      <c r="A12" s="4" t="inlineStr">
        <is>
          <t>Balance (in Shares) at Dec. 31, 2019</t>
        </is>
      </c>
      <c r="B12" s="5" t="n">
        <v>33810416</v>
      </c>
    </row>
    <row r="13">
      <c r="A13" s="4" t="inlineStr">
        <is>
          <t>Share based payment</t>
        </is>
      </c>
      <c r="B13" s="6" t="n">
        <v>3750</v>
      </c>
      <c r="C13" s="5" t="n">
        <v>1187250</v>
      </c>
      <c r="D13" s="4" t="inlineStr">
        <is>
          <t xml:space="preserve"> </t>
        </is>
      </c>
      <c r="E13" s="4" t="inlineStr">
        <is>
          <t xml:space="preserve"> </t>
        </is>
      </c>
      <c r="F13" s="4" t="inlineStr">
        <is>
          <t xml:space="preserve"> </t>
        </is>
      </c>
      <c r="G13" s="5" t="n">
        <v>1191000</v>
      </c>
    </row>
    <row r="14">
      <c r="A14" s="4" t="inlineStr">
        <is>
          <t>Share based payment (in Shares)</t>
        </is>
      </c>
      <c r="B14" s="5" t="n">
        <v>3750000</v>
      </c>
    </row>
    <row r="15">
      <c r="A15" s="4" t="inlineStr">
        <is>
          <t>Share-based payments-omnibus equity plan</t>
        </is>
      </c>
      <c r="B15" s="6" t="n">
        <v>3000</v>
      </c>
      <c r="C15" s="5" t="n">
        <v>5937000</v>
      </c>
      <c r="D15" s="4" t="inlineStr">
        <is>
          <t xml:space="preserve"> </t>
        </is>
      </c>
      <c r="E15" s="4" t="inlineStr">
        <is>
          <t xml:space="preserve"> </t>
        </is>
      </c>
      <c r="F15" s="4" t="inlineStr">
        <is>
          <t xml:space="preserve"> </t>
        </is>
      </c>
      <c r="G15" s="5" t="n">
        <v>5940000</v>
      </c>
    </row>
    <row r="16">
      <c r="A16" s="4" t="inlineStr">
        <is>
          <t>Share-based payments-omnibus equity plan (in Shares)</t>
        </is>
      </c>
      <c r="B16" s="5" t="n">
        <v>3000000</v>
      </c>
    </row>
    <row r="17">
      <c r="A17" s="4" t="inlineStr">
        <is>
          <t>Issuance of common stocks and Warrants, net of issuance costs</t>
        </is>
      </c>
      <c r="B17" s="6" t="n">
        <v>5658</v>
      </c>
      <c r="C17" s="5" t="n">
        <v>10250651</v>
      </c>
      <c r="D17" s="4" t="inlineStr">
        <is>
          <t xml:space="preserve"> </t>
        </is>
      </c>
      <c r="E17" s="4" t="inlineStr">
        <is>
          <t xml:space="preserve"> </t>
        </is>
      </c>
      <c r="F17" s="4" t="inlineStr">
        <is>
          <t xml:space="preserve"> </t>
        </is>
      </c>
      <c r="G17" s="5" t="n">
        <v>10256309</v>
      </c>
    </row>
    <row r="18">
      <c r="A18" s="4" t="inlineStr">
        <is>
          <t>Issuance of common stocks and Warrants, net of issuance costs (in Shares)</t>
        </is>
      </c>
      <c r="B18" s="5" t="n">
        <v>5658660</v>
      </c>
    </row>
    <row r="19">
      <c r="A19" s="4" t="inlineStr">
        <is>
          <t>Net loss from continued operation</t>
        </is>
      </c>
      <c r="B19" s="4" t="inlineStr">
        <is>
          <t xml:space="preserve"> </t>
        </is>
      </c>
      <c r="C19" s="4" t="inlineStr">
        <is>
          <t xml:space="preserve"> </t>
        </is>
      </c>
      <c r="D19" s="5" t="n">
        <v>-30019941</v>
      </c>
      <c r="E19" s="4" t="inlineStr">
        <is>
          <t xml:space="preserve"> </t>
        </is>
      </c>
      <c r="F19" s="4" t="inlineStr">
        <is>
          <t xml:space="preserve"> </t>
        </is>
      </c>
      <c r="G19" s="5" t="n">
        <v>-30019941</v>
      </c>
    </row>
    <row r="20">
      <c r="A20" s="4" t="inlineStr">
        <is>
          <t>Net loss from discontinued operation</t>
        </is>
      </c>
      <c r="B20" s="4" t="inlineStr">
        <is>
          <t xml:space="preserve"> </t>
        </is>
      </c>
      <c r="C20" s="4" t="inlineStr">
        <is>
          <t xml:space="preserve"> </t>
        </is>
      </c>
      <c r="D20" s="5" t="n">
        <v>-477912</v>
      </c>
      <c r="E20" s="4" t="inlineStr">
        <is>
          <t xml:space="preserve"> </t>
        </is>
      </c>
      <c r="F20" s="4" t="inlineStr">
        <is>
          <t xml:space="preserve"> </t>
        </is>
      </c>
      <c r="G20" s="5" t="n">
        <v>-477912</v>
      </c>
    </row>
    <row r="21">
      <c r="A21" s="4" t="inlineStr">
        <is>
          <t>Disposition of Discontinued operation</t>
        </is>
      </c>
      <c r="C21" s="5" t="n">
        <v>-293572</v>
      </c>
      <c r="D21" s="5" t="n">
        <v>119428164</v>
      </c>
      <c r="E21" s="5" t="n">
        <v>-5944028</v>
      </c>
      <c r="F21" s="5" t="n">
        <v>-4408821</v>
      </c>
      <c r="G21" s="5" t="n">
        <v>108781743</v>
      </c>
    </row>
    <row r="22">
      <c r="A22" s="4" t="inlineStr">
        <is>
          <t>Foreign currency translation adjustment</t>
        </is>
      </c>
      <c r="E22" s="5" t="n">
        <v>-7443394</v>
      </c>
      <c r="G22" s="5" t="n">
        <v>-7443394</v>
      </c>
    </row>
    <row r="23">
      <c r="A23" s="4" t="inlineStr">
        <is>
          <t>Issuance of common stock for conversion of debts</t>
        </is>
      </c>
      <c r="B23" s="6" t="n">
        <v>3835</v>
      </c>
      <c r="C23" s="5" t="n">
        <v>8576706</v>
      </c>
      <c r="D23" s="4" t="inlineStr">
        <is>
          <t xml:space="preserve"> </t>
        </is>
      </c>
      <c r="E23" s="4" t="inlineStr">
        <is>
          <t xml:space="preserve"> </t>
        </is>
      </c>
      <c r="F23" s="4" t="inlineStr">
        <is>
          <t xml:space="preserve"> </t>
        </is>
      </c>
      <c r="G23" s="5" t="n">
        <v>8580541</v>
      </c>
    </row>
    <row r="24">
      <c r="A24" s="4" t="inlineStr">
        <is>
          <t>Issuance of common stock for conversion of debts (in Shares)</t>
        </is>
      </c>
      <c r="B24" s="5" t="n">
        <v>3834530</v>
      </c>
    </row>
    <row r="25">
      <c r="A25" s="4" t="inlineStr">
        <is>
          <t>Net loss</t>
        </is>
      </c>
      <c r="G25" s="5" t="n">
        <v>88930311</v>
      </c>
    </row>
    <row r="26">
      <c r="A26" s="4" t="inlineStr">
        <is>
          <t>Balance at Dec. 31, 2020</t>
        </is>
      </c>
      <c r="B26" s="6" t="n">
        <v>50053</v>
      </c>
      <c r="C26" s="6" t="n">
        <v>133510862</v>
      </c>
      <c r="D26" s="6" t="n">
        <v>-124384301</v>
      </c>
      <c r="E26" s="6" t="n">
        <v>-398014</v>
      </c>
      <c r="F26" s="6" t="n">
        <v>-47459</v>
      </c>
      <c r="G26" s="6" t="n">
        <v>8731141</v>
      </c>
    </row>
    <row r="27">
      <c r="A27" s="4" t="inlineStr">
        <is>
          <t>Balance (in Shares) at Dec. 31, 2020</t>
        </is>
      </c>
      <c r="B27" s="5" t="n">
        <v>500536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52"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 Based Compensation (Details) - USD ($)</t>
        </is>
      </c>
      <c r="B1" s="2" t="inlineStr">
        <is>
          <t>Dec. 28, 2020</t>
        </is>
      </c>
      <c r="C1" s="2" t="inlineStr">
        <is>
          <t>Jan. 25, 2021</t>
        </is>
      </c>
      <c r="D1" s="2" t="inlineStr">
        <is>
          <t>Feb. 23, 2020</t>
        </is>
      </c>
      <c r="E1" s="2" t="inlineStr">
        <is>
          <t>Jan. 25, 2020</t>
        </is>
      </c>
      <c r="F1" s="2" t="inlineStr">
        <is>
          <t>Dec. 31, 2020</t>
        </is>
      </c>
      <c r="G1" s="2" t="inlineStr">
        <is>
          <t>Dec. 31, 2019</t>
        </is>
      </c>
      <c r="H1" s="2" t="inlineStr">
        <is>
          <t>Dec. 02, 2020</t>
        </is>
      </c>
      <c r="I1" s="2" t="inlineStr">
        <is>
          <t>Nov. 02, 2020</t>
        </is>
      </c>
      <c r="J1" s="2" t="inlineStr">
        <is>
          <t>Oct. 27, 2020</t>
        </is>
      </c>
      <c r="K1" s="2" t="inlineStr">
        <is>
          <t>Feb. 26, 2020</t>
        </is>
      </c>
    </row>
    <row r="2">
      <c r="A2" s="3" t="inlineStr">
        <is>
          <t>Share Based Compensation (Details) [Line Items]</t>
        </is>
      </c>
    </row>
    <row r="3">
      <c r="A3" s="4" t="inlineStr">
        <is>
          <t>Recorded expense (in Dollars)</t>
        </is>
      </c>
      <c r="F3" s="6" t="n">
        <v>5940000</v>
      </c>
    </row>
    <row r="4">
      <c r="A4" s="4" t="inlineStr">
        <is>
          <t>Consulting fee (in Dollars)</t>
        </is>
      </c>
      <c r="E4" s="6" t="n">
        <v>3000000</v>
      </c>
    </row>
    <row r="5">
      <c r="A5" s="4" t="inlineStr">
        <is>
          <t>Restricted shares</t>
        </is>
      </c>
      <c r="F5" s="5" t="n">
        <v>3750000</v>
      </c>
    </row>
    <row r="6">
      <c r="A6" s="4" t="inlineStr">
        <is>
          <t>Common stock price per share (in Dollars per share)</t>
        </is>
      </c>
      <c r="F6" s="7" t="n">
        <v>0.794</v>
      </c>
      <c r="H6" s="8" t="n">
        <v>1.84</v>
      </c>
      <c r="I6" s="8" t="n">
        <v>1.87</v>
      </c>
    </row>
    <row r="7">
      <c r="A7" s="4" t="inlineStr">
        <is>
          <t>Consulting service agreement, description</t>
        </is>
      </c>
      <c r="D7" s="4" t="inlineStr">
        <is>
          <t>On February 23, 2020, the Company issued the Consultant Shares pursuant to the Agreement, of which 1,500,000 shares were released to the Consultant immediately, 1,125,000 and 1,125,000 shares, respectively, will be held by the Company and released to the Consultant on January 25, 2021 and January 25, 2022 if this Agreement has not been terminated and there has been no breach of the Agreement by the Consultant at such time.</t>
        </is>
      </c>
    </row>
    <row r="8">
      <c r="A8" s="4" t="inlineStr">
        <is>
          <t>Stock related compensation expenses (in Dollars)</t>
        </is>
      </c>
      <c r="F8" s="6" t="n">
        <v>1190000</v>
      </c>
    </row>
    <row r="9">
      <c r="A9" s="4" t="inlineStr">
        <is>
          <t>Issued upon shares related to consultant</t>
        </is>
      </c>
      <c r="F9" s="5" t="n">
        <v>1500000</v>
      </c>
    </row>
    <row r="10">
      <c r="A10" s="4" t="inlineStr">
        <is>
          <t>Stock related compensation (in Dollars)</t>
        </is>
      </c>
      <c r="F10" s="6" t="n">
        <v>7131000</v>
      </c>
      <c r="G10" s="6" t="n">
        <v>703300</v>
      </c>
    </row>
    <row r="11">
      <c r="A11" s="4" t="inlineStr">
        <is>
          <t>Subsequent Event [Member]</t>
        </is>
      </c>
    </row>
    <row r="12">
      <c r="A12" s="3" t="inlineStr">
        <is>
          <t>Share Based Compensation (Details) [Line Items]</t>
        </is>
      </c>
    </row>
    <row r="13">
      <c r="A13" s="4" t="inlineStr">
        <is>
          <t>Consultant shares</t>
        </is>
      </c>
      <c r="C13" s="5" t="n">
        <v>1125000</v>
      </c>
    </row>
    <row r="14">
      <c r="A14" s="4" t="inlineStr">
        <is>
          <t>2019 Omnibus Equity Plan [Member]</t>
        </is>
      </c>
    </row>
    <row r="15">
      <c r="A15" s="3" t="inlineStr">
        <is>
          <t>Share Based Compensation (Details) [Line Items]</t>
        </is>
      </c>
    </row>
    <row r="16">
      <c r="A16" s="4" t="inlineStr">
        <is>
          <t>Employees shares of common stock</t>
        </is>
      </c>
      <c r="K16" s="5" t="n">
        <v>3000000</v>
      </c>
    </row>
    <row r="17">
      <c r="A17" s="4" t="inlineStr">
        <is>
          <t>issuance of shares of common stock</t>
        </is>
      </c>
      <c r="B17" s="5" t="n">
        <v>3000000</v>
      </c>
    </row>
    <row r="18">
      <c r="A18" s="4" t="inlineStr">
        <is>
          <t>Closing price of stock</t>
        </is>
      </c>
      <c r="B18" s="4" t="inlineStr">
        <is>
          <t>$1.98</t>
        </is>
      </c>
    </row>
    <row r="19">
      <c r="A19" s="4" t="inlineStr">
        <is>
          <t>2020 Omnibus Equity Plan [Member]</t>
        </is>
      </c>
    </row>
    <row r="20">
      <c r="A20" s="3" t="inlineStr">
        <is>
          <t>Share Based Compensation (Details) [Line Items]</t>
        </is>
      </c>
    </row>
    <row r="21">
      <c r="A21" s="4" t="inlineStr">
        <is>
          <t>Employees shares of common stock</t>
        </is>
      </c>
      <c r="J21" s="5" t="n">
        <v>5000000</v>
      </c>
    </row>
    <row r="22">
      <c r="A22" s="4" t="inlineStr">
        <is>
          <t>Consulting Service Agreement [Member]</t>
        </is>
      </c>
    </row>
    <row r="23">
      <c r="A23" s="3" t="inlineStr">
        <is>
          <t>Share Based Compensation (Details) [Line Items]</t>
        </is>
      </c>
    </row>
    <row r="24">
      <c r="A24" s="4" t="inlineStr">
        <is>
          <t>Stock closing price (in Dollars per share)</t>
        </is>
      </c>
      <c r="F24" s="7" t="n">
        <v>0.794</v>
      </c>
    </row>
    <row r="25">
      <c r="A25" s="4" t="inlineStr">
        <is>
          <t>Stock related compensation (in Dollars)</t>
        </is>
      </c>
      <c r="F25" s="6" t="n">
        <v>1790000</v>
      </c>
    </row>
    <row r="26">
      <c r="A26" s="4" t="inlineStr">
        <is>
          <t>Stock related compensation shares</t>
        </is>
      </c>
      <c r="F26" s="5" t="n">
        <v>22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U6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Common Stock (Details) - USD ($)</t>
        </is>
      </c>
      <c r="B1" s="2" t="inlineStr">
        <is>
          <t>Aug. 07, 2020</t>
        </is>
      </c>
      <c r="C1" s="2" t="inlineStr">
        <is>
          <t>Aug. 04, 2020</t>
        </is>
      </c>
      <c r="D1" s="2" t="inlineStr">
        <is>
          <t>Jun. 10, 2020</t>
        </is>
      </c>
      <c r="E1" s="2" t="inlineStr">
        <is>
          <t>Mar. 11, 2020</t>
        </is>
      </c>
      <c r="F1" s="2" t="inlineStr">
        <is>
          <t>Jan. 15, 2020</t>
        </is>
      </c>
      <c r="G1" s="2" t="inlineStr">
        <is>
          <t>Jan. 06, 2020</t>
        </is>
      </c>
      <c r="H1" s="2" t="inlineStr">
        <is>
          <t>Dec. 24, 2020</t>
        </is>
      </c>
      <c r="I1" s="2" t="inlineStr">
        <is>
          <t>Dec. 02, 2020</t>
        </is>
      </c>
      <c r="J1" s="2" t="inlineStr">
        <is>
          <t>Nov. 02, 2020</t>
        </is>
      </c>
      <c r="K1" s="2" t="inlineStr">
        <is>
          <t>Oct. 27, 2020</t>
        </is>
      </c>
      <c r="L1" s="2" t="inlineStr">
        <is>
          <t>Sep. 24, 2020</t>
        </is>
      </c>
      <c r="M1" s="2" t="inlineStr">
        <is>
          <t>Sep. 16, 2020</t>
        </is>
      </c>
      <c r="N1" s="2" t="inlineStr">
        <is>
          <t>Jul. 28, 2020</t>
        </is>
      </c>
      <c r="O1" s="2" t="inlineStr">
        <is>
          <t>Jun. 30, 2020</t>
        </is>
      </c>
      <c r="P1" s="2" t="inlineStr">
        <is>
          <t>Jun. 16, 2020</t>
        </is>
      </c>
      <c r="Q1" s="2" t="inlineStr">
        <is>
          <t>Apr. 17, 2020</t>
        </is>
      </c>
      <c r="R1" s="2" t="inlineStr">
        <is>
          <t>Jan. 31, 2020</t>
        </is>
      </c>
      <c r="S1" s="2" t="inlineStr">
        <is>
          <t>Dec. 31, 2020</t>
        </is>
      </c>
      <c r="T1" s="2" t="inlineStr">
        <is>
          <t>Jul. 31, 2020</t>
        </is>
      </c>
      <c r="U1" s="2" t="inlineStr">
        <is>
          <t>Mar. 26, 2019</t>
        </is>
      </c>
    </row>
    <row r="2">
      <c r="A2" s="3" t="inlineStr">
        <is>
          <t>Common Stock (Details) [Line Items]</t>
        </is>
      </c>
    </row>
    <row r="3">
      <c r="A3" s="4" t="inlineStr">
        <is>
          <t>Convertible promissory note</t>
        </is>
      </c>
      <c r="U3" s="6" t="n">
        <v>1070000</v>
      </c>
    </row>
    <row r="4">
      <c r="A4" s="4" t="inlineStr">
        <is>
          <t>Common stock shares, issued (in Shares)</t>
        </is>
      </c>
      <c r="C4" s="5" t="n">
        <v>2740883</v>
      </c>
    </row>
    <row r="5">
      <c r="A5" s="4" t="inlineStr">
        <is>
          <t>Shares issued (in Shares)</t>
        </is>
      </c>
      <c r="I5" s="5" t="n">
        <v>556497</v>
      </c>
      <c r="J5" s="5" t="n">
        <v>167034</v>
      </c>
    </row>
    <row r="6">
      <c r="A6" s="4" t="inlineStr">
        <is>
          <t>Original principal amount</t>
        </is>
      </c>
      <c r="T6" s="6" t="n">
        <v>4960000</v>
      </c>
    </row>
    <row r="7">
      <c r="A7" s="4" t="inlineStr">
        <is>
          <t>Total loss</t>
        </is>
      </c>
      <c r="S7" s="6" t="n">
        <v>616476</v>
      </c>
    </row>
    <row r="8">
      <c r="A8" s="4" t="inlineStr">
        <is>
          <t>Debt owed amount</t>
        </is>
      </c>
      <c r="C8" s="6" t="n">
        <v>4960000</v>
      </c>
      <c r="K8" s="6" t="n">
        <v>320000</v>
      </c>
    </row>
    <row r="9">
      <c r="A9" s="4" t="inlineStr">
        <is>
          <t>Aggregate of shares issued (in Shares)</t>
        </is>
      </c>
      <c r="C9" s="5" t="n">
        <v>2740883</v>
      </c>
      <c r="K9" s="5" t="n">
        <v>160000</v>
      </c>
      <c r="R9" s="5" t="n">
        <v>4210530</v>
      </c>
    </row>
    <row r="10">
      <c r="A10" s="4" t="inlineStr">
        <is>
          <t>Shares price (in Dollars per share)</t>
        </is>
      </c>
      <c r="C10" s="8" t="n">
        <v>1.81</v>
      </c>
      <c r="K10" s="6" t="n">
        <v>2</v>
      </c>
    </row>
    <row r="11">
      <c r="A11" s="4" t="inlineStr">
        <is>
          <t>Closing price of stock (in Dollars per share)</t>
        </is>
      </c>
      <c r="C11" s="8" t="n">
        <v>2.52</v>
      </c>
      <c r="K11" s="8" t="n">
        <v>2.23</v>
      </c>
    </row>
    <row r="12">
      <c r="A12" s="4" t="inlineStr">
        <is>
          <t>Other expenses</t>
        </is>
      </c>
      <c r="C12" s="6" t="n">
        <v>1950000</v>
      </c>
      <c r="K12" s="6" t="n">
        <v>36800</v>
      </c>
    </row>
    <row r="13">
      <c r="A13" s="4" t="inlineStr">
        <is>
          <t>Purchase price of per share (in Dollars per share)</t>
        </is>
      </c>
      <c r="I13" s="8" t="n">
        <v>1.84</v>
      </c>
      <c r="J13" s="8" t="n">
        <v>1.87</v>
      </c>
      <c r="S13" s="7" t="n">
        <v>0.794</v>
      </c>
    </row>
    <row r="14">
      <c r="A14" s="4" t="inlineStr">
        <is>
          <t>Aggregate offering price</t>
        </is>
      </c>
      <c r="I14" s="6" t="n">
        <v>1023950</v>
      </c>
      <c r="J14" s="6" t="n">
        <v>312352</v>
      </c>
    </row>
    <row r="15">
      <c r="A15" s="4" t="inlineStr">
        <is>
          <t>Underwriting discounts and commissions</t>
        </is>
      </c>
      <c r="H15" s="6" t="n">
        <v>7338499</v>
      </c>
    </row>
    <row r="16">
      <c r="A16" s="4" t="inlineStr">
        <is>
          <t>Placement Agent Warrant [Member]</t>
        </is>
      </c>
    </row>
    <row r="17">
      <c r="A17" s="3" t="inlineStr">
        <is>
          <t>Common Stock (Details) [Line Items]</t>
        </is>
      </c>
    </row>
    <row r="18">
      <c r="A18" s="4" t="inlineStr">
        <is>
          <t>Exercise price (in Dollars per share)</t>
        </is>
      </c>
      <c r="S18" s="7" t="n">
        <v>2.375</v>
      </c>
    </row>
    <row r="19">
      <c r="A19" s="4" t="inlineStr">
        <is>
          <t>Number of common stock purchase by warrant (in Shares)</t>
        </is>
      </c>
      <c r="S19" s="5" t="n">
        <v>210526</v>
      </c>
    </row>
    <row r="20">
      <c r="A20" s="4" t="inlineStr">
        <is>
          <t>Common Stock [Member]</t>
        </is>
      </c>
    </row>
    <row r="21">
      <c r="A21" s="3" t="inlineStr">
        <is>
          <t>Common Stock (Details) [Line Items]</t>
        </is>
      </c>
    </row>
    <row r="22">
      <c r="A22" s="4" t="inlineStr">
        <is>
          <t>Number of shares added to total (in Shares)</t>
        </is>
      </c>
      <c r="S22" s="5" t="n">
        <v>700235</v>
      </c>
    </row>
    <row r="23">
      <c r="A23" s="4" t="inlineStr">
        <is>
          <t>Exchange Agreement [Member]</t>
        </is>
      </c>
    </row>
    <row r="24">
      <c r="A24" s="3" t="inlineStr">
        <is>
          <t>Common Stock (Details) [Line Items]</t>
        </is>
      </c>
    </row>
    <row r="25">
      <c r="A25" s="4" t="inlineStr">
        <is>
          <t>Common stock shares, issued (in Shares)</t>
        </is>
      </c>
      <c r="S25" s="5" t="n">
        <v>933647</v>
      </c>
    </row>
    <row r="26">
      <c r="A26" s="4" t="inlineStr">
        <is>
          <t>Eighth Exchange Agreement [Member]</t>
        </is>
      </c>
    </row>
    <row r="27">
      <c r="A27" s="3" t="inlineStr">
        <is>
          <t>Common Stock (Details) [Line Items]</t>
        </is>
      </c>
    </row>
    <row r="28">
      <c r="A28" s="4" t="inlineStr">
        <is>
          <t>Secured Convertible Promissory Note</t>
        </is>
      </c>
      <c r="G28" s="6" t="n">
        <v>145000</v>
      </c>
    </row>
    <row r="29">
      <c r="A29" s="4" t="inlineStr">
        <is>
          <t>Shares issued (in Shares)</t>
        </is>
      </c>
      <c r="G29" s="5" t="n">
        <v>193333</v>
      </c>
    </row>
    <row r="30">
      <c r="A30" s="4" t="inlineStr">
        <is>
          <t>Ninth Exchange Agreement [Member]</t>
        </is>
      </c>
    </row>
    <row r="31">
      <c r="A31" s="3" t="inlineStr">
        <is>
          <t>Common Stock (Details) [Line Items]</t>
        </is>
      </c>
    </row>
    <row r="32">
      <c r="A32" s="4" t="inlineStr">
        <is>
          <t>Common stock shares, issued (in Shares)</t>
        </is>
      </c>
      <c r="F32" s="5" t="n">
        <v>186666</v>
      </c>
    </row>
    <row r="33">
      <c r="A33" s="4" t="inlineStr">
        <is>
          <t>Original principal amount</t>
        </is>
      </c>
      <c r="F33" s="6" t="n">
        <v>140000</v>
      </c>
    </row>
    <row r="34">
      <c r="A34" s="4" t="inlineStr">
        <is>
          <t>Tenth Exchange Agreement [Member]</t>
        </is>
      </c>
    </row>
    <row r="35">
      <c r="A35" s="3" t="inlineStr">
        <is>
          <t>Common Stock (Details) [Line Items]</t>
        </is>
      </c>
    </row>
    <row r="36">
      <c r="A36" s="4" t="inlineStr">
        <is>
          <t>Common stock shares, issued (in Shares)</t>
        </is>
      </c>
      <c r="E36" s="5" t="n">
        <v>200000</v>
      </c>
    </row>
    <row r="37">
      <c r="A37" s="4" t="inlineStr">
        <is>
          <t>Original principal amount</t>
        </is>
      </c>
      <c r="E37" s="6" t="n">
        <v>150000</v>
      </c>
    </row>
    <row r="38">
      <c r="A38" s="4" t="inlineStr">
        <is>
          <t>Eleventh Exchange Agreement [Member]</t>
        </is>
      </c>
    </row>
    <row r="39">
      <c r="A39" s="3" t="inlineStr">
        <is>
          <t>Common Stock (Details) [Line Items]</t>
        </is>
      </c>
    </row>
    <row r="40">
      <c r="A40" s="4" t="inlineStr">
        <is>
          <t>Common stock shares, issued (in Shares)</t>
        </is>
      </c>
      <c r="Q40" s="5" t="n">
        <v>205000</v>
      </c>
    </row>
    <row r="41">
      <c r="A41" s="4" t="inlineStr">
        <is>
          <t>Original principal amount</t>
        </is>
      </c>
      <c r="Q41" s="6" t="n">
        <v>153750</v>
      </c>
    </row>
    <row r="42">
      <c r="A42" s="4" t="inlineStr">
        <is>
          <t>Twelfth Exchange Agreement [Member]</t>
        </is>
      </c>
    </row>
    <row r="43">
      <c r="A43" s="3" t="inlineStr">
        <is>
          <t>Common Stock (Details) [Line Items]</t>
        </is>
      </c>
    </row>
    <row r="44">
      <c r="A44" s="4" t="inlineStr">
        <is>
          <t>Common stock shares, issued (in Shares)</t>
        </is>
      </c>
      <c r="D44" s="5" t="n">
        <v>148648</v>
      </c>
    </row>
    <row r="45">
      <c r="A45" s="4" t="inlineStr">
        <is>
          <t>Original principal amount</t>
        </is>
      </c>
      <c r="D45" s="6" t="n">
        <v>111486</v>
      </c>
    </row>
    <row r="46">
      <c r="A46" s="4" t="inlineStr">
        <is>
          <t>Standstill Agreement [Member]</t>
        </is>
      </c>
    </row>
    <row r="47">
      <c r="A47" s="3" t="inlineStr">
        <is>
          <t>Common Stock (Details) [Line Items]</t>
        </is>
      </c>
    </row>
    <row r="48">
      <c r="A48" s="4" t="inlineStr">
        <is>
          <t>Original principal amount</t>
        </is>
      </c>
      <c r="N48" s="6" t="n">
        <v>1060000</v>
      </c>
    </row>
    <row r="49">
      <c r="A49" s="4" t="inlineStr">
        <is>
          <t>Outstanding balance</t>
        </is>
      </c>
      <c r="N49" s="6" t="n">
        <v>1209636</v>
      </c>
    </row>
    <row r="50">
      <c r="A50" s="4" t="inlineStr">
        <is>
          <t>Securities Purchase Agreement [Member]</t>
        </is>
      </c>
    </row>
    <row r="51">
      <c r="A51" s="3" t="inlineStr">
        <is>
          <t>Common Stock (Details) [Line Items]</t>
        </is>
      </c>
    </row>
    <row r="52">
      <c r="A52" s="4" t="inlineStr">
        <is>
          <t>Common stock shares, issued (in Shares)</t>
        </is>
      </c>
      <c r="H52" s="5" t="n">
        <v>4210530</v>
      </c>
    </row>
    <row r="53">
      <c r="A53" s="4" t="inlineStr">
        <is>
          <t>Purchase price of per share (in Dollars per share)</t>
        </is>
      </c>
      <c r="H53" s="8" t="n">
        <v>1.9</v>
      </c>
    </row>
    <row r="54">
      <c r="A54" s="4" t="inlineStr">
        <is>
          <t>Aggregate units (in Shares)</t>
        </is>
      </c>
      <c r="H54" s="5" t="n">
        <v>4210530</v>
      </c>
    </row>
    <row r="55">
      <c r="A55" s="4" t="inlineStr">
        <is>
          <t>Aggregate gross proceeds</t>
        </is>
      </c>
      <c r="H55" s="6" t="n">
        <v>8000007</v>
      </c>
    </row>
    <row r="56">
      <c r="A56" s="4" t="inlineStr">
        <is>
          <t>Aggregate of common stock</t>
        </is>
      </c>
      <c r="H56" s="6" t="n">
        <v>4210530</v>
      </c>
    </row>
    <row r="57">
      <c r="A57" s="4" t="inlineStr">
        <is>
          <t>Exercise price (in Dollars per share)</t>
        </is>
      </c>
      <c r="H57" s="8" t="n">
        <v>2.15</v>
      </c>
    </row>
    <row r="58">
      <c r="A58" s="4" t="inlineStr">
        <is>
          <t>Warrant term</t>
        </is>
      </c>
      <c r="H58" s="4" t="inlineStr">
        <is>
          <t>5 years</t>
        </is>
      </c>
    </row>
    <row r="59">
      <c r="A59" s="4" t="inlineStr">
        <is>
          <t>Securities Purchase Agreement [Member] | Qun Xie [Member]</t>
        </is>
      </c>
    </row>
    <row r="60">
      <c r="A60" s="3" t="inlineStr">
        <is>
          <t>Common Stock (Details) [Line Items]</t>
        </is>
      </c>
    </row>
    <row r="61">
      <c r="A61" s="4" t="inlineStr">
        <is>
          <t>Shares issued (in Shares)</t>
        </is>
      </c>
      <c r="B61" s="5" t="n">
        <v>500000</v>
      </c>
      <c r="P61" s="5" t="n">
        <v>500000</v>
      </c>
    </row>
    <row r="62">
      <c r="A62" s="4" t="inlineStr">
        <is>
          <t>Purchase price of per share (in Dollars per share)</t>
        </is>
      </c>
      <c r="P62" s="6" t="n">
        <v>1</v>
      </c>
    </row>
    <row r="63">
      <c r="A63" s="4" t="inlineStr">
        <is>
          <t>Aggregate offering price</t>
        </is>
      </c>
      <c r="O63" s="6" t="n">
        <v>500000</v>
      </c>
      <c r="P63" s="6" t="n">
        <v>500000</v>
      </c>
    </row>
    <row r="64">
      <c r="A64" s="4" t="inlineStr">
        <is>
          <t>Securities Purchase Agreement [Member] | Houwu Huang [Member]</t>
        </is>
      </c>
    </row>
    <row r="65">
      <c r="A65" s="3" t="inlineStr">
        <is>
          <t>Common Stock (Details) [Line Items]</t>
        </is>
      </c>
    </row>
    <row r="66">
      <c r="A66" s="4" t="inlineStr">
        <is>
          <t>Shares issued (in Shares)</t>
        </is>
      </c>
      <c r="L66" s="5" t="n">
        <v>224599</v>
      </c>
      <c r="M66" s="5" t="n">
        <v>224599</v>
      </c>
    </row>
    <row r="67">
      <c r="A67" s="4" t="inlineStr">
        <is>
          <t>Purchase price of per share (in Dollars per share)</t>
        </is>
      </c>
      <c r="M67" s="8" t="n">
        <v>1.87</v>
      </c>
    </row>
    <row r="68">
      <c r="A68" s="4" t="inlineStr">
        <is>
          <t>Aggregate offering price</t>
        </is>
      </c>
      <c r="M68" s="6" t="n">
        <v>42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iscontinued Operations (Details) - USD ($)</t>
        </is>
      </c>
      <c r="B1" s="2" t="inlineStr">
        <is>
          <t>1 Months Ended</t>
        </is>
      </c>
    </row>
    <row r="2">
      <c r="B2" s="2" t="inlineStr">
        <is>
          <t>Sep. 18, 2019</t>
        </is>
      </c>
      <c r="C2" s="2" t="inlineStr">
        <is>
          <t>Oct. 31, 2020</t>
        </is>
      </c>
    </row>
    <row r="3">
      <c r="A3" s="3" t="inlineStr">
        <is>
          <t>Discontinued Operations (Textual)</t>
        </is>
      </c>
    </row>
    <row r="4">
      <c r="A4" s="4" t="inlineStr">
        <is>
          <t>Discontinued operation, description</t>
        </is>
      </c>
      <c r="B4" s="4" t="inlineStr">
        <is>
          <t>Pursuant to the terms of the Agreement, the Buyer purchased 100% ownership of HeDeTang Holdings (HK) Ltd. (&amp;#x201c;HeDeTang HK&amp;#x201d;) from SkyPeople Foods, which value is primarily derived from HeDeTang HK&amp;#x2019;s wholly-owned subsidiary HeDeJiaChuan Holdings Co., Ltd. and 73.41% owned subsidiary SkyPeople Juice Group Co., Ltd., for a total price of RMB 600,000 (approximately $85,714) (the &amp;#x201c;Sale Transaction&amp;#x201d;). The Sale Transaction was closed on February 27, 2020. In accordance with ASC Topic 205, Presentation of Financial Statement Discontinued Operations (&amp;#x201c;ASC Topic 205&amp;#x201d;), the Company presented the operation results from HeDeTang HK&amp;#x2019;s and subsidiaries as a discontinued operation, as the Company believed that no continued cash flow would be generated by the discontinued component and that the Company would have no significant continuing involvement in the operations of the discontinued component. The total assets of HeDeTang HK were $106.85 million as of February 27, 2020 and the total liabilities of HeDeTang HK were $231.21 million as of February 27, 2020, resulting in a gain on disposal of $99.87 million. There was no income or loss from HeDeTang HK from January 1, 2020 to the sale.</t>
        </is>
      </c>
    </row>
    <row r="5">
      <c r="A5" s="4" t="inlineStr">
        <is>
          <t>Board of directors [Member]</t>
        </is>
      </c>
    </row>
    <row r="6">
      <c r="A6" s="3" t="inlineStr">
        <is>
          <t>Discontinued Operations (Textual)</t>
        </is>
      </c>
    </row>
    <row r="7">
      <c r="A7" s="4" t="inlineStr">
        <is>
          <t>Disposal gain</t>
        </is>
      </c>
      <c r="C7" s="6" t="n">
        <v>181741</v>
      </c>
    </row>
    <row r="8">
      <c r="A8" s="4" t="inlineStr">
        <is>
          <t>Board of Directors One [Member]</t>
        </is>
      </c>
    </row>
    <row r="9">
      <c r="A9" s="3" t="inlineStr">
        <is>
          <t>Discontinued Operations (Textual)</t>
        </is>
      </c>
    </row>
    <row r="10">
      <c r="A10" s="4" t="inlineStr">
        <is>
          <t>Disposal gain</t>
        </is>
      </c>
      <c r="C10" s="6" t="n">
        <v>1819196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loss from discontinued operations - USD ($)</t>
        </is>
      </c>
      <c r="B1" s="2" t="inlineStr">
        <is>
          <t>12 Months Ended</t>
        </is>
      </c>
    </row>
    <row r="2">
      <c r="B2" s="2" t="inlineStr">
        <is>
          <t>Dec. 31, 2020</t>
        </is>
      </c>
      <c r="C2" s="2" t="inlineStr">
        <is>
          <t>Dec. 31, 2019</t>
        </is>
      </c>
    </row>
    <row r="3">
      <c r="A3" s="3" t="inlineStr">
        <is>
          <t>Schedule of loss from discontinued operations [Abstract]</t>
        </is>
      </c>
    </row>
    <row r="4">
      <c r="A4" s="4" t="inlineStr">
        <is>
          <t>REVENUES</t>
        </is>
      </c>
      <c r="B4" s="4" t="inlineStr">
        <is>
          <t xml:space="preserve"> </t>
        </is>
      </c>
      <c r="C4" s="6" t="n">
        <v>344250</v>
      </c>
    </row>
    <row r="5">
      <c r="A5" s="4" t="inlineStr">
        <is>
          <t>COST OF SALES</t>
        </is>
      </c>
      <c r="B5" s="4" t="inlineStr">
        <is>
          <t xml:space="preserve"> </t>
        </is>
      </c>
      <c r="C5" s="5" t="n">
        <v>316162</v>
      </c>
    </row>
    <row r="6">
      <c r="A6" s="4" t="inlineStr">
        <is>
          <t>GROSS PROFIT</t>
        </is>
      </c>
      <c r="B6" s="4" t="inlineStr">
        <is>
          <t xml:space="preserve"> </t>
        </is>
      </c>
      <c r="C6" s="5" t="n">
        <v>28088</v>
      </c>
    </row>
    <row r="7">
      <c r="A7" s="3" t="inlineStr">
        <is>
          <t>OPERATING EXPENSES:</t>
        </is>
      </c>
    </row>
    <row r="8">
      <c r="A8" s="4" t="inlineStr">
        <is>
          <t>General and administrative</t>
        </is>
      </c>
      <c r="B8" s="5" t="n">
        <v>274370</v>
      </c>
      <c r="C8" s="5" t="n">
        <v>5476173</v>
      </c>
    </row>
    <row r="9">
      <c r="A9" s="4" t="inlineStr">
        <is>
          <t>Selling expenses</t>
        </is>
      </c>
      <c r="B9" s="4" t="inlineStr">
        <is>
          <t xml:space="preserve"> </t>
        </is>
      </c>
      <c r="C9" s="5" t="n">
        <v>231519</v>
      </c>
    </row>
    <row r="10">
      <c r="A10" s="4" t="inlineStr">
        <is>
          <t>Bad debt expenses</t>
        </is>
      </c>
      <c r="B10" s="5" t="n">
        <v>202679</v>
      </c>
      <c r="C10" s="5" t="n">
        <v>3101859</v>
      </c>
    </row>
    <row r="11">
      <c r="A11" s="4" t="inlineStr">
        <is>
          <t>Total</t>
        </is>
      </c>
      <c r="B11" s="5" t="n">
        <v>477049</v>
      </c>
      <c r="C11" s="5" t="n">
        <v>8809551</v>
      </c>
    </row>
    <row r="12">
      <c r="A12" s="3" t="inlineStr">
        <is>
          <t>OTHER INCOME (EXPENSE)</t>
        </is>
      </c>
    </row>
    <row r="13">
      <c r="A13" s="4" t="inlineStr">
        <is>
          <t>Interest income</t>
        </is>
      </c>
      <c r="B13" s="5" t="n">
        <v>189</v>
      </c>
      <c r="C13" s="5" t="n">
        <v>209</v>
      </c>
    </row>
    <row r="14">
      <c r="A14" s="4" t="inlineStr">
        <is>
          <t>Interest expense</t>
        </is>
      </c>
      <c r="C14" s="5" t="n">
        <v>-7300188</v>
      </c>
    </row>
    <row r="15">
      <c r="A15" s="4" t="inlineStr">
        <is>
          <t>other income (expenses)</t>
        </is>
      </c>
      <c r="B15" s="5" t="n">
        <v>-1197</v>
      </c>
      <c r="C15" s="5" t="n">
        <v>116917</v>
      </c>
    </row>
    <row r="16">
      <c r="A16" s="4" t="inlineStr">
        <is>
          <t>Total</t>
        </is>
      </c>
      <c r="B16" s="5" t="n">
        <v>-1008</v>
      </c>
      <c r="C16" s="5" t="n">
        <v>-7183062</v>
      </c>
    </row>
    <row r="17">
      <c r="A17" s="4" t="inlineStr">
        <is>
          <t>Loss from discontinued operations before income tax</t>
        </is>
      </c>
      <c r="B17" s="5" t="n">
        <v>-478057</v>
      </c>
      <c r="C17" s="5" t="n">
        <v>-15964525</v>
      </c>
    </row>
    <row r="18">
      <c r="A18" s="4" t="inlineStr">
        <is>
          <t>Income tax provision</t>
        </is>
      </c>
      <c r="B18" s="4" t="inlineStr">
        <is>
          <t xml:space="preserve"> </t>
        </is>
      </c>
      <c r="C18" s="4" t="inlineStr">
        <is>
          <t xml:space="preserve"> </t>
        </is>
      </c>
    </row>
    <row r="19">
      <c r="A19" s="4" t="inlineStr">
        <is>
          <t>Loss from discontinued operation before noncontrolling interest</t>
        </is>
      </c>
      <c r="B19" s="5" t="n">
        <v>-478057</v>
      </c>
      <c r="C19" s="5" t="n">
        <v>-15964525</v>
      </c>
    </row>
    <row r="20">
      <c r="A20" s="4" t="inlineStr">
        <is>
          <t>Gain on disposal of discontinued operations</t>
        </is>
      </c>
      <c r="B20" s="5" t="n">
        <v>145</v>
      </c>
    </row>
    <row r="21">
      <c r="A21" s="4" t="inlineStr">
        <is>
          <t>Less: Net loss attributable to non-controlling interests</t>
        </is>
      </c>
      <c r="C21" s="5" t="n">
        <v>-1681739</v>
      </c>
    </row>
    <row r="22">
      <c r="A22" s="4" t="inlineStr">
        <is>
          <t>LOSS FROM DISCONTINUED OPERATION</t>
        </is>
      </c>
      <c r="B22" s="6" t="n">
        <v>-477912</v>
      </c>
      <c r="C22" s="6" t="n">
        <v>-142827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Details) - Schedule of assets and liabilities related to discontinued operations - USD ($)</t>
        </is>
      </c>
      <c r="B1" s="2" t="inlineStr">
        <is>
          <t>12 Months Ended</t>
        </is>
      </c>
    </row>
    <row r="2">
      <c r="B2" s="2" t="inlineStr">
        <is>
          <t>Dec. 31, 2020</t>
        </is>
      </c>
      <c r="C2" s="2" t="inlineStr">
        <is>
          <t>Dec. 31, 2019</t>
        </is>
      </c>
    </row>
    <row r="3">
      <c r="A3" s="3" t="inlineStr">
        <is>
          <t>Schedule of assets and liabilities related to discontinued operations [Abstract]</t>
        </is>
      </c>
    </row>
    <row r="4">
      <c r="A4" s="4" t="inlineStr">
        <is>
          <t>Cash</t>
        </is>
      </c>
      <c r="B4" s="6" t="n">
        <v>2985</v>
      </c>
      <c r="C4" s="6" t="n">
        <v>471536</v>
      </c>
    </row>
    <row r="5">
      <c r="A5" s="4" t="inlineStr">
        <is>
          <t>Accounts receivable</t>
        </is>
      </c>
      <c r="B5" s="4" t="inlineStr">
        <is>
          <t xml:space="preserve"> </t>
        </is>
      </c>
      <c r="C5" s="5" t="n">
        <v>11720</v>
      </c>
    </row>
    <row r="6">
      <c r="A6" s="4" t="inlineStr">
        <is>
          <t>Other receivables</t>
        </is>
      </c>
      <c r="B6" s="4" t="inlineStr">
        <is>
          <t xml:space="preserve"> </t>
        </is>
      </c>
      <c r="C6" s="5" t="n">
        <v>1861</v>
      </c>
    </row>
    <row r="7">
      <c r="A7" s="4" t="inlineStr">
        <is>
          <t>Inventory</t>
        </is>
      </c>
      <c r="B7" s="4" t="inlineStr">
        <is>
          <t xml:space="preserve"> </t>
        </is>
      </c>
      <c r="C7" s="5" t="n">
        <v>454269</v>
      </c>
    </row>
    <row r="8">
      <c r="A8" s="4" t="inlineStr">
        <is>
          <t>Advances to suppliers and other current assets</t>
        </is>
      </c>
      <c r="B8" s="4" t="inlineStr">
        <is>
          <t xml:space="preserve"> </t>
        </is>
      </c>
      <c r="C8" s="5" t="n">
        <v>167831</v>
      </c>
    </row>
    <row r="9">
      <c r="A9" s="4" t="inlineStr">
        <is>
          <t>Property and equipment, net</t>
        </is>
      </c>
      <c r="B9" s="4" t="inlineStr">
        <is>
          <t xml:space="preserve"> </t>
        </is>
      </c>
      <c r="C9" s="5" t="n">
        <v>1176163</v>
      </c>
    </row>
    <row r="10">
      <c r="A10" s="4" t="inlineStr">
        <is>
          <t>Right of use assets</t>
        </is>
      </c>
      <c r="B10" s="4" t="inlineStr">
        <is>
          <t xml:space="preserve"> </t>
        </is>
      </c>
      <c r="C10" s="5" t="n">
        <v>57571254</v>
      </c>
    </row>
    <row r="11">
      <c r="A11" s="4" t="inlineStr">
        <is>
          <t>Intangible assets, net</t>
        </is>
      </c>
      <c r="B11" s="4" t="inlineStr">
        <is>
          <t xml:space="preserve"> </t>
        </is>
      </c>
      <c r="C11" s="5" t="n">
        <v>20619588</v>
      </c>
    </row>
    <row r="12">
      <c r="A12" s="4" t="inlineStr">
        <is>
          <t>Amount due from related parties</t>
        </is>
      </c>
      <c r="B12" s="5" t="n">
        <v>32097</v>
      </c>
      <c r="C12" s="5" t="n">
        <v>18054736</v>
      </c>
    </row>
    <row r="13">
      <c r="A13" s="4" t="inlineStr">
        <is>
          <t>Total assets related to discontinued operations</t>
        </is>
      </c>
      <c r="B13" s="5" t="n">
        <v>35082</v>
      </c>
      <c r="C13" s="5" t="n">
        <v>98528958</v>
      </c>
    </row>
    <row r="14">
      <c r="A14" s="4" t="inlineStr">
        <is>
          <t>Accounts payable</t>
        </is>
      </c>
      <c r="B14" s="4" t="inlineStr">
        <is>
          <t xml:space="preserve"> </t>
        </is>
      </c>
      <c r="C14" s="5" t="n">
        <v>2156219</v>
      </c>
    </row>
    <row r="15">
      <c r="A15" s="4" t="inlineStr">
        <is>
          <t>Accrued expenses</t>
        </is>
      </c>
      <c r="B15" s="5" t="n">
        <v>431011</v>
      </c>
      <c r="C15" s="5" t="n">
        <v>84567693</v>
      </c>
    </row>
    <row r="16">
      <c r="A16" s="4" t="inlineStr">
        <is>
          <t>Advances from customers</t>
        </is>
      </c>
      <c r="B16" s="4" t="inlineStr">
        <is>
          <t xml:space="preserve"> </t>
        </is>
      </c>
      <c r="C16" s="5" t="n">
        <v>983472</v>
      </c>
    </row>
    <row r="17">
      <c r="A17" s="4" t="inlineStr">
        <is>
          <t>Short-term bank loans</t>
        </is>
      </c>
      <c r="B17" s="4" t="inlineStr">
        <is>
          <t xml:space="preserve"> </t>
        </is>
      </c>
      <c r="C17" s="5" t="n">
        <v>37245139</v>
      </c>
    </row>
    <row r="18">
      <c r="A18" s="4" t="inlineStr">
        <is>
          <t>Lease liabilities</t>
        </is>
      </c>
      <c r="B18" s="4" t="inlineStr">
        <is>
          <t xml:space="preserve"> </t>
        </is>
      </c>
      <c r="C18" s="5" t="n">
        <v>60613970</v>
      </c>
    </row>
    <row r="19">
      <c r="A19" s="4" t="inlineStr">
        <is>
          <t>Amount due from related parties</t>
        </is>
      </c>
      <c r="B19" s="5" t="n">
        <v>434557</v>
      </c>
      <c r="C19" s="5" t="n">
        <v>14768360</v>
      </c>
    </row>
    <row r="20">
      <c r="A20" s="4" t="inlineStr">
        <is>
          <t>Total liabilities related to discontinued operations</t>
        </is>
      </c>
      <c r="B20" s="6" t="n">
        <v>865568</v>
      </c>
      <c r="C20" s="6" t="n">
        <v>2003348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0</t>
        </is>
      </c>
    </row>
    <row r="3">
      <c r="A3" s="3" t="inlineStr">
        <is>
          <t>Segment Reporting [Abstract]</t>
        </is>
      </c>
    </row>
    <row r="4">
      <c r="A4" s="4" t="inlineStr">
        <is>
          <t>Number of segments</t>
        </is>
      </c>
      <c r="B4" s="5"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Details) - Schedule of segment gross profit reportable segment - USD ($)</t>
        </is>
      </c>
      <c r="B1" s="2" t="inlineStr">
        <is>
          <t>12 Months Ended</t>
        </is>
      </c>
    </row>
    <row r="2">
      <c r="B2" s="2" t="inlineStr">
        <is>
          <t>Dec. 31, 2020</t>
        </is>
      </c>
      <c r="C2" s="2" t="inlineStr">
        <is>
          <t>Dec. 31, 2019</t>
        </is>
      </c>
    </row>
    <row r="3">
      <c r="A3" s="3" t="inlineStr">
        <is>
          <t>Segment Reporting Information [Line Items]</t>
        </is>
      </c>
    </row>
    <row r="4">
      <c r="A4" s="4" t="inlineStr">
        <is>
          <t>Reportable segment revenue</t>
        </is>
      </c>
      <c r="B4" s="6" t="n">
        <v>371489</v>
      </c>
      <c r="C4" s="6" t="n">
        <v>1317707</v>
      </c>
    </row>
    <row r="5">
      <c r="A5" s="4" t="inlineStr">
        <is>
          <t>Inter-segment loss</t>
        </is>
      </c>
      <c r="B5" s="5" t="n">
        <v>833</v>
      </c>
      <c r="C5" s="5" t="n">
        <v>376591</v>
      </c>
    </row>
    <row r="6">
      <c r="A6" s="4" t="inlineStr">
        <is>
          <t>Revenue from external customers</t>
        </is>
      </c>
      <c r="B6" s="5" t="n">
        <v>370656</v>
      </c>
      <c r="C6" s="5" t="n">
        <v>941117</v>
      </c>
    </row>
    <row r="7">
      <c r="A7" s="4" t="inlineStr">
        <is>
          <t>Segment gross profit</t>
        </is>
      </c>
      <c r="B7" s="5" t="n">
        <v>335370</v>
      </c>
      <c r="C7" s="5" t="n">
        <v>449989</v>
      </c>
    </row>
    <row r="8">
      <c r="A8" s="4" t="inlineStr">
        <is>
          <t>CCM Shopping Mall Membership [Member]</t>
        </is>
      </c>
    </row>
    <row r="9">
      <c r="A9" s="3" t="inlineStr">
        <is>
          <t>Segment Reporting Information [Line Items]</t>
        </is>
      </c>
    </row>
    <row r="10">
      <c r="A10" s="4" t="inlineStr">
        <is>
          <t>Reportable segment revenue</t>
        </is>
      </c>
      <c r="B10" s="5" t="n">
        <v>338288</v>
      </c>
      <c r="C10" s="5" t="n">
        <v>541740</v>
      </c>
    </row>
    <row r="11">
      <c r="A11" s="4" t="inlineStr">
        <is>
          <t>Inter-segment loss</t>
        </is>
      </c>
      <c r="B11" s="4" t="inlineStr">
        <is>
          <t xml:space="preserve"> </t>
        </is>
      </c>
      <c r="C11" s="4" t="inlineStr">
        <is>
          <t xml:space="preserve"> </t>
        </is>
      </c>
    </row>
    <row r="12">
      <c r="A12" s="4" t="inlineStr">
        <is>
          <t>Revenue from external customers</t>
        </is>
      </c>
      <c r="B12" s="5" t="n">
        <v>338288</v>
      </c>
      <c r="C12" s="5" t="n">
        <v>541740</v>
      </c>
    </row>
    <row r="13">
      <c r="A13" s="4" t="inlineStr">
        <is>
          <t>Segment gross profit</t>
        </is>
      </c>
      <c r="B13" s="5" t="n">
        <v>333971</v>
      </c>
      <c r="C13" s="5" t="n">
        <v>400282</v>
      </c>
    </row>
    <row r="14">
      <c r="A14" s="4" t="inlineStr">
        <is>
          <t>Sales of Goods [Member]</t>
        </is>
      </c>
    </row>
    <row r="15">
      <c r="A15" s="3" t="inlineStr">
        <is>
          <t>Segment Reporting Information [Line Items]</t>
        </is>
      </c>
    </row>
    <row r="16">
      <c r="A16" s="4" t="inlineStr">
        <is>
          <t>Reportable segment revenue</t>
        </is>
      </c>
      <c r="B16" s="5" t="n">
        <v>9991</v>
      </c>
      <c r="C16" s="5" t="n">
        <v>371623</v>
      </c>
    </row>
    <row r="17">
      <c r="A17" s="4" t="inlineStr">
        <is>
          <t>Inter-segment loss</t>
        </is>
      </c>
      <c r="B17" s="5" t="n">
        <v>833</v>
      </c>
      <c r="C17" s="4" t="inlineStr">
        <is>
          <t xml:space="preserve"> </t>
        </is>
      </c>
    </row>
    <row r="18">
      <c r="A18" s="4" t="inlineStr">
        <is>
          <t>Revenue from external customers</t>
        </is>
      </c>
      <c r="B18" s="5" t="n">
        <v>9159</v>
      </c>
      <c r="C18" s="5" t="n">
        <v>371623</v>
      </c>
    </row>
    <row r="19">
      <c r="A19" s="4" t="inlineStr">
        <is>
          <t>Segment gross profit</t>
        </is>
      </c>
      <c r="B19" s="5" t="n">
        <v>1668</v>
      </c>
      <c r="C19" s="5" t="n">
        <v>48243</v>
      </c>
    </row>
    <row r="20">
      <c r="A20" s="4" t="inlineStr">
        <is>
          <t>Others [Member]</t>
        </is>
      </c>
    </row>
    <row r="21">
      <c r="A21" s="3" t="inlineStr">
        <is>
          <t>Segment Reporting Information [Line Items]</t>
        </is>
      </c>
    </row>
    <row r="22">
      <c r="A22" s="4" t="inlineStr">
        <is>
          <t>Reportable segment revenue</t>
        </is>
      </c>
      <c r="B22" s="5" t="n">
        <v>23210</v>
      </c>
      <c r="C22" s="5" t="n">
        <v>404344</v>
      </c>
    </row>
    <row r="23">
      <c r="A23" s="4" t="inlineStr">
        <is>
          <t>Inter-segment loss</t>
        </is>
      </c>
      <c r="B23" s="4" t="inlineStr">
        <is>
          <t xml:space="preserve"> </t>
        </is>
      </c>
      <c r="C23" s="5" t="n">
        <v>376591</v>
      </c>
    </row>
    <row r="24">
      <c r="A24" s="4" t="inlineStr">
        <is>
          <t>Revenue from external customers</t>
        </is>
      </c>
      <c r="B24" s="5" t="n">
        <v>23210</v>
      </c>
      <c r="C24" s="5" t="n">
        <v>27754</v>
      </c>
    </row>
    <row r="25">
      <c r="A25" s="4" t="inlineStr">
        <is>
          <t>Segment gross profit</t>
        </is>
      </c>
      <c r="B25" s="6" t="n">
        <v>-269</v>
      </c>
      <c r="C25" s="6" t="n">
        <v>14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L7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 width="20" customWidth="1" min="8" max="8"/>
    <col width="20" customWidth="1" min="9" max="9"/>
    <col width="80" customWidth="1" min="10" max="10"/>
    <col width="21" customWidth="1" min="11" max="11"/>
    <col width="21"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21" customWidth="1" min="21" max="21"/>
    <col width="21" customWidth="1" min="22" max="22"/>
    <col width="21" customWidth="1" min="23" max="23"/>
    <col width="21" customWidth="1" min="24" max="24"/>
    <col width="80" customWidth="1" min="25" max="25"/>
    <col width="21" customWidth="1" min="26" max="26"/>
    <col width="80" customWidth="1" min="27" max="27"/>
    <col width="14" customWidth="1" min="28" max="28"/>
    <col width="21" customWidth="1" min="29" max="29"/>
    <col width="21" customWidth="1" min="30" max="30"/>
    <col width="21" customWidth="1" min="31" max="31"/>
    <col width="21" customWidth="1" min="32" max="32"/>
    <col width="21" customWidth="1" min="33" max="33"/>
    <col width="20" customWidth="1" min="34" max="34"/>
    <col width="20" customWidth="1" min="35" max="35"/>
    <col width="21" customWidth="1" min="36" max="36"/>
    <col width="21" customWidth="1" min="37" max="37"/>
    <col width="21" customWidth="1" min="38" max="38"/>
  </cols>
  <sheetData>
    <row r="1">
      <c r="A1" s="1" t="inlineStr">
        <is>
          <t>Commitments and Contingencies (Details) ¥ in Thousands, $ in Thousands</t>
        </is>
      </c>
      <c r="B1" s="2" t="inlineStr">
        <is>
          <t>Apr. 11, 2019CNY (¥)</t>
        </is>
      </c>
      <c r="C1" s="2" t="inlineStr">
        <is>
          <t>Oct. 08, 2018USD ($)</t>
        </is>
      </c>
      <c r="D1" s="2" t="inlineStr">
        <is>
          <t>Oct. 08, 2018CNY (¥)</t>
        </is>
      </c>
      <c r="E1" s="2" t="inlineStr">
        <is>
          <t>Sep. 05, 2018</t>
        </is>
      </c>
      <c r="F1" s="2" t="inlineStr">
        <is>
          <t>Aug. 10, 2017USD ($)</t>
        </is>
      </c>
      <c r="G1" s="2" t="inlineStr">
        <is>
          <t>Aug. 10, 2017CNY (¥)</t>
        </is>
      </c>
      <c r="H1" s="2" t="inlineStr">
        <is>
          <t>May 04, 2015USD ($)</t>
        </is>
      </c>
      <c r="I1" s="2" t="inlineStr">
        <is>
          <t>May 04, 2015CNY (¥)</t>
        </is>
      </c>
      <c r="J1" s="2" t="inlineStr">
        <is>
          <t>Dec. 26, 2019</t>
        </is>
      </c>
      <c r="K1" s="2" t="inlineStr">
        <is>
          <t>Mar. 21, 2018USD ($)</t>
        </is>
      </c>
      <c r="L1" s="2" t="inlineStr">
        <is>
          <t>Mar. 21, 2018CNY (¥)</t>
        </is>
      </c>
      <c r="M1" s="2" t="inlineStr">
        <is>
          <t>Dec. 31, 2017</t>
        </is>
      </c>
      <c r="N1" s="2" t="inlineStr">
        <is>
          <t>Oct. 31, 2017</t>
        </is>
      </c>
      <c r="O1" s="2" t="inlineStr">
        <is>
          <t>Aug. 31, 2017USD ($)</t>
        </is>
      </c>
      <c r="P1" s="2" t="inlineStr">
        <is>
          <t>Aug. 31, 2017CNY (¥)</t>
        </is>
      </c>
      <c r="Q1" s="2" t="inlineStr">
        <is>
          <t>Jul. 31, 2017</t>
        </is>
      </c>
      <c r="R1" s="2" t="inlineStr">
        <is>
          <t>Dec. 19, 2016</t>
        </is>
      </c>
      <c r="S1" s="2" t="inlineStr">
        <is>
          <t>Mar. 31, 2016</t>
        </is>
      </c>
      <c r="T1" s="2" t="inlineStr">
        <is>
          <t>Jan. 31, 2016</t>
        </is>
      </c>
      <c r="U1" s="2" t="inlineStr">
        <is>
          <t>Dec. 23, 2015USD ($)</t>
        </is>
      </c>
      <c r="V1" s="2" t="inlineStr">
        <is>
          <t>Dec. 23, 2015CNY (¥)</t>
        </is>
      </c>
      <c r="W1" s="2" t="inlineStr">
        <is>
          <t>Apr. 30, 2015USD ($)</t>
        </is>
      </c>
      <c r="X1" s="2" t="inlineStr">
        <is>
          <t>Apr. 30, 2015CNY (¥)</t>
        </is>
      </c>
      <c r="Y1" s="2" t="inlineStr">
        <is>
          <t>Jul. 31, 2014</t>
        </is>
      </c>
      <c r="Z1" s="2" t="inlineStr">
        <is>
          <t>Sep. 30, 2018USD ($)</t>
        </is>
      </c>
      <c r="AA1" s="2" t="inlineStr">
        <is>
          <t>Dec. 31, 2020USD ($)</t>
        </is>
      </c>
      <c r="AB1" s="2" t="inlineStr">
        <is>
          <t>Dec. 31, 2019</t>
        </is>
      </c>
      <c r="AC1" s="2" t="inlineStr">
        <is>
          <t>Jun. 30, 2018USD ($)</t>
        </is>
      </c>
      <c r="AD1" s="2" t="inlineStr">
        <is>
          <t>Jun. 30, 2018CNY (¥)</t>
        </is>
      </c>
      <c r="AE1" s="2" t="inlineStr">
        <is>
          <t>Mar. 02, 2018USD ($)</t>
        </is>
      </c>
      <c r="AF1" s="2" t="inlineStr">
        <is>
          <t>Mar. 02, 2018CNY (¥)</t>
        </is>
      </c>
      <c r="AG1" s="2" t="inlineStr">
        <is>
          <t>Aug. 31, 2017CNY (¥)</t>
        </is>
      </c>
      <c r="AH1" s="2" t="inlineStr">
        <is>
          <t>May 09, 2016USD ($)</t>
        </is>
      </c>
      <c r="AI1" s="2" t="inlineStr">
        <is>
          <t>May 09, 2016CNY (¥)</t>
        </is>
      </c>
      <c r="AJ1" s="2" t="inlineStr">
        <is>
          <t>Jun. 29, 2015USD ($)</t>
        </is>
      </c>
      <c r="AK1" s="2" t="inlineStr">
        <is>
          <t>Jun. 29, 2015CNY (¥)</t>
        </is>
      </c>
      <c r="AL1" s="2" t="inlineStr">
        <is>
          <t>Apr. 30, 2015CNY (¥)</t>
        </is>
      </c>
    </row>
    <row r="2">
      <c r="A2" s="3" t="inlineStr">
        <is>
          <t>Commitments and Contingencies (Details) [Line Items]</t>
        </is>
      </c>
    </row>
    <row r="3">
      <c r="A3" s="4" t="inlineStr">
        <is>
          <t>Action taken by court under litigation, description</t>
        </is>
      </c>
      <c r="J3" s="4" t="inlineStr">
        <is>
          <t>On December 26, 2019, Yanta District Court of Xi&amp;#x2019;an City (the &amp;#x201c;Court&amp;#x201d;) ordered SkyPeople China to pay Shaanxi Overseas Investment the preferred share redemption amount of RMB 5 million plus penalty which is calculated based upon the RMB 5 million at a rate of 24% a year. The Court also ruled that Shaanxi Overseas Investment may sell the pledged shares owned by Shenzhen Tianshun Da as the repayment for SkyPeople China and Hongkong Xue shall also assume the repayment obligation as guarantor.</t>
        </is>
      </c>
      <c r="R3" s="4" t="inlineStr">
        <is>
          <t>the Huludao Court accepted the case. The Company has been disputing the interest rate of the loan with Suizhong Branch, and has not repaid the loan to date. Wonder Fruit believes that the interest charged by Suizhong Branch is 100.00% higher than the base rate set by People&amp;#x2019;s Bank of China and is not consistent with the China People&amp;#x2019;s Bank&amp;#x2019;s base interest and floating rate. The Huludao Court has seized land use rights, buildings and equipment of Wonder Fruit that were pledged as guarantee for the loan and organized two auction sales for these assets in January and February of 2018, but both auction sales were unsuccessful in finding a buyer. On July 19, 2018, the Court issued a verdict ordering Huludao Wonder to transfer its land use rights, building, equipment, electronic and transportation assets to Zuizhong Branch as payment of the outstanding principal, auction and evaluation fees and some interest of the loan for RMB 42.64 million (approximately $6.22 million). As of February 27, 2020, there was RMB 11.95 million (approximately $1.74 million) in interest on the loan unpaid.</t>
        </is>
      </c>
    </row>
    <row r="4">
      <c r="A4" s="4" t="inlineStr">
        <is>
          <t>Lessees repayment</t>
        </is>
      </c>
      <c r="O4" s="6" t="n">
        <v>7270</v>
      </c>
      <c r="AG4" s="10" t="n">
        <v>50000</v>
      </c>
    </row>
    <row r="5">
      <c r="A5" s="4" t="inlineStr">
        <is>
          <t>Property compensate for debt</t>
        </is>
      </c>
      <c r="AC5" s="6" t="n">
        <v>1780</v>
      </c>
      <c r="AD5" s="10" t="n">
        <v>12210</v>
      </c>
    </row>
    <row r="6">
      <c r="A6" s="4" t="inlineStr">
        <is>
          <t>Payments to Suppliers</t>
        </is>
      </c>
      <c r="W6" s="6" t="n">
        <v>5800</v>
      </c>
      <c r="X6" s="10" t="n">
        <v>39600</v>
      </c>
    </row>
    <row r="7">
      <c r="A7" s="4" t="inlineStr">
        <is>
          <t>Lawsuit expenses and liability (in Dollars) | $</t>
        </is>
      </c>
      <c r="Z7" s="6" t="n">
        <v>5800</v>
      </c>
      <c r="AA7" s="6" t="n">
        <v>5800</v>
      </c>
    </row>
    <row r="8">
      <c r="A8" s="4" t="inlineStr">
        <is>
          <t>Construction and decoration fee, description</t>
        </is>
      </c>
      <c r="Q8" s="4" t="inlineStr">
        <is>
          <t>Shaanxi Guoweimei Kiwi Deep Processing Co. Ltd (&amp;#x201c;Guoweimei&amp;#x201d;), entered into a construction agreement with Shaanxi Fangyuan construction co., Ltd. (&amp;#x201c;Fangyuan&amp;#x201d;) in July 2013. On October 8, 2018, Fangyuan filed a lawsuit and requested that Guoweimei pay a project construction fee plus penalty of RMB 56.32 million (approximately $8.22 million). On June 10, 2019, Baoji Intermediate People&amp;#x2019;s Court issued a verdict that Guoweimei just pay RMB 41.58 million (approximately $6.07 million) plus penalty to Fangyuan, and Fangyuan will enjoy preferential right for the projects in processing zone of National Wholesale and Trading Center in Mei County for Kiwi Fruits developed by Guoweimei. As of February 27, 2020, Guoweimei has not repaid the amount. Guoweimei was one of the subsidiaries transferred along with HeDengTang HK to New Continent International Co., Ltd. on February 27, 2020. Legal case with Shaanxi Zhongkun Construction Co., Ltd. In May 2015, Hedetang Farm Products Trading Markets (Mei County) Co., Ltd. (&amp;#x201c;Hedetang&amp;#x201d;) and Shaanxi Zhongkun Construction Co., Ltd. (&amp;#x201c;Zhongkun&amp;#x201d;) entered into a construction and decoration agreement. On September 5, 2018, Zhongkun filed the lawsuit with Mei County People&amp;#x2019;s Court (the &amp;#x201c;Court&amp;#x201d;) for repayment of construction and decoration fees. The Court issued a civil judgement in November 2018, ordering Hedetang to pay project funds of RMB 1.65 million (approximately $0.24 million) to Zhongkun, plus interest. On April 19, 2020, the Court issued a verdict to terminate the enforcement because assets of Hedetang had already been seized by Xi&amp;#x2019;an Yanta District People&amp;#x2019;s Court and Baoji Intermediate People&amp;#x2019;s Court, and there were no other assets for enforcement. Currently the Company is still liable for the unpaid amount and the interest. Legal case with Xi&amp;#x2019;an Shanmei Food Co. Ltd. On October 31, 2017, Xi&amp;#x2019;an Shanmei Food Co. Ltd. filed a lawsuit against Shaanxi Qiyiwangguo, a majority-owned subsidiary of the Company, with Zhouzhi County People&amp;#x2019;s Court in connection with a Land Lease Agreement entered into by the parties on October 1, 2013. On March 2, 2018, Zhouzhi County People&amp;#x2019;s Court issued a verdict that: (i) the Land Lease Agreement was thereby terminated; (ii) Shaanxi Qiyiwangguo shall pay Xi&amp;#x2019;an Shanmei the outstanding leasing fee RMB 0.21 million (approximately $0.03 million) and (iii) Shaanxi Qiyiwangguo shall return the 29.30 mu industrial use land to Xi&amp;#x2019;an Shanmei. Shaanxi Qiyiwangguo appealed the decision to the Xi&amp;#x2019;an Intermediate People&amp;#x2019;s Court on the basis that: (x) the land use right was a capital contribution by Xi&amp;#x2019;an Shanmei for a shareholder of Shaanxi Qiyiwangguo who is also the sole shareholder of Xi&amp;#x2019;an Shanmei and the Land Lease Agreement was invalid and has no legal effect; (y) Zhouzhi Court did not schedule the hearing for the count claims filed by Shaanxi Qiyiwangguo; and (z) Zhouzhi Court violated certain civil procedures during the trial of the case. Due to the late notice to Zhouzhi Court, the case file was not timely transferred to Xi&amp;#x2019;an Intermediate Court and no appeal hearing was scheduled. Zhouzhi Court has issued verdict for enforcement procedure and Qiyiwangguo has filed petition of disagreement for the enforcement which is still under Zhouzhi Court&amp;#x2019;s review. On January 23, 2019, the Court rejected the petition of disagreement and the case has been under enforcement procedure. As of February 27, 2020, Shaanxi Qiyiwanggu has not repaid the amount. Shaanxi Qiyiwanggu was one of the subsidiaries transferred along with HeDengTang HK to New Continent International Co., Ltd. on February 27, 2020. Legal case with Nanjing Bailuotong Logistics Services Co., Ltd. In January 2016 Shaanxi Qiyiwangguo Modern Organic Agriculture Co., Ltd (&amp;#x201c;Shaanxi Qiyiwangguo&amp;#x201d;) and Nanjing Bailuotong Logistics Services Co., Ltd (&amp;#x201c;Bailutong&amp;#x201d;) entered into a transportation agreement to ship fruit juices. Bailutong failed to deliver the juice products and held them after their expiration date. Shaanxi Qiyiwangguo filed a lawsuit against Bailutong with Zhouzhi county People&amp;#x2019;s Court, and the Court issue the verdict in February 2018 that: (1) the transportation contract between Shaanxi Qiyiwangguo and Bailutong was terminated; and (2) Bailutong owed RMB 0.20 million (approximately $0.03 million) to Qiyiwangguo for the loss of Shaanxi Qiyiwangguo. Bailutong appealed the case to Xi&amp;#x2019;an Intermediate People&amp;#x2019;s Court. Xi&amp;#x2019;an Intermediate People&amp;#x2019;s Court rejected the appeal and upheld the original verdict. As of the date of this report, Shaanxi Qiyiwangguo has not received the payment of RMB0.20 million from Bailutong. Legal case with Henan Huaxing Glass Co., Ltd. Qiyiwangguo entered into an agreement with Henan Huaxing Glass Co., Ltd. (&amp;#x201c;Huaxing&amp;#x201d;) in May 2014 for Huaxing to supply glass bottles to Qiyiwangguo. However, due to the disputes regarding the quality of products supplied by Huaxing, Qiyiwangguo did not pay the prices for certain glass bottles. In August 2017, Huaxing filed a lawsuit and the court ruled Shaanxi Qiyiwangguo was required to pay Huaxing RMB 203,742 (approximately $29,743) in July 2018. During the enforcement process, the parties reached a settlement agreement but Shaanxi Qiyiwangguo failed to pay the amount due and now the case is still in the court enforcement process. As of February 27, 2020, Shaanxi Qiyiwanggu has not repaid the amount. Shaanxi Qiyiwanggu was one of the subsidiaries transferred along with HeDengTang HK to New Continent International Co., Ltd. on February 27, 2020. Legal case with Huludao Banking Co. Ltd. In September 2016, the Suizhong Branch of Huludao Banking Co. Ltd. (&amp;#x201c;Suizhong Branch&amp;#x201d;) filed a lawsuit with Huludao Intermediate People&amp;#x2019;s Court (the &amp;#x201c;Huludao Court&amp;#x201d;) against the Company&amp;#x2019;s indirectly wholly-owned subsidiary Huludao Wonder Fruit Co., Ltd. (&amp;#x201c;Wonder Fruit&amp;#x201d;) and requested that Wonder Fruit repay a RMB 40 million (approximately $5.81 million) bank loan, plus interest. The loan became due on its maturity date of December 9, 2016. On December 19, 2016, the Huludao Court accepted the case. The Company has been disputing the interest rate of the loan with Suizhong Branch, and has not repaid the loan to date. Wonder Fruit believes that the interest charged by Suizhong Branch is 100.00% higher than the base rate set by People&amp;#x2019;s Bank of China and is not consistent with the China People&amp;#x2019;s Bank&amp;#x2019;s base interest and floating rate. The Huludao Court has seized land use rights, buildings and equipment of Wonder Fruit that were pledged as guarantee for the loan and organized two auction sales for these assets in January and February of 2018, but both auction sales were unsuccessful in finding a buyer. On July 19, 2018, the Court issued a verdict ordering Huludao Wonder to transfer its land use rights, building, equipment, electronic and transportation assets to Zuizhong Branch as payment of the outstanding principal, auction and evaluation fees and some interest of the loan for RMB 42.64 million (approximately $6.22 million). As of February 27, 2020, there was RMB 11.95 million (approximately $1.74 million) in interest on the loan unpaid. Huludao Wonder was one of the subsidiaries transferred along with HeDengTang HK to New Continent International Co., Ltd. on February 27, 2020. Legal case with Andrew Chien In September 2017, Andrew Chien, a former consultant of SkyPeople China, brought a lawsuit against the Company and Mr. Hongke Xue in the District Court of Connecticut (the &amp;#x201c;Court&amp;#x201d;). The complaint was not properly served and the Company learned of the litigation in December 2017. In the complaint, Mr. Chien made several claims, most of which attempt to hold the Company liable under novel legal theories that relate back to an alleged breach of a consulting agreement between SkyPeople China and Chien from August 2006. Mr. Chien claimed approximately $257,000 damages and interest plus 2.00% of the Company&amp;#x2019;s then-outstanding shares. Mr. Chien has as-yet unsuccessfully attempted to sue the Company on the breach of the same consulting agreement several times in the courts of Connecticut and New York, and these cases have been dismissed. The Company has filed a motion to dismiss (&amp;#x201c;MTD&amp;#x201d;) and all proceedings are stayed pending determination of the MTD. On August 31, 2018, the Court granted our MTD. On September 10, 2018, Mr. Chien filed a motion for reconsideration. On September 28, 2018, the Court denied Mr. Chien&amp;#x2019;s motion for reconsideration. On October 26, 2018, Mr. Chien appealed the case to the United States Court of Appeals for the Second Circuit. The Court of Appeals affirmed the trial court&amp;#x2019;s dismissal of the action on January 22, 2020, and denied Mr. Chien&amp;#x2019;s petition for en banc rehearing on March 27, 2020. Mr. Chien&amp;#x2019;s time to pursue a discretionary appeal to the Supreme Court of the United States has lapsed and the case is closed. Legal case with Luwei In 2018, Mr. Luwei, an individual, filed a claim for arbitration against SkyPeople China in Xi&amp;#x2019;an Arbitration Commission for breach of contract pursuant to a new share purchase agreement and a share redemption agreement. On April, 11, 2019, Xi&amp;#x2019;an Arbitration Commission made its decision and ordered SkyPeople China to repay RMB 3 million investment to Luwei. Mr. Luwei applied with Intermediate Court of Xi&amp;#x2019;an (the &amp;#x201c;Court&amp;#x201d;) for enforcement of the arbitration award which process was terminated by the Court due to no assets for enforcement. As of February 27, 2020, SkyPeople China has not repaid the amount. SkyPeople China was one of the subsidiaries transferred along with HeDengTang HK to New Continent International Co., Ltd. on February 27, 2020. Legal case with Shaanxi Overseas Investment Development Corp. In November 2019, Shaanxi Overseas Investment Development Corp (&amp;#x201c;Shaanxi Overseas Investment&amp;#x201d;) filed a lawsuit against SkyPeople China, Hongke Xue and Shenzhen Tian Shun Da Equity Investment Fund Management Co., Ltd. (&amp;#x201c;Shenzhen Tian Shun Da&amp;#x201d;) pursuant to an investment agreement entered in March, 2016. According to the agreement, Shaanxi Overseas Investment agreed to invest RMB 5 million for the preferred shares of SkyPeople China with an annual interest rate of 2.38%. Shenzhen Tian Shun Da pledged 1.17% of the shares SkyPeople China that it owned and Hongke Xue provided guarantee for the performance of agreement by SkyPeople China. SkyPeople China failed to make the interests payment and Shaanxi Overseas Investment filed the lawsuit for breach of agreement. On December 26, 2019, Yanta District Court of Xi&amp;#x2019;an City (the &amp;#x201c;Court&amp;#x201d;) ordered SkyPeople China to pay Shaanxi Overseas Investment the preferred share redemption amount of RMB 5 million plus penalty which is calculated based upon the RMB 5 million at a rate of 24% a year. The Court also ruled that Shaanxi Overseas Investment may sell the pledged shares owned by Shenzhen Tianshun Da as the repayment for SkyPeople China and Hongkong Xue shall also assume the repayment obligation as guarantor. As of February 27, 2020, SkyPeople China has not repaid the amount. SkyPeople China was one of the subsidiaries transferred along with HeDengTang HK to New Continent International Co., Ltd. on February 27, 2020. Legal case with Shaanxi Wanyuan Construction Co., Ltd. On July 2017, Shaanxi Wanyuan Construction Co., Ltd. (&amp;#x201c;Wanyuan&amp;#x201d;) filed a lawsuit with Shaanxi Baoji Municipal Intermediate People&amp;#x2019;s Court (the &amp;#x201c;Baoji Court&amp;#x201d;) against Guoweimei for repayment of construction and decoration costs of RMB 55.07 million pursuant to a Construction and Decoration Agreement entered by the parties in May 2017. In July, 2019, the Baoji Court ordered Guoweimei to pay construction and decoration costs of RMB 55.07 million (approximately $7.98 million) to Wanyuan, plus interest. As of February 27, 2020, Guoweimei has not repaid the amount. Guoweimei was one of the subsidiaries transferred along with HeDengTang HK to New Continent International Co., Ltd. on February 27, 2020.</t>
        </is>
      </c>
    </row>
    <row r="9">
      <c r="A9" s="4" t="inlineStr">
        <is>
          <t>Lessee, Operating Lease, Liability, to be Paid, Year One</t>
        </is>
      </c>
      <c r="AE9" s="6" t="n">
        <v>30</v>
      </c>
      <c r="AF9" s="10" t="n">
        <v>210</v>
      </c>
    </row>
    <row r="10">
      <c r="A10" s="4" t="inlineStr">
        <is>
          <t>Litigation, description</t>
        </is>
      </c>
      <c r="O10" s="4" t="inlineStr">
        <is>
          <t>In August 2017, Huaxing filed a lawsuit and the court ruled Shaanxi Qiyiwangguo was required to pay Huaxing RMB 203,742 (approximately $29,743) in July 2018.</t>
        </is>
      </c>
      <c r="P10" s="4" t="inlineStr">
        <is>
          <t>In August 2017, Huaxing filed a lawsuit and the court ruled Shaanxi Qiyiwangguo was required to pay Huaxing RMB 203,742 (approximately $29,743) in July 2018.</t>
        </is>
      </c>
      <c r="T10" s="4" t="inlineStr">
        <is>
          <t>Shaanxi Qiyiwangguo filed a lawsuit against Bailutong with Zhouzhi county People&amp;#x2019;s Court, and the Court issue the verdict in February 2018 that: (1) the transportation contract between Shaanxi Qiyiwangguo and Bailutong was terminated; and (2) Bailutong owed RMB 0.20 million (approximately $0.03 million) to Qiyiwangguo for the loss of Shaanxi Qiyiwangguo. Bailutong appealed the case to Xi&amp;#x2019;an Intermediate People&amp;#x2019;s Court. Xi&amp;#x2019;an Intermediate People&amp;#x2019;s Court rejected the appeal and upheld the original verdict. As of the date of this report, Shaanxi Qiyiwangguo has not received the payment of RMB0.20 million from Bailutong.</t>
        </is>
      </c>
    </row>
    <row r="11">
      <c r="A11" s="4" t="inlineStr">
        <is>
          <t>Repay the loan</t>
        </is>
      </c>
      <c r="B11" s="10" t="n">
        <v>3000</v>
      </c>
    </row>
    <row r="12">
      <c r="A12" s="4" t="inlineStr">
        <is>
          <t>Investment Development, description</t>
        </is>
      </c>
      <c r="S12" s="4" t="inlineStr">
        <is>
          <t>According to the agreement, Shaanxi Overseas Investment agreed to invest RMB 5 million for the preferred shares of SkyPeople China with an annual interest rate of 2.38%. Shenzhen Tian Shun Da pledged 1.17% of the shares SkyPeople China that it owned and Hongke Xue provided guarantee for the performance of agreement by SkyPeople China. SkyPeople China failed to make the interests payment and Shaanxi Overseas Investment filed the lawsuit for breach of agreement.</t>
        </is>
      </c>
    </row>
    <row r="13">
      <c r="A13" s="4" t="inlineStr">
        <is>
          <t>Purchase suppliers percentage</t>
        </is>
      </c>
      <c r="AB13" s="4" t="inlineStr">
        <is>
          <t>10.00%</t>
        </is>
      </c>
    </row>
    <row r="14">
      <c r="A14" s="4" t="inlineStr">
        <is>
          <t>Sales [Member]</t>
        </is>
      </c>
    </row>
    <row r="15">
      <c r="A15" s="3" t="inlineStr">
        <is>
          <t>Commitments and Contingencies (Details) [Line Items]</t>
        </is>
      </c>
    </row>
    <row r="16">
      <c r="A16" s="4" t="inlineStr">
        <is>
          <t>Concentration rish, percentage</t>
        </is>
      </c>
      <c r="AA16" s="4" t="inlineStr">
        <is>
          <t>10.00%</t>
        </is>
      </c>
      <c r="AB16" s="4" t="inlineStr">
        <is>
          <t>10.00%</t>
        </is>
      </c>
    </row>
    <row r="17">
      <c r="A17" s="4" t="inlineStr">
        <is>
          <t>China Construction Bank [Member]</t>
        </is>
      </c>
    </row>
    <row r="18">
      <c r="A18" s="3" t="inlineStr">
        <is>
          <t>Commitments and Contingencies (Details) [Line Items]</t>
        </is>
      </c>
    </row>
    <row r="19">
      <c r="A19" s="4" t="inlineStr">
        <is>
          <t>Loan borrowed</t>
        </is>
      </c>
      <c r="AH19" s="6" t="n">
        <v>3500</v>
      </c>
      <c r="AI19" s="10" t="n">
        <v>22900</v>
      </c>
    </row>
    <row r="20">
      <c r="A20" s="4" t="inlineStr">
        <is>
          <t>Repayments of debt</t>
        </is>
      </c>
      <c r="U20" s="6" t="n">
        <v>4590</v>
      </c>
      <c r="V20" s="10" t="n">
        <v>30000</v>
      </c>
    </row>
    <row r="21">
      <c r="A21" s="4" t="inlineStr">
        <is>
          <t>Action taken by court under litigation, description</t>
        </is>
      </c>
      <c r="M21" s="4" t="inlineStr">
        <is>
          <t>The Court has seized certain parking space and land use rights pledged by Xiujun Wang and Boai and sold the land use right pledged by Boai in auction for approximately RMB 24,835,790 as repayment to China Construction Bank. The Court also seized certain land use rights pledged by Yingkou Trusty Fruits Co., Ltd., but the auction sale for those rights was not successful. As of December 31, 2020, SkyPeople China still owe the unpaid amount. SkyPeople China was one of the subsidiaries transferred along with HeDengTang HK to New Continent International Co., Ltd. on February 27, 2020. The creditors have no recourse to the current Company. On May 9, 2016, SkyPeople China entered into loan agreements with China Construction Bank. Pursuant to the loan agreements, SkyPeople China borrowed RMB 22.9 million (approximately $3.50 million) from China Construction Bank. Shaanxi Province Credit Reassurance Company (&amp;#x201c;Credit Reassurance Company&amp;#x201d;) provided a guarantee to China Construction Bank for the loan, Hongke Xue and Yongke Xue provided their guarantees, and SkyPeople China provided an office space that it owned to Credit Reassurance Company as a pledge. SkyPeople China has not repaid the loan and Credit Reassurance Company repaid the loan for SkyPeople China. In June 2017, Credit Reassurance filed an enforcement action request with Xi&amp;#x2019;an Intermediate People&amp;#x2019;s Court (the &amp;#x201c;Court&amp;#x201d;) in June 2017. In December 2017, SkyPeople China received the enforcement notice from the Court. The Court issued a verdict to seize the office space of SkyPeople China for auction sale on December 26, 2017. In February 2018, the auction sale was conducted but not successful. In June 2018, the Court decided to use the pledge property as the repayment for the outstanding loan of RMB 12.21 million (approximately $1.78 million). The Company has transferred the ownership of the pledge property to China Construction Bank and the assets were written off. Legal case with China Cinda Asset Management Co., Ltd In April 2015, China Cinda Asset Management Co., Ltd. Shaanxi Branch (&amp;#x201c;Cinda Shaanxi Branch&amp;#x201d;) filed two enforcement proceedings with Xi&amp;#x2019;an Intermediate People&amp;#x2019;s Court (the &amp;#x201c;Court&amp;#x201d;) against SkyPeople China for alleged defaults pursuant to guarantees by the SkyPeople China to its suppliers for a total amount of RMB 39.60 million or approximately $5.80 million. In September 2014, two long term suppliers of pear, mulberry, and kiwi fruits to the SkyPeople China requested that SkyPeople China provide guarantees for their loans with Cinda Shaanxi Branch. Considering the long term business relationship and to ensure the timely supply of raw materials, the SkyPeople China agreed to provide guarantees on the value of the raw materials supplied to the SkyPeople China. Because Cinda Shaanxi Branch is not a bank authorized to provide loans, it eventually provided financing to the two suppliers through the purchase of accounts receivables of the two suppliers with the SkyPeople China. In July 2014, the parties entered into two agreements &amp;#x2013; an Accounts Receivables Purchase and Debt Restructure Agreement, and Guarantee Agreements for Accounts Receivables Purchase and Debt Restructure. Pursuant to the agreements, Cinda Shaanxi Branch agreed to provide a RMB 100 million credit line on a rolling basis to the two suppliers and SkyPeople China agreed to pay its accounts payables to the two suppliers directly to Cinda Shaanxi Branch and provided guarantees for the two suppliers. In April 2015, Cinda Shaanxi Branch stopped providing financing to the two suppliers and the two suppliers were unable to continue the supply of raw materials to the SkyPeople China. Consequently, the SkyPeople China stopped making any payment to Cinda Shaanxi Branch. The SkyPeople China has responded to the Court and taken the position that the financings under the agreements are essentially the loans from Cinda Shaanxi Branch to the two suppliers, and because Cinda Shaanxi Branch does not have permits to make loans in China, the agreements are invalid, void and had no legal effect from the beginning. Therefore, SkyPeople China has no obligation to repay the debts owed by the two suppliers to Cinda Shaanxi Branch. Upon the Court&amp;#x2019;s suggestion, the parties agreed to a settlement discussion in April 2017. As a part of the settlement discussion, on April 18, 2017, SkyPeople China withdrew its non-enforcement request from the Court without prejudice. As SkyPeople China may is liable for this loan, SkyPeople China recorded expenses of $5.80 million in the third quarter of 2018 as the result of these two enforcement proceedings. As of February 27, 2020, SkyPeople China still have liability of $5.8 million related with these two enforcement proceedings. SkyPeople China was one of the subsidiaries transferred along with HeDengTang HK to New Continent International Co., Ltd. on February 27, 2020. The creditors have no recourse to the current Company. Legal case with Cinda Capital Financing Co. Ltd In August 2017, Cinda Capital Financing Co. Ltd. (&amp;#x201c;Cinda&amp;#x201d;) filed a lawsuit with Beijing 2nd Intermediate People&amp;#x2019;s Court (the &amp;#x201c;Beijing Intermediate Court&amp;#x201d;) against the Company&amp;#x2019;s indirectly wholly-owned subsidiaries Shaanxi Guoweimei Kiwi Deep Processing Company, Ltd. (&amp;#x201c;Guoweimei&amp;#x201d;) and Hedetang Farm Products Trading Market (Mei County) Co., Ltd. (&amp;#x201c;Trading Market Mei County Co&amp;#x201d;, and together with Guoweimei, &amp;#x201c;Lessees&amp;#x201d;) requested that Lessees repay RMB 50 million (approximately $7.27 million) in capital lease fees, plus interest. Cinda has purchased or paid for refrigerant warehouse and trading hall to the suppliers and vendors and agreed to lease them to the Lessees for a leasing fee of RMB 50 million in December 2016. The capital leasing fee became due on its maturity date of June 2017, with certain land use rights of Lessees in Mei County and equity of Guoweimei as a pledge. The Company has disputed that the land use rights for the refrigerant warehouse and trading hall were never sold to or transferred to Cinda, therefore it is loan agreement and not capital lease agreement among the parties. Lessees have taken the position that Cinda is not a bank and does not have government permits required to make loans in China, and the agreements including pledge agreement were invalid, void and without legal effect from the beginning. Therefore, the lessees only has the obligations to repay principal but not the interest. In November 2017, Beijing Intermediate Court ruled in favor of Cinda and the Lessees appealed the case to the Beijing Supreme Court. The Beijing Supreme Court held a hearing at the end of July 2018. On December 4, 2018, the Beijing Supreme Court upheld the lower court&amp;#x2019;s decision. On April 8, 2019, Beijing Intermediate Court issued the verdict for enforcement of the judgment and the plaintiff has the priority rights for the repayment for the pledged land use rights of Lessees in Mei County and equity of Guoweimei. The case is under enforcement procedure and Cinda is in the process of sale the land use rights. Before the land use right is sold, the subsidiaries of SkyPeople China still owns the seized properties and the liabilities to Cinda. As of February 27, 2020, SkyPeople China has not repaid the amount. SkyPeople China was one of the subsidiaries transferred along with HeDengTang HK to New Continent International Co., Ltd. on February 27, 2020. In August 2017, Cinda filed another lawsuit with Beijing Intermediate Court against the Company&amp;#x2019;s indirectly wholly-owned subsidiaries Guoweimei and SkyPeople China for repayment of leasing fee of RMB 84.97 million (approximately $12.35 million) plus interest. In January 2014, Guoweimei and SkyPeople China (the &amp;#x201c;Equipment Lessees&amp;#x201d;) signed an Equipment Financial Lease Purchase Agreement with Cinda and an equipment supplier pursuant to which Cinda would provide funds to purchase equipment and the Equipment Lessees would lease the equipment from Cinda. Guoweimei pledged certain land use rights in Mei County to Cinda and Xi&amp;#x2019;an Hedetang and Hedetang Holding pledged their equities in Guoweimei to Cinda to secure the repayment. Mr. Hongke Xue also provided a personal guarantee for the payment of the leasing fee. Beijing Intermediate Court had two hearings of the case and on March 21, 2018 it ruled in favor of Cinda to the effect that SkyPeople China and Guoweimei shall pay leasing fees due in the amount of RMB 21.00 million (approximately $3.05 million), as well as leasing fees not yet due in the amount of RMB 63.98 million (approximately $9.30 million), plus attorney&amp;#x2019;s fees and expenses. Beijing Intermediate Court also ruled that Mr. Hongke Xue is jointly liable for the debt as the guarantor, and that Cinda has priority rights to the pledged land use rights in Mei County and the pledged equities of Guoweimei as well as the ownership of the leasing properties until the leasing fees are paid. SkyPeople China appealed the decision to the Beijing Supreme Court. The Beijing Supreme Court rejected the appeal and upheld the original verdict on September 7, 2018. The case is under enforcement procedure and Cinda is in the process of sale the seized properties. Before they are sold, the subsidiaries of SkyPeople China still owns the seized properties and the liabilities to Cinda. As of February 27, 2020, SkyPeople China has not repaid the amount. SkyPeople China was one of the subsidiaries transferred along with HeDengTang HK to New Continent International Co., Ltd. on February 27, 2020 Legal case with Shaanxi Fangtian Decoration Co. Ltd In April 2015, SkyPeople China entered into a loan agreement with (&amp;#x201c;Fangtian&amp;#x201d;). Pursuant to the loan agreement, SkyPeople China borrowed RMB 3.50 million (approximately $0.51 million) from Fangtian. SkyPeople China has not repaid the loan and Fangtian filed a lawsuit with Xi&amp;#x2019;an Yanta District People&amp;#x2019;s Court (&amp;#x201c;Yanta District Court&amp;#x201d;). On August 10, 2017, Yanta District Court ruled against SkyPeople China and determined that SkyPeople China must repay the loan of RMB 3.50 million plus interest RMB of 0.40 million (approximately $0.59 million) Fangtian has requested that the Yanta District Court enter into enforcement procedures for the case. As of February 27, 2020, SkyPeople China has not repaid the amount. SkyPeople China was one of the subsidiaries transferred along with HeDengTang HK to New Continent International Co., Ltd. on February 27, 2020. The creditors have no recourse to the current Company. Legal case with Shanghai Pudong Development Bank On May 4, 2015, SkyPeople China and Xi&amp;#x2019;an Branch of Shanghai Pudong Development Bank (SPD Bank Xi&amp;#x2019;an Branch) renewed a Working Capital Loan Contract and Repayment Schedule, according to which both parties agreed that SPD Bank Xi&amp;#x2019;an Branch loaned RMB 26.90 million (approximately $3.92 million) to SkyPeople China with a term of one year. On the signing date of the Loan Contract, Hongke Xue, Yongke Xue, Xiujun Wang and SPD Bank Xi&amp;#x2019;an Branch signed a Contract of Guaranty, guaranteeing the repayment of loan and undertaking joint liability. According to a Mortgage Contract of Maximum Amount signed between SkyPeople China and SPD Bank Xi&amp;#x2019;an Branch on April 2, 2013, SkyPeople China provided the property and land use rights of Jingyang factory as the pledge. In October 2015, SPD Bank Xi&amp;#x2019;an Branch filed an enforcement request with the Intermediate Court of Xi&amp;#x2019;an and the Court seized the property and the land use rights of Jingyang factory. During the enforcement procedure, SPD Bank Xi&amp;#x2019;an Branch transferred its creditor&amp;#x2019;s rights to China Huarong Asset Management Co., Ltd. (&amp;#x201c;China Huarong&amp;#x201d;). The Court changed the execution applicant to China Huarong. In March 2019, the Intermediate Court of Xi&amp;#x2019;an issued a verdict for the transfer of the pledged property and land use rights of Jingyang factory to China Huarong as the repayment of the loan. Legal case with Shaanxi Fangyuan Construction Co., Ltd. Shaanxi Guoweimei Kiwi Deep Processing Co. Ltd (&amp;#x201c;Guoweimei&amp;#x201d;), entered into a construction agreement with Shaanxi Fangyuan construction co., Ltd. (&amp;#x201c;Fangyuan&amp;#x201d;) in July 2013. On October 8, 2018, Fangyuan filed a lawsuit and requested that Guoweimei pay a project construction fee plus penalty of RMB 56.32 million (approximately $8.22 million). On June 10, 2019, Baoji Intermediate People&amp;#x2019;s Court issued a verdict that Guoweimei just pay RMB 41.58 million (approximately $6.07 million) plus penalty to Fangyuan, and Fangyuan will enjoy preferential right for the projects in processing zone of National Wholesale and Trading Center in Mei County for Kiwi Fruits developed by Guoweimei. As of February 27, 2020, Guoweimei has not repaid the amount. Guoweimei was one of the subsidiaries transferred along with HeDengTang HK to New Continent International Co., Ltd. on February 27, 2020. Legal case with Shaanxi Zhongkun Construction Co., Ltd. In May 2015, Hedetang Farm Products Trading Markets (Mei County) Co., Ltd. (&amp;#x201c;Hedetang&amp;#x201d;) and Shaanxi Zhongkun Construction Co., Ltd. (&amp;#x201c;Zhongkun&amp;#x201d;) entered into a construction and decoration agreement. On September 5, 2018, Zhongkun filed the lawsuit with Mei County People&amp;#x2019;s Court (the &amp;#x201c;Court&amp;#x201d;) for repayment of construction and decoration fees. The Court issued a civil judgement in November 2018, ordering Hedetang to pay project funds of RMB 1.65 million (approximately $0.24 million) to Zhongkun, plus interest. On April 19, 2020, the Court issued a verdict to terminate the enforcement because assets of Hedetang had already been seized by Xi&amp;#x2019;an Yanta District People&amp;#x2019;s Court and Baoji Intermediate People&amp;#x2019;s Court, and there were no other assets for enforcement. Currently the Company is still liable for the unpaid amount and the interest. Legal case with Xi&amp;#x2019;an Shanmei Food Co. Ltd. On October 31, 2017, Xi&amp;#x2019;an Shanmei Food Co. Ltd. filed a lawsuit against Shaanxi Qiyiwangguo, a majority-owned subsidiary of the Company, with Zhouzhi County People&amp;#x2019;s Court in connection with a Land Lease Agreement entered into by the parties on October 1, 2013. On March 2, 2018, Zhouzhi County People&amp;#x2019;s Court issued a verdict that: (i) the Land Lease Agreement was thereby terminated; (ii) Shaanxi Qiyiwangguo shall pay Xi&amp;#x2019;an Shanmei the outstanding leasing fee RMB 0.21 million (approximately $0.03 million) and (iii) Shaanxi Qiyiwangguo shall return the 29.30 mu industrial use land to Xi&amp;#x2019;an Shanmei. Shaanxi Qiyiwangguo appealed the decision to the Xi&amp;#x2019;an Intermediate People&amp;#x2019;s Court on the basis that: (x) the land use right was a capital contribution by Xi&amp;#x2019;an Shanmei for a shareholder of Shaanxi Qiyiwangguo who is also the sole shareholder of Xi&amp;#x2019;an Shanmei and the Land Lease Agreement was invalid and has no legal effect; (y) Zhouzhi Court did not schedule the hearing for the count claims filed by Shaanxi Qiyiwangguo; and (z) Zhouzhi Court violated certain civil procedures during the trial of the case. Due to the late notice to Zhouzhi Court, the case file was not timely transferred to Xi&amp;#x2019;an Intermediate Court and no appeal hearing was scheduled. Zhouzhi Court has issued verdict for enforcement procedure and Qiyiwangguo has filed petition of disagreement for the enforcement which is still under Zhouzhi Court&amp;#x2019;s review. On January 23, 2019, the Court rejected the petition of disagreement and the case has been under enforcement procedure. As of February 27, 2020, Shaanxi Qiyiwanggu has not repaid the amount. Shaanxi Qiyiwanggu was one of the subsidiaries transferred along with HeDengTang HK to New Continent International Co., Ltd. on February 27, 2020. Legal case with Nanjing Bailuotong Logistics Services Co., Ltd. In January 2016 Shaanxi Qiyiwangguo Modern Organic Agriculture Co., Ltd (&amp;#x201c;Shaanxi Qiyiwangguo&amp;#x201d;) and Nanjing Bailuotong Logistics Services Co., Ltd (&amp;#x201c;Bailutong&amp;#x201d;) entered into a transportation agreement to ship fruit juices. Bailutong failed to deliver the juice products and held them after their expiration date. Shaanxi Qiyiwangguo filed a lawsuit against Bailutong with Zhouzhi county People&amp;#x2019;s Court, and the Court issue the verdict in February 2018 that: (1) the transportation contract between Shaanxi Qiyiwangguo and Bailutong was terminated; and (2) Bailutong owed RMB 0.20 million (approximately $0.03 million) to Qiyiwangguo for the loss of Shaanxi Qiyiwangguo. Bailutong appealed the case to Xi&amp;#x2019;an Intermediate People&amp;#x2019;s Court. Xi&amp;#x2019;an Intermediate People&amp;#x2019;s Court rejected the appeal and upheld the original verdict. As of the date of this report, Shaanxi Qiyiwangguo has not received the payment of RMB0.20 million from Bailutong. Legal case with Henan Huaxing Glass Co., Ltd. Qiyiwangguo entered into an agreement with Henan Huaxing Glass Co., Ltd. (&amp;#x201c;Huaxing&amp;#x201d;) in May 2014 for Huaxing to supply glass bottles to Qiyiwangguo. However, due to the disputes regarding the quality of products supplied by Huaxing, Qiyiwangguo did not pay the prices for certain glass bottles. In August 2017, Huaxing filed a lawsuit and the court ruled Shaanxi Qiyiwangguo was required to pay Huaxing RMB 203,742 (approximately $29,743) in July 2018. During the enforcement process, the parties reached a settlement agreement but Shaanxi Qiyiwangguo failed to pay the amount due and now the case is still in the court enforcement process. As of February 27, 2020, Shaanxi Qiyiwanggu has not repaid the amount. Shaanxi Qiyiwanggu was one of the subsidiaries transferred along with HeDengTang HK to New Continent International Co., Ltd. on February 27, 2020. Legal case with Huludao Banking Co. Ltd. In September 2016, the Suizhong Branch of Huludao Banking Co. Ltd. (&amp;#x201c;Suizhong Branch&amp;#x201d;) filed a lawsuit with Huludao Intermediate People&amp;#x2019;s Court (the &amp;#x201c;Huludao Court&amp;#x201d;) against the Company&amp;#x2019;s indirectly wholly-owned subsidiary Huludao Wonder Fruit Co., Ltd. (&amp;#x201c;Wonder Fruit&amp;#x201d;) and requested that Wonder Fruit repay a RMB 40 million (approximately $5.81 million) bank loan, plus interest. The loan became due on its maturity date of December 9, 2016. On December 19, 2016, the Huludao Court accepted the case. The Company has been disputing the interest rate of the loan with Suizhong Branch, and has not repaid the loan to date. Wonder Fruit believes that the interest charged by Suizhong Branch is 100.00% higher than the base rate set by People&amp;#x2019;s Bank of China and is not consistent with the China People&amp;#x2019;s Bank&amp;#x2019;s base interest and floating rate. The Huludao Court has seized land use rights, buildings and equipment of Wonder Fruit that were pledged as guarantee for the loan and organized two auction sales for these assets in January and February of 2018, but both auction sales were unsuccessful in finding a buyer. On July 19, 2018, the Court issued a verdict ordering Huludao Wonder to transfer its land use rights, building, equipment, electronic and transportation assets to Zuizhong Branch as payment of the outstanding principal, auction and evaluation fees and some interest of the loan for RMB 42.64 million (approximately $6.22 million). As of February 27, 2020, there was RMB 11.95 million (approximately $1.74 million) in interest on the loan unpaid. Huludao Wonder was one of the subsidiaries transferred along with HeDengTang HK to New Continent International Co., Ltd. on February 27, 2020. Legal case with Andrew Chien In September 2017, Andrew Chien, a former consultant of SkyPeople China, brought a lawsuit against the Company and Mr. Hongke Xue in the District Court of Connecticut (the &amp;#x201c;Court&amp;#x201d;). The complaint was not properly served and the Company learned of the litigation in December 2017. In the complaint, Mr. Chien made several claims, most of which attempt to hold the Company liable under novel legal theories that relate back to an alleged breach of a consulting agreement between SkyPeople China and Chien from August 2006. Mr. Chien claimed approximately $257,000 damages and interest plus 2.00% of the Company&amp;#x2019;s then-outstanding shares. Mr. Chien has as-yet unsuccessfully attempted to sue the Company on the breach of the same consulting agreement several times in the courts of Connecticut and New York, and these cases have been dismissed. The Company has filed a motion to dismiss (&amp;#x201c;MTD&amp;#x201d;) and all proceedings are stayed pending determination of the MTD. On August 31, 2018, the Court granted our MTD. On September 10, 2018, Mr. Chien filed a motion for reconsideration. On September 28, 2018, the Court denied Mr. Chien&amp;#x2019;s motion for reconsideration. On October 26, 2018, Mr. Chien appealed the case to the United States Court of Appeals for the Second Circuit. The Court of Appeals affirmed the trial court&amp;#x2019;s dismissal of the action on January 22, 2020, and denied Mr. Chien&amp;#x2019;s petition for en banc rehearing on March 27, 2020. Mr. Chien&amp;#x2019;s time to pursue a discretionary appeal to the Supreme Court of the United States has lapsed and the case is closed. Legal case with Luwei In 2018, Mr. Luwei, an individual, filed a claim for arbitration against SkyPeople China in Xi&amp;#x2019;an Arbitration Commission for breach of contract pursuant to a new share purchase agreement and a share redemption agreement. On April, 11, 2019, Xi&amp;#x2019;an Arbitration Commission made its decision and ordered SkyPeople China to repay RMB 3 million investment to Luwei. Mr. Luwei applied with Intermediate Court of Xi&amp;#x2019;an (the &amp;#x201c;Court&amp;#x201d;) for enforcement of the arbitration award which process was terminated by the Court due to no assets for enforcement. As of February 27, 2020, SkyPeople China has not repaid the amount. SkyPeople China was one of the subsidiaries transferred along with HeDengTang HK to New Continent International Co., Ltd. on February 27, 2020. Legal case with Shaanxi Overseas Investment Development Corp. In November 2019, Shaanxi Overseas Investment Development Corp (&amp;#x201c;Shaanxi Overseas Investment&amp;#x201d;) filed a lawsuit against SkyPeople China, Hongke Xue and Shenzhen Tian Shun Da Equity Investment Fund Management Co., Ltd. (&amp;#x201c;Shenzhen Tian Shun Da&amp;#x201d;) pursuant to an investment agreement entered in March, 2016. According to the agreement, Shaanxi Overseas Investment agreed to invest RMB 5 million for the preferred shares of SkyPeople China with an annual interest rate of 2.38%. Shenzhen Tian Shun Da pledged 1.17% of the shares SkyPeople China that it owned and Hongke Xue provided guarantee for the performance of agreement by SkyPeople China. SkyPeople China failed to make the interests payment and Shaanxi Overseas Investment filed the lawsuit for breach of agreement. On December 26, 2019, Yanta District Court of Xi&amp;#x2019;an City (the &amp;#x201c;Court&amp;#x201d;) ordered SkyPeople China to pay Shaanxi Overseas Investment the preferred share redemption amount of RMB 5 million plus penalty which is calculated based upon the RMB 5 million at a rate of 24% a year. The Court also ruled that Shaanxi Overseas Investment may sell the pledged shares owned by Shenzhen Tianshun Da as the repayment for SkyPeople China and Hongkong Xue shall also assume the repayment obligation as guarantor. As of February 27, 2020, SkyPeople China has not repaid the amount. SkyPeople China was one of the subsidiaries transferred along with HeDengTang HK to New Continent International Co., Ltd. on February 27, 2020. Legal case with Shaanxi Wanyuan Construction Co., Ltd. On July 2017, Shaanxi Wanyuan Construction Co., Ltd. (&amp;#x201c;Wanyuan&amp;#x201d;) filed a lawsuit with Shaanxi Baoji Municipal Intermediate People&amp;#x2019;s Court (the &amp;#x201c;Baoji Court&amp;#x201d;) against Guoweimei for repayment of construction and decoration costs of RMB 55.07 million pursuant to a Construction and Decoration Agreement entered by the parties in May 2017. In July, 2019, the Baoji Court ordered Guoweimei to pay construction and decoration costs of RMB 55.07 million (approximately $7.98 million) to Wanyuan, plus interest. As of February 27, 2020, Guoweimei has not repaid the amount. Guoweimei was one of the subsidiaries transferred along with HeDengTang HK to New Continent International Co., Ltd. on February 27, 2020.</t>
        </is>
      </c>
    </row>
    <row r="22">
      <c r="A22" s="4" t="inlineStr">
        <is>
          <t>Two Suppliers [Member]</t>
        </is>
      </c>
    </row>
    <row r="23">
      <c r="A23" s="3" t="inlineStr">
        <is>
          <t>Commitments and Contingencies (Details) [Line Items]</t>
        </is>
      </c>
    </row>
    <row r="24">
      <c r="A24" s="4" t="inlineStr">
        <is>
          <t>Purchase suppliers percentage</t>
        </is>
      </c>
      <c r="AB24" s="4" t="inlineStr">
        <is>
          <t>10.00%</t>
        </is>
      </c>
    </row>
    <row r="25">
      <c r="A25" s="4" t="inlineStr">
        <is>
          <t>Five Top Suppliers [Member]</t>
        </is>
      </c>
    </row>
    <row r="26">
      <c r="A26" s="3" t="inlineStr">
        <is>
          <t>Commitments and Contingencies (Details) [Line Items]</t>
        </is>
      </c>
    </row>
    <row r="27">
      <c r="A27" s="4" t="inlineStr">
        <is>
          <t>Purchase suppliers percentage</t>
        </is>
      </c>
      <c r="AA27" s="4" t="inlineStr">
        <is>
          <t>100.00%</t>
        </is>
      </c>
      <c r="AB27" s="4" t="inlineStr">
        <is>
          <t>14.42%</t>
        </is>
      </c>
    </row>
    <row r="28">
      <c r="A28" s="4" t="inlineStr">
        <is>
          <t>Five Large Customers [Member]</t>
        </is>
      </c>
    </row>
    <row r="29">
      <c r="A29" s="3" t="inlineStr">
        <is>
          <t>Commitments and Contingencies (Details) [Line Items]</t>
        </is>
      </c>
    </row>
    <row r="30">
      <c r="A30" s="4" t="inlineStr">
        <is>
          <t>Net sale percentage</t>
        </is>
      </c>
      <c r="AA30" s="4" t="inlineStr">
        <is>
          <t>9.30%</t>
        </is>
      </c>
      <c r="AB30" s="4" t="inlineStr">
        <is>
          <t>15.60%</t>
        </is>
      </c>
    </row>
    <row r="31">
      <c r="A31" s="4" t="inlineStr">
        <is>
          <t>Beijing Bank [Member]</t>
        </is>
      </c>
    </row>
    <row r="32">
      <c r="A32" s="3" t="inlineStr">
        <is>
          <t>Commitments and Contingencies (Details) [Line Items]</t>
        </is>
      </c>
    </row>
    <row r="33">
      <c r="A33" s="4" t="inlineStr">
        <is>
          <t>Loan borrowed</t>
        </is>
      </c>
      <c r="AK33" s="10" t="n">
        <v>30000</v>
      </c>
    </row>
    <row r="34">
      <c r="A34" s="4" t="inlineStr">
        <is>
          <t>Purchase Obligation, to be Paid, Year Three (in Dollars) | $</t>
        </is>
      </c>
      <c r="AJ34" s="6" t="n">
        <v>4360</v>
      </c>
    </row>
    <row r="35">
      <c r="A35" s="4" t="inlineStr">
        <is>
          <t>SkyPeople China [Member]</t>
        </is>
      </c>
    </row>
    <row r="36">
      <c r="A36" s="3" t="inlineStr">
        <is>
          <t>Commitments and Contingencies (Details) [Line Items]</t>
        </is>
      </c>
    </row>
    <row r="37">
      <c r="A37" s="4" t="inlineStr">
        <is>
          <t>Repayments of debt</t>
        </is>
      </c>
      <c r="V37" s="10" t="n">
        <v>13900</v>
      </c>
    </row>
    <row r="38">
      <c r="A38" s="4" t="inlineStr">
        <is>
          <t>SkyPeople China [Member] | China Construction Bank [Member]</t>
        </is>
      </c>
    </row>
    <row r="39">
      <c r="A39" s="3" t="inlineStr">
        <is>
          <t>Commitments and Contingencies (Details) [Line Items]</t>
        </is>
      </c>
    </row>
    <row r="40">
      <c r="A40" s="4" t="inlineStr">
        <is>
          <t>Repayments of debt | $</t>
        </is>
      </c>
      <c r="U40" s="6" t="n">
        <v>2130</v>
      </c>
    </row>
    <row r="41">
      <c r="A41" s="4" t="inlineStr">
        <is>
          <t>Cinda Capital Financing Co. Ltd. [Member]</t>
        </is>
      </c>
    </row>
    <row r="42">
      <c r="A42" s="3" t="inlineStr">
        <is>
          <t>Commitments and Contingencies (Details) [Line Items]</t>
        </is>
      </c>
    </row>
    <row r="43">
      <c r="A43" s="4" t="inlineStr">
        <is>
          <t>Lessees repayment</t>
        </is>
      </c>
      <c r="AG43" s="10" t="n">
        <v>24835790000</v>
      </c>
    </row>
    <row r="44">
      <c r="A44" s="4" t="inlineStr">
        <is>
          <t>Cinda Shaanxi Branch [Member]</t>
        </is>
      </c>
    </row>
    <row r="45">
      <c r="A45" s="3" t="inlineStr">
        <is>
          <t>Commitments and Contingencies (Details) [Line Items]</t>
        </is>
      </c>
    </row>
    <row r="46">
      <c r="A46" s="4" t="inlineStr">
        <is>
          <t>Line of credit, description</t>
        </is>
      </c>
      <c r="Y46" s="4" t="inlineStr">
        <is>
          <t>Pursuant to the agreements, Cinda Shaanxi Branch agreed to provide a RMB 100 million credit line on a rolling basis to the two suppliers and SkyPeople China agreed to pay its accounts payables to the two suppliers directly to Cinda Shaanxi Branch and provided guarantees for the two suppliers.</t>
        </is>
      </c>
    </row>
    <row r="47">
      <c r="A47" s="4" t="inlineStr">
        <is>
          <t>Shaanxi Guoweimei Kiwi Deep Processing Co., Ltd. [Member]</t>
        </is>
      </c>
    </row>
    <row r="48">
      <c r="A48" s="3" t="inlineStr">
        <is>
          <t>Commitments and Contingencies (Details) [Line Items]</t>
        </is>
      </c>
    </row>
    <row r="49">
      <c r="A49" s="4" t="inlineStr">
        <is>
          <t>Action taken by court under litigation, description</t>
        </is>
      </c>
      <c r="AA49" s="4" t="inlineStr">
        <is>
          <t>Shaanxi Guoweimei Kiwi Deep Processing Co. Ltd (&amp;#x201c;Guoweimei&amp;#x201d;), entered into a construction agreement with Shaanxi Fangyuan construction co., Ltd. (&amp;#x201c;Fangyuan&amp;#x201d;) in July 2013. On October 8, 2018, Fangyuan filed a lawsuit and requested that Guoweimei pay a project construction fee plus penalty of RMB 56.32 million (approximately $8.22 million). On June 10, 2019, Baoji Intermediate People&amp;#x2019;s Court issued a verdict that Guoweimei just pay RMB 41.58 million (approximately $6.07 million) plus penalty to Fangyuan, and Fangyuan will enjoy preferential right for the projects in processing zone of National Wholesale and Trading Center in Mei County for Kiwi Fruits developed by Guoweimei. As of February 27, 2020, Guoweimei has not repaid the amount. Guoweimei was one of the subsidiaries transferred along with HeDengTang HK to New Continent International Co., Ltd. on February 27, 2020. Legal case with Shaanxi Zhongkun Construction Co., Ltd. In May 2015, Hedetang Farm Products Trading Markets (Mei County) Co., Ltd. (&amp;#x201c;Hedetang&amp;#x201d;) and Shaanxi Zhongkun Construction Co., Ltd. (&amp;#x201c;Zhongkun&amp;#x201d;) entered into a construction and decoration agreement. On September 5, 2018, Zhongkun filed the lawsuit with Mei County People&amp;#x2019;s Court (the &amp;#x201c;Court&amp;#x201d;) for repayment of construction and decoration fees. The Court issued a civil judgement in November 2018, ordering Hedetang to pay project funds of RMB 1.65 million (approximately $0.24 million) to Zhongkun, plus interest. On April 19, 2020, the Court issued a verdict to terminate the enforcement because assets of Hedetang had already been seized by Xi&amp;#x2019;an Yanta District People&amp;#x2019;s Court and Baoji Intermediate People&amp;#x2019;s Court, and there were no other assets for enforcement. Currently the Company is still liable for the unpaid amount and the interest. Legal case with Xi&amp;#x2019;an Shanmei Food Co. Ltd. On October 31, 2017, Xi&amp;#x2019;an Shanmei Food Co. Ltd. filed a lawsuit against Shaanxi Qiyiwangguo, a majority-owned subsidiary of the Company, with Zhouzhi County People&amp;#x2019;s Court in connection with a Land Lease Agreement entered into by the parties on October 1, 2013. On March 2, 2018, Zhouzhi County People&amp;#x2019;s Court issued a verdict that: (i) the Land Lease Agreement was thereby terminated; (ii) Shaanxi Qiyiwangguo shall pay Xi&amp;#x2019;an Shanmei the outstanding leasing fee RMB 0.21 million (approximately $0.03 million) and (iii) Shaanxi Qiyiwangguo shall return the 29.30 mu industrial use land to Xi&amp;#x2019;an Shanmei. Shaanxi Qiyiwangguo appealed the decision to the Xi&amp;#x2019;an Intermediate People&amp;#x2019;s Court on the basis that: (x) the land use right was a capital contribution by Xi&amp;#x2019;an Shanmei for a shareholder of Shaanxi Qiyiwangguo who is also the sole shareholder of Xi&amp;#x2019;an Shanmei and the Land Lease Agreement was invalid and has no legal effect; (y) Zhouzhi Court did not schedule the hearing for the count claims filed by Shaanxi Qiyiwangguo; and (z) Zhouzhi Court violated certain civil procedures during the trial of the case. Due to the late notice to Zhouzhi Court, the case file was not timely transferred to Xi&amp;#x2019;an Intermediate Court and no appeal hearing was scheduled. Zhouzhi Court has issued verdict for enforcement procedure and Qiyiwangguo has filed petition of disagreement for the enforcement which is still under Zhouzhi Court&amp;#x2019;s review. On January 23, 2019, the Court rejected the petition of disagreement and the case has been under enforcement procedure. As of February 27, 2020, Shaanxi Qiyiwanggu has not repaid the amount. Shaanxi Qiyiwanggu was one of the subsidiaries transferred along with HeDengTang HK to New Continent International Co., Ltd. on February 27, 2020. Legal case with Nanjing Bailuotong Logistics Services Co., Ltd. In January 2016 Shaanxi Qiyiwangguo Modern Organic Agriculture Co., Ltd (&amp;#x201c;Shaanxi Qiyiwangguo&amp;#x201d;) and Nanjing Bailuotong Logistics Services Co., Ltd (&amp;#x201c;Bailutong&amp;#x201d;) entered into a transportation agreement to ship fruit juices. Bailutong failed to deliver the juice products and held them after their expiration date. Shaanxi Qiyiwangguo filed a lawsuit against Bailutong with Zhouzhi county People&amp;#x2019;s Court, and the Court issue the verdict in February 2018 that: (1) the transportation contract between Shaanxi Qiyiwangguo and Bailutong was terminated; and (2) Bailutong owed RMB 0.20 million (approximately $0.03 million) to Qiyiwangguo for the loss of Shaanxi Qiyiwangguo. Bailutong appealed the case to Xi&amp;#x2019;an Intermediate People&amp;#x2019;s Court. Xi&amp;#x2019;an Intermediate People&amp;#x2019;s Court rejected the appeal and upheld the original verdict. As of the date of this report, Shaanxi Qiyiwangguo has not received the payment of RMB0.20 million from Bailutong. Legal case with Henan Huaxing Glass Co., Ltd. Qiyiwangguo entered into an agreement with Henan Huaxing Glass Co., Ltd. (&amp;#x201c;Huaxing&amp;#x201d;) in May 2014 for Huaxing to supply glass bottles to Qiyiwangguo. However, due to the disputes regarding the quality of products supplied by Huaxing, Qiyiwangguo did not pay the prices for certain glass bottles. In August 2017, Huaxing filed a lawsuit and the court ruled Shaanxi Qiyiwangguo was required to pay Huaxing RMB 203,742 (approximately $29,743) in July 2018. During the enforcement process, the parties reached a settlement agreement but Shaanxi Qiyiwangguo failed to pay the amount due and now the case is still in the court enforcement process. As of February 27, 2020, Shaanxi Qiyiwanggu has not repaid the amount. Shaanxi Qiyiwanggu was one of the subsidiaries transferred along with HeDengTang HK to New Continent International Co., Ltd. on February 27, 2020. Legal case with Huludao Banking Co. Ltd. In September 2016, the Suizhong Branch of Huludao Banking Co. Ltd. (&amp;#x201c;Suizhong Branch&amp;#x201d;) filed a lawsuit with Huludao Intermediate People&amp;#x2019;s Court (the &amp;#x201c;Huludao Court&amp;#x201d;) against the Company&amp;#x2019;s indirectly wholly-owned subsidiary Huludao Wonder Fruit Co., Ltd. (&amp;#x201c;Wonder Fruit&amp;#x201d;) and requested that Wonder Fruit repay a RMB 40 million (approximately $5.81 million) bank loan, plus interest. The loan became due on its maturity date of December 9, 2016. On December 19, 2016, the Huludao Court accepted the case. The Company has been disputing the interest rate of the loan with Suizhong Branch, and has not repaid the loan to date. Wonder Fruit believes that the interest charged by Suizhong Branch is 100.00% higher than the base rate set by People&amp;#x2019;s Bank of China and is not consistent with the China People&amp;#x2019;s Bank&amp;#x2019;s base interest and floating rate. The Huludao Court has seized land use rights, buildings and equipment of Wonder Fruit that were pledged as guarantee for the loan and organized two auction sales for these assets in January and February of 2018, but both auction sales were unsuccessful in finding a buyer. On July 19, 2018, the Court issued a verdict ordering Huludao Wonder to transfer its land use rights, building, equipment, electronic and transportation assets to Zuizhong Branch as payment of the outstanding principal, auction and evaluation fees and some interest of the loan for RMB 42.64 million (approximately $6.22 million). As of February 27, 2020, there was RMB 11.95 million (approximately $1.74 million) in interest on the loan unpaid. Huludao Wonder was one of the subsidiaries transferred along with HeDengTang HK to New Continent International Co., Ltd. on February 27, 2020. Legal case with Andrew Chien In September 2017, Andrew Chien, a former consultant of SkyPeople China, brought a lawsuit against the Company and Mr. Hongke Xue in the District Court of Connecticut (the &amp;#x201c;Court&amp;#x201d;). The complaint was not properly served and the Company learned of the litigation in December 2017. In the complaint, Mr. Chien made several claims, most of which attempt to hold the Company liable under novel legal theories that relate back to an alleged breach of a consulting agreement between SkyPeople China and Chien from August 2006. Mr. Chien claimed approximately $257,000 damages and interest plus 2.00% of the Company&amp;#x2019;s then-outstanding shares. Mr. Chien has as-yet unsuccessfully attempted to sue the Company on the breach of the same consulting agreement several times in the courts of Connecticut and New York, and these cases have been dismissed. The Company has filed a motion to dismiss (&amp;#x201c;MTD&amp;#x201d;) and all proceedings are stayed pending determination of the MTD. On August 31, 2018, the Court granted our MTD. On September 10, 2018, Mr. Chien filed a motion for reconsideration. On September 28, 2018, the Court denied Mr. Chien&amp;#x2019;s motion for reconsideration. On October 26, 2018, Mr. Chien appealed the case to the United States Court of Appeals for the Second Circuit. The Court of Appeals affirmed the trial court&amp;#x2019;s dismissal of the action on January 22, 2020, and denied Mr. Chien&amp;#x2019;s petition for en banc rehearing on March 27, 2020. Mr. Chien&amp;#x2019;s time to pursue a discretionary appeal to the Supreme Court of the United States has lapsed and the case is closed. Legal case with Luwei In 2018, Mr. Luwei, an individual, filed a claim for arbitration against SkyPeople China in Xi&amp;#x2019;an Arbitration Commission for breach of contract pursuant to a new share purchase agreement and a share redemption agreement. On April, 11, 2019, Xi&amp;#x2019;an Arbitration Commission made its decision and ordered SkyPeople China to repay RMB 3 million investment to Luwei. Mr. Luwei applied with Intermediate Court of Xi&amp;#x2019;an (the &amp;#x201c;Court&amp;#x201d;) for enforcement of the arbitration award which process was terminated by the Court due to no assets for enforcement. As of February 27, 2020, SkyPeople China has not repaid the amount. SkyPeople China was one of the subsidiaries transferred along with HeDengTang HK to New Continent International Co., Ltd. on February 27, 2020. Legal case with Shaanxi Overseas Investment Development Corp. In November 2019, Shaanxi Overseas Investment Development Corp (&amp;#x201c;Shaanxi Overseas Investment&amp;#x201d;) filed a lawsuit against SkyPeople China, Hongke Xue and Shenzhen Tian Shun Da Equity Investment Fund Management Co., Ltd. (&amp;#x201c;Shenzhen Tian Shun Da&amp;#x201d;) pursuant to an investment agreement entered in March, 2016. According to the agreement, Shaanxi Overseas Investment agreed to invest RMB 5 million for the preferred shares of SkyPeople China with an annual interest rate of 2.38%. Shenzhen Tian Shun Da pledged 1.17% of the shares SkyPeople China that it owned and Hongke Xue provided guarantee for the performance of agreement by SkyPeople China. SkyPeople China failed to make the interests payment and Shaanxi Overseas Investment filed the lawsuit for breach of agreement. On December 26, 2019, Yanta District Court of Xi&amp;#x2019;an City (the &amp;#x201c;Court&amp;#x201d;) ordered SkyPeople China to pay Shaanxi Overseas Investment the preferred share redemption amount of RMB 5 million plus penalty which is calculated based upon the RMB 5 million at a rate of 24% a year. The Court also ruled that Shaanxi Overseas Investment may sell the pledged shares owned by Shenzhen Tianshun Da as the repayment for SkyPeople China and Hongkong Xue shall also assume the repayment obligation as guarantor. As of February 27, 2020, SkyPeople China has not repaid the amount. SkyPeople China was one of the subsidiaries transferred along with HeDengTang HK to New Continent International Co., Ltd. on February 27, 2020. Legal case with Shaanxi Wanyuan Construction Co., Ltd. On July 2017, Shaanxi Wanyuan Construction Co., Ltd. (&amp;#x201c;Wanyuan&amp;#x201d;) filed a lawsuit with Shaanxi Baoji Municipal Intermediate People&amp;#x2019;s Court (the &amp;#x201c;Baoji Court&amp;#x201d;) against Guoweimei for repayment of construction and decoration costs of RMB 55.07 million pursuant to a Construction and Decoration Agreement entered by the parties in May 2017. In July, 2019, the Baoji Court ordered Guoweimei to pay construction and decoration costs of RMB 55.07 million (approximately $7.98 million) to Wanyuan, plus interest. As of February 27, 2020, Guoweimei has not repaid the amount. Guoweimei was one of the subsidiaries transferred along with HeDengTang HK to New Continent International Co., Ltd.</t>
        </is>
      </c>
    </row>
    <row r="50">
      <c r="A50" s="4" t="inlineStr">
        <is>
          <t>Project payment with penalty</t>
        </is>
      </c>
      <c r="C50" s="6" t="n">
        <v>8220</v>
      </c>
      <c r="D50" s="10" t="n">
        <v>56320</v>
      </c>
    </row>
    <row r="51">
      <c r="A51" s="4" t="inlineStr">
        <is>
          <t>Shaanxi Guoweimei Kiwi Deep Processing Co., Ltd. [Member] | SkyPeople China [Member]</t>
        </is>
      </c>
    </row>
    <row r="52">
      <c r="A52" s="3" t="inlineStr">
        <is>
          <t>Commitments and Contingencies (Details) [Line Items]</t>
        </is>
      </c>
    </row>
    <row r="53">
      <c r="A53" s="4" t="inlineStr">
        <is>
          <t>Working Capital Loan Repayment</t>
        </is>
      </c>
      <c r="H53" s="6" t="n">
        <v>3920</v>
      </c>
      <c r="I53" s="10" t="n">
        <v>26900</v>
      </c>
    </row>
    <row r="54">
      <c r="A54" s="4" t="inlineStr">
        <is>
          <t>Cinda Capital Financing Co. Ltd. [Member]</t>
        </is>
      </c>
    </row>
    <row r="55">
      <c r="A55" s="3" t="inlineStr">
        <is>
          <t>Commitments and Contingencies (Details) [Line Items]</t>
        </is>
      </c>
    </row>
    <row r="56">
      <c r="A56" s="4" t="inlineStr">
        <is>
          <t>Leasing fees due</t>
        </is>
      </c>
      <c r="L56" s="10" t="n">
        <v>21000</v>
      </c>
    </row>
    <row r="57">
      <c r="A57" s="4" t="inlineStr">
        <is>
          <t>Cinda Capital Financing Co. Ltd. [Member] | Shaanxi Guoweimei Kiwi Deep Processing Co., Ltd. [Member] | SkyPeople China [Member]</t>
        </is>
      </c>
    </row>
    <row r="58">
      <c r="A58" s="3" t="inlineStr">
        <is>
          <t>Commitments and Contingencies (Details) [Line Items]</t>
        </is>
      </c>
    </row>
    <row r="59">
      <c r="A59" s="4" t="inlineStr">
        <is>
          <t>Leasing fees due | $</t>
        </is>
      </c>
      <c r="K59" s="6" t="n">
        <v>3050</v>
      </c>
    </row>
    <row r="60">
      <c r="A60" s="4" t="inlineStr">
        <is>
          <t>Cinda Capital Financing Co. Ltd. [Member] | Shaanxi Guoweimei Kiwi Deep Processing Co., Ltd. [Member] | SkyPeople China [Member]</t>
        </is>
      </c>
    </row>
    <row r="61">
      <c r="A61" s="3" t="inlineStr">
        <is>
          <t>Commitments and Contingencies (Details) [Line Items]</t>
        </is>
      </c>
    </row>
    <row r="62">
      <c r="A62" s="4" t="inlineStr">
        <is>
          <t>Amount claimed under lawsuit</t>
        </is>
      </c>
      <c r="O62" s="6" t="n">
        <v>12350</v>
      </c>
      <c r="P62" s="10" t="n">
        <v>84970</v>
      </c>
    </row>
    <row r="63">
      <c r="A63" s="4" t="inlineStr">
        <is>
          <t>Leasing fees not yet due</t>
        </is>
      </c>
      <c r="K63" s="6" t="n">
        <v>9300</v>
      </c>
      <c r="L63" s="10" t="n">
        <v>63980</v>
      </c>
    </row>
    <row r="64">
      <c r="A64" s="4" t="inlineStr">
        <is>
          <t>Shaanxi Fangtian Decoration Co. Ltd [Member]</t>
        </is>
      </c>
    </row>
    <row r="65">
      <c r="A65" s="3" t="inlineStr">
        <is>
          <t>Commitments and Contingencies (Details) [Line Items]</t>
        </is>
      </c>
    </row>
    <row r="66">
      <c r="A66" s="4" t="inlineStr">
        <is>
          <t>Borrowed amount from Fangtian</t>
        </is>
      </c>
      <c r="W66" s="6" t="n">
        <v>510</v>
      </c>
      <c r="AL66" s="10" t="n">
        <v>3500</v>
      </c>
    </row>
    <row r="67">
      <c r="A67" s="4" t="inlineStr">
        <is>
          <t>Repayment yuan and interests</t>
        </is>
      </c>
      <c r="G67" s="10" t="n">
        <v>3500</v>
      </c>
    </row>
    <row r="68">
      <c r="A68" s="4" t="inlineStr">
        <is>
          <t>Repayment of bank loan, plus interest</t>
        </is>
      </c>
      <c r="F68" s="6" t="n">
        <v>590</v>
      </c>
      <c r="G68" s="10" t="n">
        <v>400</v>
      </c>
    </row>
    <row r="69">
      <c r="A69" s="4" t="inlineStr">
        <is>
          <t>Shaanxi Zhongkun [Member]</t>
        </is>
      </c>
    </row>
    <row r="70">
      <c r="A70" s="3" t="inlineStr">
        <is>
          <t>Commitments and Contingencies (Details) [Line Items]</t>
        </is>
      </c>
    </row>
    <row r="71">
      <c r="A71" s="4" t="inlineStr">
        <is>
          <t>Construction and decoration fee, description</t>
        </is>
      </c>
      <c r="E71" s="4" t="inlineStr">
        <is>
          <t>The Court issued a civil judgement in November 2018, ordering Hedetang to pay project funds of RMB 1.65 million (approximately $0.24 million) to Zhongkun, plus interest. On April 19, 2020, the Court issued a verdict to terminate the enforcement because assets of Hedetang had already been seized by Xi&amp;#x2019;an Yanta District People&amp;#x2019;s Court and Baoji Intermediate People&amp;#x2019;s Court, and there were no other assets for enforcement. Currently the Company is still liable for the unpaid amount and the interest.</t>
        </is>
      </c>
    </row>
    <row r="72">
      <c r="A72" s="4" t="inlineStr">
        <is>
          <t>Suizhong Branch of Huludao Banking Co Ltd [Member]</t>
        </is>
      </c>
    </row>
    <row r="73">
      <c r="A73" s="3" t="inlineStr">
        <is>
          <t>Commitments and Contingencies (Details) [Line Items]</t>
        </is>
      </c>
    </row>
    <row r="74">
      <c r="A74" s="4" t="inlineStr">
        <is>
          <t>Action taken by court under litigation, description</t>
        </is>
      </c>
      <c r="N74" s="4" t="inlineStr">
        <is>
          <t>(i) the Land Lease Agreement was thereby terminated; (ii) Shaanxi Qiyiwangguo shall pay Xi&amp;#x2019;an Shanmei the outstanding leasing fee RMB 0.21 million (approximately $0.03 million) and (iii) Shaanxi Qiyiwangguo shall return the 29.30 mu industrial use land to Xi&amp;#x2019;an Shanmei. Shaanxi Qiyiwangguo appealed the decision to the Xi&amp;#x2019;an Intermediate People&amp;#x2019;s Court on the basis that: (x) the land use right was a capital contribution by Xi&amp;#x2019;an Shanmei for a shareholder of Shaanxi Qiyiwangguo who is also the sole shareholder of Xi&amp;#x2019;an Shanmei and the Land Lease Agreement was invalid and has no legal effect; (y) Zhouzhi Court did not schedule the hearing for the count claims filed by Shaanxi Qiyiwangguo; and (z) Zhouzhi Court violated certain civil procedures during the trial of the case.</t>
        </is>
      </c>
    </row>
    <row r="75">
      <c r="A75" s="4" t="inlineStr">
        <is>
          <t>Andrew Chien [Member]</t>
        </is>
      </c>
    </row>
    <row r="76">
      <c r="A76" s="3" t="inlineStr">
        <is>
          <t>Commitments and Contingencies (Details) [Line Items]</t>
        </is>
      </c>
    </row>
    <row r="77">
      <c r="A77" s="4" t="inlineStr">
        <is>
          <t>Action taken by court under litigation, description</t>
        </is>
      </c>
      <c r="M77" s="4" t="inlineStr">
        <is>
          <t>the complaint, Mr. Chien made several claims, most of which attempt to hold the Company liable under novel legal theories that relate back to an alleged breach of a consulting agreement between SkyPeople China and Chien from August 2006. Mr. Chien claimed approximately $257,000 damages and interest plus 2.00% of the Company&amp;#x2019;s then-outstanding shar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ubsequent Events (Details) - Subsequent Event [Member] - USD ($)</t>
        </is>
      </c>
      <c r="B1" s="2" t="inlineStr">
        <is>
          <t>Apr. 09, 2021</t>
        </is>
      </c>
      <c r="C1" s="2" t="inlineStr">
        <is>
          <t>Apr. 01, 2021</t>
        </is>
      </c>
      <c r="D1" s="2" t="inlineStr">
        <is>
          <t>Feb. 09, 2021</t>
        </is>
      </c>
      <c r="E1" s="2" t="inlineStr">
        <is>
          <t>Jan. 11, 2021</t>
        </is>
      </c>
      <c r="F1" s="2" t="inlineStr">
        <is>
          <t>Mar. 18, 2021</t>
        </is>
      </c>
      <c r="G1" s="2" t="inlineStr">
        <is>
          <t>Feb. 26, 2021</t>
        </is>
      </c>
    </row>
    <row r="2">
      <c r="A2" s="3" t="inlineStr">
        <is>
          <t>Subsequent Events (Details) [Line Items]</t>
        </is>
      </c>
    </row>
    <row r="3">
      <c r="A3" s="4" t="inlineStr">
        <is>
          <t>Aggregate of common stock (in Shares)</t>
        </is>
      </c>
      <c r="C3" s="5" t="n">
        <v>5737706</v>
      </c>
      <c r="D3" s="5" t="n">
        <v>2000000</v>
      </c>
      <c r="E3" s="5" t="n">
        <v>3000000</v>
      </c>
    </row>
    <row r="4">
      <c r="A4" s="4" t="inlineStr">
        <is>
          <t>Common stock, par value</t>
        </is>
      </c>
      <c r="C4" s="7" t="n">
        <v>0.001</v>
      </c>
      <c r="D4" s="7" t="n">
        <v>0.001</v>
      </c>
      <c r="E4" s="7" t="n">
        <v>0.001</v>
      </c>
      <c r="F4" s="7" t="n">
        <v>0.001</v>
      </c>
    </row>
    <row r="5">
      <c r="A5" s="4" t="inlineStr">
        <is>
          <t>Price per share</t>
        </is>
      </c>
      <c r="C5" s="8" t="n">
        <v>6.1</v>
      </c>
      <c r="D5" s="8" t="n">
        <v>5.95</v>
      </c>
      <c r="E5" s="6" t="n">
        <v>5</v>
      </c>
    </row>
    <row r="6">
      <c r="A6" s="4" t="inlineStr">
        <is>
          <t>Gross proceeds (in Dollars)</t>
        </is>
      </c>
      <c r="C6" s="6" t="n">
        <v>35000000</v>
      </c>
      <c r="D6" s="6" t="n">
        <v>11900000</v>
      </c>
      <c r="E6" s="6" t="n">
        <v>15000000</v>
      </c>
    </row>
    <row r="7">
      <c r="A7" s="4" t="inlineStr">
        <is>
          <t>Acquire percentage</t>
        </is>
      </c>
      <c r="G7" s="4" t="inlineStr">
        <is>
          <t>60.00%</t>
        </is>
      </c>
    </row>
    <row r="8">
      <c r="A8" s="4" t="inlineStr">
        <is>
          <t>Shares of common stock (in Shares)</t>
        </is>
      </c>
      <c r="G8" s="5" t="n">
        <v>7789882</v>
      </c>
    </row>
    <row r="9">
      <c r="A9" s="4" t="inlineStr">
        <is>
          <t>Share exchange agreements, description</t>
        </is>
      </c>
      <c r="B9" s="4" t="inlineStr">
        <is>
          <t>a limited company organized under the laws of Hong Kong and 90% shareholder of Nice (&amp;#x201c;Joy Rich&amp;#x201d; or the &amp;#x201c;Seller&amp;#x201d;) entered into the First Amendment (the &amp;#x201c;Amendment&amp;#x201d;) to the Share Exchange Agreement (the &amp;#x201c;Agreement&amp;#x201d;), which was originally entered into by the parties on July 13, 2020. Pursuant to the Agreement, the Buyer agreed to acquire 90% of the issued and outstanding ordinary shares of Nice (the &amp;#x201c;Nice Shares&amp;#x201d;) from the Seller in exchange for the shares of common stock of the Company, as disclosed in the Form 8-K filed on July 16, 2020.Pursuant to the Amendment, the parties agree to amend the purchase price and certain earn-out terms as follows: (i) the aggregate purchase price for Nice Shares shall be HK$144,000,000 (the &amp;#x201c;Purchase Price&amp;#x201d;) and it shall be paid in the shares of common stock of the Company (the &amp;#x201c;Company Shares&amp;#x201d;); (ii) 60% of the Purchase Price or HK$86,400,000 shall be paid in the shares of common stock of the Company based on 95% of the closing price of the Company&amp;#x2019;s common stock listed on Nasdaq Stock Exchange on the date prior to the date of the Amendment and the foreign exchange rate between HK$ and US$ shall be 7.7:1; (iii) 20% of Purchase Price shall be paid in the shares of common stock of the Company if Nice achieves an Earnings Before Interest and Taxes (the &amp;#x201c;EBIT&amp;#x201d;) of HK$14,000,000 (the &amp;#x201c;2021 EBIT Goal&amp;#x201d;), as evidenced in its 2021 audited financial statements for fiscal year ended December 31, 2021 audited by the auditor of the Company (the &amp;#x201c;2021 Earn-Out Shares&amp;#x201d;); (iv) the final 20% of Purchase Price shall be paid in the shares of common stock of the Company if Nice achieves an EBIT of HK$20,000,000 (the &amp;#x201c;2022 EBIT Goal&amp;#x201d;), as evidenced in its 2022 audited financial statements for fiscal year ended December 31, 2022 audited by the auditor of the Company (the &amp;#x201c;2022 Earn-Out Shares&amp;#x201d;); (v) if Nice does not achieve the EBIT Goal for a given year, the shortfall between EBIT Goal and the actual EBIT for that year shall be the EBIT Shortfall (the &amp;#x201c;EBIT Shortfall&amp;#x201d;) and the amount of an EBIT Shortfall Fee that equals to 10 (ten) times of the EBIT Shortfall amount (the &amp;#x201c;EBIT Shortfall Fee&amp;#x201d;) shall be paid in cash by the Seller to the Buyer even though such year&amp;#x2019;s Earn-Out Shares shall still be issued in full to the Seller.</t>
        </is>
      </c>
    </row>
    <row r="10">
      <c r="A10" s="4" t="inlineStr">
        <is>
          <t>Minimum [Member]</t>
        </is>
      </c>
    </row>
    <row r="11">
      <c r="A11" s="3" t="inlineStr">
        <is>
          <t>Subsequent Events (Details) [Line Items]</t>
        </is>
      </c>
    </row>
    <row r="12">
      <c r="A12" s="4" t="inlineStr">
        <is>
          <t>Common stock, shares authorized (in Shares)</t>
        </is>
      </c>
      <c r="F12" s="5" t="n">
        <v>60000000</v>
      </c>
    </row>
    <row r="13">
      <c r="A13" s="4" t="inlineStr">
        <is>
          <t>Maximum [Member]</t>
        </is>
      </c>
    </row>
    <row r="14">
      <c r="A14" s="3" t="inlineStr">
        <is>
          <t>Subsequent Events (Details) [Line Items]</t>
        </is>
      </c>
    </row>
    <row r="15">
      <c r="A15" s="4" t="inlineStr">
        <is>
          <t>Common stock, shares authorized (in Shares)</t>
        </is>
      </c>
      <c r="F15" s="5" t="n">
        <v>3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6" t="n">
        <v>88930311</v>
      </c>
      <c r="C4" s="6" t="n">
        <v>-27074245</v>
      </c>
    </row>
    <row r="5">
      <c r="A5" s="4" t="inlineStr">
        <is>
          <t>Net income from discontinued operation</t>
        </is>
      </c>
      <c r="B5" s="5" t="n">
        <v>118950252</v>
      </c>
      <c r="C5" s="5" t="n">
        <v>-15964524</v>
      </c>
    </row>
    <row r="6">
      <c r="A6" s="4" t="inlineStr">
        <is>
          <t>Net loss from continuing operations</t>
        </is>
      </c>
      <c r="B6" s="5" t="n">
        <v>-30019941</v>
      </c>
      <c r="C6" s="5" t="n">
        <v>-11109721</v>
      </c>
    </row>
    <row r="7">
      <c r="A7" s="3" t="inlineStr">
        <is>
          <t>Adjustments to reconcile net income to net cash provided by operating activities</t>
        </is>
      </c>
    </row>
    <row r="8">
      <c r="A8" s="4" t="inlineStr">
        <is>
          <t>Depreciation</t>
        </is>
      </c>
      <c r="B8" s="5" t="n">
        <v>5217</v>
      </c>
      <c r="C8" s="5" t="n">
        <v>2886</v>
      </c>
    </row>
    <row r="9">
      <c r="A9" s="4" t="inlineStr">
        <is>
          <t>Amortization</t>
        </is>
      </c>
      <c r="B9" s="5" t="n">
        <v>130125</v>
      </c>
      <c r="C9" s="5" t="n">
        <v>414</v>
      </c>
    </row>
    <row r="10">
      <c r="A10" s="4" t="inlineStr">
        <is>
          <t>Bad debt provision</t>
        </is>
      </c>
      <c r="B10" s="5" t="n">
        <v>3356725</v>
      </c>
      <c r="C10" s="5" t="n">
        <v>5158818</v>
      </c>
    </row>
    <row r="11">
      <c r="A11" s="4" t="inlineStr">
        <is>
          <t>Impairment of intangible assets</t>
        </is>
      </c>
      <c r="B11" s="5" t="n">
        <v>1759059</v>
      </c>
      <c r="C11" s="4" t="inlineStr">
        <is>
          <t xml:space="preserve"> </t>
        </is>
      </c>
    </row>
    <row r="12">
      <c r="A12" s="4" t="inlineStr">
        <is>
          <t>Impairment of long term investment</t>
        </is>
      </c>
      <c r="B12" s="5" t="n">
        <v>12250000</v>
      </c>
      <c r="C12" s="5" t="n">
        <v>2751099</v>
      </c>
    </row>
    <row r="13">
      <c r="A13" s="4" t="inlineStr">
        <is>
          <t>Inventory write-off</t>
        </is>
      </c>
      <c r="B13" s="5" t="n">
        <v>3594</v>
      </c>
    </row>
    <row r="14">
      <c r="A14" s="4" t="inlineStr">
        <is>
          <t>Share based compensation</t>
        </is>
      </c>
      <c r="B14" s="5" t="n">
        <v>7131000</v>
      </c>
      <c r="C14" s="5" t="n">
        <v>703300</v>
      </c>
    </row>
    <row r="15">
      <c r="A15" s="4" t="inlineStr">
        <is>
          <t>Loss on debt settlement and conversion</t>
        </is>
      </c>
      <c r="B15" s="5" t="n">
        <v>2599304</v>
      </c>
    </row>
    <row r="16">
      <c r="A16" s="4" t="inlineStr">
        <is>
          <t>Interest expenses related to convertible note</t>
        </is>
      </c>
      <c r="B16" s="5" t="n">
        <v>99858</v>
      </c>
      <c r="C16" s="5" t="n">
        <v>523551</v>
      </c>
    </row>
    <row r="17">
      <c r="A17" s="3" t="inlineStr">
        <is>
          <t>Changes in operating assets and liabilities</t>
        </is>
      </c>
    </row>
    <row r="18">
      <c r="A18" s="4" t="inlineStr">
        <is>
          <t>Accounts receivable</t>
        </is>
      </c>
      <c r="B18" s="5" t="n">
        <v>4478</v>
      </c>
      <c r="C18" s="5" t="n">
        <v>-4954</v>
      </c>
    </row>
    <row r="19">
      <c r="A19" s="4" t="inlineStr">
        <is>
          <t>Inventory</t>
        </is>
      </c>
      <c r="C19" s="5" t="n">
        <v>-3594</v>
      </c>
    </row>
    <row r="20">
      <c r="A20" s="4" t="inlineStr">
        <is>
          <t>Other receivable</t>
        </is>
      </c>
      <c r="B20" s="5" t="n">
        <v>-208507</v>
      </c>
      <c r="C20" s="5" t="n">
        <v>-51093</v>
      </c>
    </row>
    <row r="21">
      <c r="A21" s="4" t="inlineStr">
        <is>
          <t>Advances to suppliers and other current assets</t>
        </is>
      </c>
      <c r="B21" s="5" t="n">
        <v>-177258</v>
      </c>
      <c r="C21" s="5" t="n">
        <v>-2594474</v>
      </c>
    </row>
    <row r="22">
      <c r="A22" s="4" t="inlineStr">
        <is>
          <t>Operating lease assets and liabilities</t>
        </is>
      </c>
      <c r="B22" s="5" t="n">
        <v>-15244</v>
      </c>
    </row>
    <row r="23">
      <c r="A23" s="4" t="inlineStr">
        <is>
          <t>Accounts payable</t>
        </is>
      </c>
      <c r="B23" s="5" t="n">
        <v>1470</v>
      </c>
      <c r="C23" s="5" t="n">
        <v>205798</v>
      </c>
    </row>
    <row r="24">
      <c r="A24" s="4" t="inlineStr">
        <is>
          <t>Due to related parties</t>
        </is>
      </c>
      <c r="B24" s="5" t="n">
        <v>276297</v>
      </c>
    </row>
    <row r="25">
      <c r="A25" s="4" t="inlineStr">
        <is>
          <t>Accrued expenses</t>
        </is>
      </c>
      <c r="B25" s="5" t="n">
        <v>1170519</v>
      </c>
      <c r="C25" s="5" t="n">
        <v>-1786182</v>
      </c>
    </row>
    <row r="26">
      <c r="A26" s="4" t="inlineStr">
        <is>
          <t>Advances from customers</t>
        </is>
      </c>
      <c r="B26" s="5" t="n">
        <v>-416543</v>
      </c>
      <c r="C26" s="5" t="n">
        <v>303782</v>
      </c>
    </row>
    <row r="27">
      <c r="A27" s="4" t="inlineStr">
        <is>
          <t>Net Cash Used In Operating Activities – Discontinued Operations</t>
        </is>
      </c>
      <c r="B27" s="5" t="n">
        <v>-224762</v>
      </c>
      <c r="C27" s="5" t="n">
        <v>-4240466</v>
      </c>
    </row>
    <row r="28">
      <c r="A28" s="4" t="inlineStr">
        <is>
          <t>Net Cash Used In Operating Activities – Continued Operations</t>
        </is>
      </c>
      <c r="B28" s="5" t="n">
        <v>-2049848</v>
      </c>
      <c r="C28" s="5" t="n">
        <v>-5900368</v>
      </c>
    </row>
    <row r="29">
      <c r="A29" s="3" t="inlineStr">
        <is>
          <t>CASH FLOWS FROM INVESTING ACTIVITIES</t>
        </is>
      </c>
    </row>
    <row r="30">
      <c r="A30" s="4" t="inlineStr">
        <is>
          <t>Additions to property, plant and equipment</t>
        </is>
      </c>
      <c r="B30" s="5" t="n">
        <v>-2984</v>
      </c>
      <c r="C30" s="5" t="n">
        <v>-5006</v>
      </c>
    </row>
    <row r="31">
      <c r="A31" s="4" t="inlineStr">
        <is>
          <t>Advance of short-term loan investment</t>
        </is>
      </c>
      <c r="B31" s="5" t="n">
        <v>-5355944</v>
      </c>
      <c r="C31" s="4" t="inlineStr">
        <is>
          <t xml:space="preserve"> </t>
        </is>
      </c>
    </row>
    <row r="32">
      <c r="A32" s="4" t="inlineStr">
        <is>
          <t>Purchase of intangible assets</t>
        </is>
      </c>
      <c r="C32" s="5" t="n">
        <v>-43003</v>
      </c>
    </row>
    <row r="33">
      <c r="A33" s="4" t="inlineStr">
        <is>
          <t>Net Cash Used in Investing Activities from Discontinued Operations</t>
        </is>
      </c>
      <c r="B33" s="5" t="n">
        <v>84847</v>
      </c>
      <c r="C33" s="4" t="inlineStr">
        <is>
          <t xml:space="preserve"> </t>
        </is>
      </c>
    </row>
    <row r="34">
      <c r="A34" s="4" t="inlineStr">
        <is>
          <t>Net Cash Used in Investing Activities from Continuing Operations</t>
        </is>
      </c>
      <c r="B34" s="5" t="n">
        <v>-5358928</v>
      </c>
      <c r="C34" s="5" t="n">
        <v>-48009</v>
      </c>
    </row>
    <row r="35">
      <c r="A35" s="3" t="inlineStr">
        <is>
          <t>CASH FLOWS FROM FINANCING ACTIVITIES</t>
        </is>
      </c>
    </row>
    <row r="36">
      <c r="A36" s="4" t="inlineStr">
        <is>
          <t>Proceeds from the issuance of common stock, net of issuance costs</t>
        </is>
      </c>
      <c r="B36" s="5" t="n">
        <v>10256309</v>
      </c>
      <c r="C36" s="4" t="inlineStr">
        <is>
          <t xml:space="preserve"> </t>
        </is>
      </c>
    </row>
    <row r="37">
      <c r="A37" s="4" t="inlineStr">
        <is>
          <t>Proceeds from amounts due from related parties, net</t>
        </is>
      </c>
      <c r="B37" s="5" t="n">
        <v>476015</v>
      </c>
      <c r="C37" s="5" t="n">
        <v>852057</v>
      </c>
    </row>
    <row r="38">
      <c r="A38" s="4" t="inlineStr">
        <is>
          <t>Proceeds from loan payable</t>
        </is>
      </c>
      <c r="B38" s="5" t="n">
        <v>694639</v>
      </c>
    </row>
    <row r="39">
      <c r="A39" s="4" t="inlineStr">
        <is>
          <t>Repayment of loans payable</t>
        </is>
      </c>
      <c r="B39" s="5" t="n">
        <v>-335624</v>
      </c>
      <c r="C39" s="4" t="inlineStr">
        <is>
          <t xml:space="preserve"> </t>
        </is>
      </c>
    </row>
    <row r="40">
      <c r="A40" s="4" t="inlineStr">
        <is>
          <t>Proceeds from Secured Convertible Promissory Note</t>
        </is>
      </c>
      <c r="B40" s="5" t="n">
        <v>6086535</v>
      </c>
      <c r="C40" s="5" t="n">
        <v>2373054</v>
      </c>
    </row>
    <row r="41">
      <c r="A41" s="4" t="inlineStr">
        <is>
          <t>Net cash (used in) provided by financing activities</t>
        </is>
      </c>
      <c r="B41" s="5" t="n">
        <v>17177874</v>
      </c>
      <c r="C41" s="5" t="n">
        <v>3225111</v>
      </c>
    </row>
    <row r="42">
      <c r="A42" s="4" t="inlineStr">
        <is>
          <t>Effect of change in exchange rate</t>
        </is>
      </c>
      <c r="B42" s="5" t="n">
        <v>-29024</v>
      </c>
      <c r="C42" s="5" t="n">
        <v>7483307</v>
      </c>
    </row>
    <row r="43">
      <c r="A43" s="4" t="inlineStr">
        <is>
          <t>NET INCREASE IN CASH AND CASH EQUIVALENTS</t>
        </is>
      </c>
      <c r="B43" s="5" t="n">
        <v>9600159</v>
      </c>
      <c r="C43" s="5" t="n">
        <v>519575</v>
      </c>
    </row>
    <row r="44">
      <c r="A44" s="4" t="inlineStr">
        <is>
          <t>Cash and cash equivalents, beginning of year</t>
        </is>
      </c>
      <c r="B44" s="5" t="n">
        <v>190867</v>
      </c>
      <c r="C44" s="5" t="n">
        <v>19741</v>
      </c>
    </row>
    <row r="45">
      <c r="A45" s="4" t="inlineStr">
        <is>
          <t>Cash and cash equivalents, end of year</t>
        </is>
      </c>
      <c r="B45" s="5" t="n">
        <v>9788041</v>
      </c>
      <c r="C45" s="5" t="n">
        <v>190867</v>
      </c>
    </row>
    <row r="46">
      <c r="A46" s="4" t="inlineStr">
        <is>
          <t>Less: Cash and cash equivalents from the discontinued operations, end of year</t>
        </is>
      </c>
      <c r="B46" s="5" t="n">
        <v>-2985</v>
      </c>
      <c r="C46" s="5" t="n">
        <v>-348449</v>
      </c>
    </row>
    <row r="47">
      <c r="A47" s="4" t="inlineStr">
        <is>
          <t>Cash and cash equivalents, from the continuing operations end of year</t>
        </is>
      </c>
      <c r="B47" s="5" t="n">
        <v>9788041</v>
      </c>
      <c r="C47" s="5" t="n">
        <v>190867</v>
      </c>
    </row>
    <row r="48">
      <c r="A48" s="3" t="inlineStr">
        <is>
          <t>SUPPLEMENTARY DISCLOSURE OF SIGNIFICANT NON-CASH TRANSACTION</t>
        </is>
      </c>
    </row>
    <row r="49">
      <c r="A49" s="4" t="inlineStr">
        <is>
          <t>Issuance of common stocks for conversion of debts</t>
        </is>
      </c>
      <c r="B49" s="5" t="n">
        <v>700236</v>
      </c>
      <c r="C49" s="5" t="n">
        <v>1120000</v>
      </c>
    </row>
    <row r="50">
      <c r="A50" s="4" t="inlineStr">
        <is>
          <t>Debt settlement by issuance of common stock</t>
        </is>
      </c>
      <c r="B50" s="6" t="n">
        <v>5281000</v>
      </c>
      <c r="C5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0</t>
        </is>
      </c>
    </row>
    <row r="3">
      <c r="A3" s="3" t="inlineStr">
        <is>
          <t>Corporate Information [Abstract]</t>
        </is>
      </c>
    </row>
    <row r="4">
      <c r="A4" s="4" t="inlineStr">
        <is>
          <t>CORPORATE INFORMATION</t>
        </is>
      </c>
      <c r="B4" s="4" t="inlineStr">
        <is>
          <t>1. CORPORATE INFORMATION Future FinTech is a holding company incorporated
under the laws of the State of Florida. The main business of the Company includes an online shopping platform, Chain Cloud Mall
(CCM, website: http://gksharedmall.com/), which is based on blockchain technology; and other application and development of blockchain-based
e-commerce technology and financial technology. Prior to 2019, the Company engaged in the production and sales of fruit juice concentrates,
fruit juice beverages and other fruit-related products in the People’s Republic of China (“PRC”, or “China”),
and overseas markets. Due to the drastically increased production cost and tightened environmental law in China, the Company has
transformed its business from fruit juice manufacturing and distribution to a real-name blockchain e-commerce platform that integrates
blockchain and internet technology from the end of 2018. On July 22, 2020, the Company established
Future Commercial Management (Beijing) Co., Ltd. Its scope of business includes management and consulting services. The Company’s activities are principally conducted
by subsidiaries and VIE operating in the PR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paration and principle of
consolidation These consolidated financial statements
(“financial statements”) have been prepared in conformity with accounting principles generally accepted in the United
States of America, or US GAAP. The Company’s functional currency
of subsidiaries and VIEs in China is the Chinese Renminbi (RMB). Other subsidiaries outside of China use U.S. Dollar as the functional
currency; however, the accompanying consolidated financial statements have been translated and presented in USD. According to USGAAP Accounting Standard
Codification (“ASC”) 810-10-15-8, for legal entities other than limited partnerships,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The consolidated financial statements include
the accounts of the Company and its subsidiaries. Our contractual arrangements with our VIE and their respective shareholders allow
us to (i) exercise effective control over our VIE, (ii) receive substantially all of the economic benefits of our VIE, and (iii)
have an exclusive option to purchase all or part of the equity interests in our VIE when and to the extent permitted by PRC law. As a result of our direct ownership in
our wholly foreign-owned enterprise (“WFOE”) and the contractual arrangements with our VIE, we are regarded as the
primary beneficiary of our VIE, and we treat it and its subsidiaries as our consolidated affiliated entities under U.S. GAAP. Certain amounts of prior years were reclassified
to conform with current year presentation. Discontinued
Operations On February 27, 2020, SkyPeople BVI (the
“Seller”) completed the transfer of its ownership of HeDeTang HK to New Continent International Co., Ltd. (the “Buyer”),
an unrelated third party and a company incorporated in the British Virgin Islands for a total price of RMB 0.6 million (approximately
$85,714), pursuant to a Share Transfer Agreement entered into by the Seller and the Buyer on September 18, 2019 and approved at
the special shareholders meeting of the Company on February 26, 2020. As the Company believed that no continued cash flow would
be generated by the sold component, in accordance with ASC 205-20, the Company presented the operating results from Hedetang as
discontinued operations within the accompanying consolidated financial statements. In addition, The Company’s Huludao
Wonder operation, a subsidiary which produces concentrated apple juice, suffered continued operating losses since 2014 and its
cash flow was minimal for these three years. In December 2016, the Company established a winding-down plan to close this operation.
Based on the restructuring plan and in accordance with ASC 205-20, the Company presented the operating results from Huludao Wonder
as a discontinued operation. On March 11, 2020, the Company’s Board of
Directors passed a resolution to sell the operation of Globalkey Supply Chain limited and Zhonglian Hengxin Assets Management Co., Ltd
(“Zhonglian Hengxin”) and close the operation of Digital Online Marketing Limited, Future Digital Fintech (Xi’an) Co.,
Ltd., SkyPeople Foods Holding Ltd. and Chain Future Digital Tech (Beijing) Co., Ltd. On May 7, 2020, Future Business Management Co.,
Ltd. completed the transfer of its ownership of Zhonglian Hengxin Assets Management Co., Ltd to individual third party. On July 24,
2020, the Company’s Board of Directors passed a resolution to sell the operation of Hedetang Farm Products Trading Markets
(Mei County) Co., Ltd. and close the operation of Chain Cloud Mall Logistics Center (Shaanxi) Co., Ltd. As a result, Skypeople Foods
Holdings Limited Company was deregistered on July 27, 2020; Digital online marketing Limited company was deregistered on July 28,
2020; On October 31, 2020, Chain Cloud Mall Network and Technology (Tianjin) Co., Limited and Chain Cloud Mall Logistics Center
(Shanxi) Co., Ltd. completed the transfer of its ownership of Hedetang Farm Products Trading Markets (Mei county) Co., Ltd to third
parties. Based on the disposal plan and in accordance with ASC 205-20, the Company
presented the operating results from these operations as a discontinued operation. Segment Information Reclassification Historically, the Company operated in five
segments: concentrated apple juice and apple aroma, concentrated kiwifruit juice and kiwifruit puree, concentrated pear juice,
fruit juice beverages, and others. As the Company classified the juice related
operation into discontinued operation in the beginning of year 2019, and in accordance with the Company’s new business strategy,
the Company classified business segment into CCM Shopping Mall Membership, sales of goods and others. Use of Estimates The Company’s consolidated financial
statements have been prepared in accordance with US GAAP and this requires management to make estimates and assumptions that affect
the reported amounts of assets and liabilities and disclosure of contingent assets and liabilities at the date of the consolidated
financial statements and reported amounts of revenue and expenses during the reporting period. The significant areas requiring
the use of management estimates include, but not limited to, the allowance for doubtful accounts receivable, estimated useful life
and residual value of property, plant and equipment, impairment of long-lived assets provision for staff benefit, recognition and
measurement of deferred income taxes and valuation allowance for deferred tax assets. Although these estimates are based on management’s
knowledge of current events and actions management may undertake in the future, actual results may ultimately differ from those
estimates and such differences may be material to our consolidated financial statements. Going Concern The Company’s financial statements
are prepared assuming that the Company will continue as a going concern. The Company incurred operating losses and had negative
operating cash flows and may continue to incur operating losses and generate negative cash flows as the Company implements its future
business plan. These factors raise substantial doubts about the Company’s ability to continue as a going concern. The Company has
raised funds through issuance of convertible bonds and common stock. The ability of the Company to continue
as a going concern is dependent upon its ability to successfully execute its new business strategy and eventually attain profitable
operations. The accompanying financial statements do not include any adjustments that may be necessary if the Company is unable
to continue as a going concern. Impairment of Long-Lived Assets In accordance with the ASC
360-10, Accounting for the Impairment or Disposal of Long-Lived Assets If such assets are considered to be impaired,
the impairment to be recognized is measured as the amount by which the carrying amount of the assets exceeds the fair value of
the assets. Assets to be disposed of are reported at the lower of the carrying amount or fair value less cost to sell. Fair Value of Financial Instruments The Company has adopted FASB ASC Topic
on Fair Value Measurements and Disclosures (“ASC 820”), which defines fair value, establishes a framework for measuring
fair value in GAAP, and expands disclosures about fair value measurements. ASC 820 establishes a three-level valuation hierarchy
of valuation techniques based on observable and unobservable input, which may be used to measure fair value and include the following: Level 1 - Quoted prices in active markets
for identical assets or liabilities. Level 2 - Input other than Level 1 that
is observable, either directly or indirectly, such as quoted prices for similar assets or liabilities; quoted prices in markets
that are not active; or other input that is observable or can be corroborated by observable market data for substantially the full
term of the assets or liabilities. Level 3 - Unobservable input that is supported
by little or no market activity and that is significant to the fair value of the assets or liabilities. Our cash and cash equivalents and restricted
cash are classified within level 1 of the fair value hierarchy because they are value using quoted market price. Earnings (Loss) Per Share Under ASC 260-10, Earnings Per Share Diluted EPS is calculated by using the
treasury stock method, assuming conversion of all potentially dilutive securities, such as stock options and warrants. Under this
method, (i) exercise of options and warrants is assumed at the beginning of the period and shares of Common Stock are assumed to
be issued, (ii) the proceeds from exercise are assumed to be used to purchase Common Stock at the average market price during the
period, and (iii) the incremental shares (the difference between the number of shares assumed issued and the number of shares assumed
purchased) are included in the denominator of the diluted EPS computation. The numerators and denominators used in the computations
of basic and diluted EPS are presented in the following table.
For the year ended December 31, 2020:
Income Share Pre-share
Loss from continuing operations $ (30,019,941 ) 38,057,065 $ (0.79 )
Income from discontinuing operations $ 118,950,252 38,057,065 $ 3.13
Basic EPS:
Loss available to common stockholders from continuing operations $ (30,019,941 ) 38,057,065 $ (0.79 )
Income available to common stockholders from discontinuing operations $ 118,950,252 38,057,065 $ 3.13
Dilutive EPS:
Warrants - 5,090,579 -
Diluted loss per share is calculated by taking net loss, divided by the diluted weighted average common shares outstanding. Diluted net loss per share equals basic net loss per share because the effect of securities convertible into common shares is anti-dilutive from continuing operations $ (30,019,941 ) 43,147,644 $ (0.79 )
Diluted Earnings per share is calculated by taking net loss, divided by the diluted weighted average common shares outstanding. $ 118,950,252 43,147,644 $ 2.76
For the year ended December 31, 2019:
Income Share Pre-share
Income(Loss) from continuing operations $ (11,109,721 ) 31,996,279 $ (0.35 )
Income(Loss) from discontinuing operations $ (15,964,524 ) 31,996,279 $ (0.45 )
Basic EPS:
Loss available to common stockholders from continuing operations $ (11,109,721 ) 31,996,279 $ (0.35 )
Loss available to common stockholders from discontinuing operations $ (15,964,524 ) 31,996,279 $ (0.45 )
Diluted EPS:
Loss available to common stockholders from continuing operations $ (11,109,721 ) 31,996,279 $ (0.35 )
Loss available to common stockholders from discontinuing operations $ (15,964,524 ) 31,996,279 $ (0.45 ) Cash and Cash Equivalents Cash and cash equivalents included cash
on hand and demand deposits placed with banks or other financial institutions, which are unrestricted as to withdrawal and use
and with an original maturity of three months or less. Deposits in banks in the PRC are only insured
by the government up to RMB500,000, and are consequently exposed to risk of loss. The Company believes the probability of a bank
failure, causing loss to the Company, is remote. Receivable and Allowances Accounts receivable are recognized
and carried at the original invoice amounts less an allowance for any uncollectible amount. We have a policy of reserving for uncollectible
accounts based on our best estimate of the amount of probable credit losses in our existing accounts receivable. We extend credit
to our customers based on an evaluation of their financial condition and other factors. We generally do not require collateral
or other security to support accounts receivable. We perform ongoing credit evaluations of our customers and maintain an allowance
for potential bad debts if required. Other receivables, and loan receivables are recognized
and carried at the initial amount when occurred less an allowance for any uncollectible amount. We have a policy of reserving for uncollectible
accounts based on our best estimate of the amount of probable impairment losses in our existing receivable. We determine whether an allowance for doubtful
accounts is required by evaluating specific accounts where information indicates the customers may have an inability to meet financial
obligations. In these cases, we use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We may also record a general allowance as necessary. Direct write-offs are taken in the period
when we have exhausted our efforts to collect overdue and unpaid receivable or otherwise evaluate other circumstances that indicate
that we should abandon such efforts. The Company has assessed its accounts
receivable including credit term and corresponding all its accounts receivables in December 2020. Upon such credit terms, bad debt
expense was increased by $3.36 million and $5.16 million during the years ended December 31, 2020 and 2019, respectively. Accounts
receivables of $0 and $4,954 have been outstanding for over 90 days as of December 31, 2020 and December 31, 2019, respectively. Inventories Inventories consist of raw materials, packaging
materials (which include ingredients and supplies) and finished goods (which) include finished juice in the bottling, canning operations
and other. Inventories also consist of merchant gift package to be delivered with the new membership signed up in our e-commerce
platform. Inventories are valued at the lower of cost or net realizable value. We determine cost on the basis of the weighted
average method. The Company periodically reviews inventories for obsolescence and any inventories identified as obsolete are written
off. Revenue Recognition We apply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We assess its revenue arrangements against specific criteria in order
to determine if it is acting as principal or agent. Revenue arrangements with multiple performance obligations are divided into
separate distinct goods or services. We allocate the transaction price to each performance obligation based on the relative standalone
selling price of the goods or services provided. Revenue is recognized upon the transfer of control of promised goods or services
to a customer. We do not make any significant judgment
in evaluating when control is transferred. Revenue is recorded net of value-added tax. Revenue recognitions are as follows: Sales of juice and other products (reported
in loss from discontinued operations in 2019): We recognize revenue when the receipt of
merchandise is confirmed by the customers, which is the point that the title of the goods is transferred to the customer. We recognize revenues when we satisfy a
performance obligation by transferring a promised good or service (that is, an asset) to a customer. An asset is transferred when
the customer obtains control of that asset. Customers have no contractual right to return products. Historically, the Company has
not had any returned products. Accordingly, no provision has been made for returnable goods. The Company is not required to rebate
or credit a portion of the original fee if it subsequently reduces the price of its product to its suppliers. The Company does not make any significant
judgment in determination of the amount and timing of revenue from contracts with customers. Online sales and Membership fee: The Company recognizes the sale of goods
15 days after the products are shipped (after the 15 days return policy). The revenue from the membership fee is amortized over
the lifetime of the membership, which is one year. For the merchandise gift package, revenue is recognized when the receipt of
the gift package is confirmed by the members. Other revenues include revenues earned on net basis from sales of certain products
on our platform. Property, Plant and Equipment Property, plant and equipment are stated
at cost less accumulated depreciation and any impairment losses. Depreciation is computed using the straight-line method over the
useful lives of the assets. Major renewals and betterments are capitalized and depreciated; maintenance and repairs that do not
extend the life of the respective assets are expensed as incurred. Upon disposal of assets, the cost and related accumulated depreciation
are removed from the accounts and any gain or loss is included in the consolidated statements of income and comprehensive income. Depreciation related to property, plant
and equipment used in production is reported in cost of sales, and includes amortized amounts related to capital leases. We estimated
that the residual value of the Company’s property and equipment ranges from 3% to 5%. Property, plant and equipment are depreciated
over their estimated useful lives as follows:
Machinery and equipment 5-10 years
Furniture and office equipment 3-5 years
Motor vehicles 5 years Depreciation expense included in
general and administration expenses for the years ended December 31, 2020 and 2019 was $5,217 and $2,886 respectively. Depreciation
expense included in cost of sales for the year ended December 31, 2020 and 2019 was $0 and $0 and respectively. Intangible Assets Acquired intangible assets are recognized
based on their cost to the Company, which generally includes the transaction costs of the asset acquisition, and no gain or loss
is recognized unless the fair value of noncash assets given as consideration differs from the assets’ carrying amounts on
the Company’s book. These assets are amortized over their useful lives if the assets are deemed to have a finite life and
they are reviewed for impairment by testing for recoverability whenever events or changes in circumstances indicate that its carrying
amount may not be recoverable. The fair value of an intangible asset is the amount that would be determined if the entity used
the assumptions that market participants would use if they were pricing the intangible asset. The useful life of the Company’s
intangible assets is ten year, which is determined by using the time period that an intangible is estimated to contribute directly
or indirectly to a Company’s future cash flows. Foreign Currency and Other Comprehensive
Income (Loss) The financial statements of the Company’s
foreign subsidiaries are measured using the local currency as the functional currency; however, the reporting currency of the Company
is the USD. Assets and liabilities of the Company’s foreign subsidiaries have been translated into USD using the exchange
rate at the balance sheet dates, while equity accounts are translated using historical exchange rate. The exchange rate we used
to convert RMB to USD was 6.52 and 6.98 at the balance sheet dates of December 31, 2020 and December 31, 2019, respectively. The
average exchange rate for the period has been used to translate revenues and expenses. The average exchange rates we used to convert
RMB to USD were 6.90 and 6.90 for fiscal year 2020 and fiscal year 2019, respectively. Translation adjustments are reported separately
and accumulated in a separate component of equity (cumulative translation adjustment).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25 provides guidance on de-recognition, classification, interest and penalties, accounting in
interim periods, disclosure, and transition. We have no material uncertain tax positions for any of the reporting periods presented. Lease After adoption of ASC 842 and
related standards, which introduced a lessee model that requires entities to recognize assets and liabilities for most leases,
but recognize expenses on their income statements in a manner similar to current accounting, thus operating lease right-of-use
assets and liabilities are recognized at commencement date based on the present value of lease payments over the lease term. For
short-term leases with an initial lease term of 12 months or less and with purchase options we are reasonably certain will not
be exercised. As a lessee, the Company leases equipment, land and office building. Lease expense is recognized on a straight-line
basis over the lease term. Convertible notes The Company accounts for its convertible
notes at issuance by allocating the proceeds received from a convertible note among freestanding instruments according to ASC 470,
Debt, based upon their relative fair values. The fair value of debt and common stock is determined based on the closing price of
the common stock on the date of the transaction. Convertible notes are subsequently carried at amortized cost. Each convertible
note is analyzed for the existence of a beneficial conversion feature (“BCF”), defined as the fair value of the common
stock at the commitment date for the convertible note, less the effective conversion price. No BCF was recognized for the convertible
notes issued during 2020 and 2019. Share-based compensation The Company awards share options and other
equity-based instruments to its employees, directors and consultants (collectively “share-based payments”). Compensation
cost related to such awards is measured based on the fair value of the instrument on the grant date. The Company recognizes the
compensation cost over the period the employee is required to provide service in exchange for the award, which generally is the
vesting period. The amount of cost recognized is adjusted to reflect the expected forfeiture prior to vesting. When no future services
are required to be performed by the employee in exchange for an award of equity instruments, and if such award does not contain
a performance or market condition, the cost of the award is expensed on the grant date. The Company recognizes compensation cost
for an award with only service conditions that has a graded vesting schedule on a straight-line basis over the requisite service
period for the entire award, provided that the cumulative amount of compensation cost recognized at any date at least equals the
portion of the grant-date value of such award that is vested at that date. Variable interest entities On July 31, 2019, CCM Tianjin, E-commerce
Tianjin, and Mr. Zeyao Xue and Mr. Kai Xu, citizens of China and shareholders of E-commerce Tianjin, entered into the following
agreements, or collectively, the “Variable Interest Entity Agreements” or “VIE Agreements,” pursuant to
which CCM Tianjin has contractual rights to control and operate the business of E-commerce Tianjin (the “VIE”). Therefore,
pursuant to ASC 810, E-Commerce Tianjin is included in the Company’s consolidated financial statements since then. Pursuant to Chinese law and regulations, a foreign
owned enterprise cannot apply for and hold a license for operation of certain e-commerce businesses, the category of business which the
Company is expanding in China. CCM Tianjin is an indirectly wholly foreign owned enterprise of the Company. In order to comply with Chinese
law and regulations, CCM Tianjin agreed to provide E-commerce Tianjin an Exclusive Operation and Use Rights Authorization to operate and
use the Chain Cloud Mall System owned by CCM Tianjin. E-commerce Tianjin was incorporated by Mr. Zeyao Xue
and Mr. Kai Xu solely for the purpose of holding the operation license of the Chain Cloud Mall System. Mr. Zeyao Xue is a major shareholder
of the Company and the son of Mr. Yongke Xue, our Chairman of the Board. Mr. Kai Xu was the Chief Operating Officer of the Company and
currently is the Deputy General Manager of FT Commercial Group Ltd., a wholly owned subsidiary of the Company. The VIE Agreements are as follows:
1) Exclusive Technology Consulting and Service Agreement by and between CCM Tianjin and E-commerce
Tianjin. Pursuant to the Exclusive Technology Consulting and Service Agreement, CCM Tianjin agreed to act as the exclusive
consultant of E-commerce Tianjin and provide technology consulting and services to E-commerce Tianjin. In exchange, E-commerce
Tianjin agreed to pay CCM Tianjin a technology consulting and service fee, the amount of which is to be equivalent to the
amount of net profit before tax of E-commerce Tianjin, payable on a quarterly basis after making up losses of previous years
(if necessary) and deducting necessary costs, expenses and taxes related to the business operations of E-commerce Tianjin.
Without the prior written consent of CCM Tianjin, E-commerce Tianjin may not accept the same or similar technology consulting
and services provided by any third party during the term of the agreement. All the benefits and interests generated from the
agreement, including but not limited to intellectual property rights, know-how and trade secrets, will be CCM Tianjin’s
sole and exclusive property. This agreement has a term of 10 years and may be extended unilaterally by CCM Tianjin with CCM
Tianjin’s written confirmation prior to the expiration date. E-commerce Tianjin cannot terminate the agreement early
unless CCM Tianjin commits fraud, gross negligence or illegal acts, or becomes bankrupt or winds up.
2) Exclusive Purchase Option Agreement by and among CCM Tianjin, E-commerce Tianjin, Mr. Zeyao
Xue and Mr. Kai Xu. Pursuant to the Exclusive Purchase Option Agreement, Mr. Zeyao Xue and Mr. Kai Xu granted to CCM Tianjin
and any party designated by CCM Tianjin the exclusive right to purchase, at any time during the term of this agreement, all
or part of the equity interests in E-commerce Tianjin, or the “Equity Interests,” at a purchase price equal to
the registered capital paid by Mr. Zeyao Xue and Mr. Kai Xu for the Equity Interests, or, in the event that applicable law
requires an appraisal of the Equity Interests, the lowest price permitted under applicable law. Pursuant to powers of attorney
executed by Mr. Zeyao Xue and Mr. Kai Xu, they irrevocably authorized any person appointed by CCM Tianjin to exercise all
shareholder rights, including but not limited to voting on their behalf on all matters requiring approval of E-commerce Tianjin’s
shareholder, disposing of all or part of the shareholder’s equity interest in E-commerce Tianjin, and electing, appointing
or removing directors and executive officers. The person designated by CCM Tianjin is entitled to dispose of dividends and
profits on the equity interest without reliance on any oral or written instructions of Mr. Zeyao Xue and Mr. Kai Xu. The powers
of attorney will remain in force for so long as Mr. Zeyao Xue and Mr. Kai Xu remain the shareholders of E-commerce Tianjin.
Mr. Zeyao Xue and Mr. Kai Xu have waived all the rights which have been authorized to CCM Tianjin’s designated person
under the powers of attorney.
3) Equity Pledge Agreements by and among CCM Tianjin, E-commerce Tianjin, Mr. Zeyao Xue and Mr.
Kai Xu. Pursuant to the Equity Pledge Agreements, Mr. Zeyao Xue and Mr. Kai Xu pledged all of the Equity Interests to CCM
Tianjin to secure the full and complete performance of the obligations and liabilities on the part of E-commerce Tianjin and
them under this and the above contractual arrangements. If E-commerce Tianjin, Mr. Zeyao Xue, or Mr. Kai Xu breaches their
contractual obligations under these agreements, then CCM Tianjin, as pledgee, will have the right to dispose of the pledged
equity interests. Mr. Zeyao Xue and Mr. Kai Xu agree that, during the term of the Equity Pledge Agreements, they will not
dispose of the pledged equity interests or create or allow any encumbrance on the pledged equity interests, and they also
agree that CCM Tianjin’s rights relating to the equity pledge should not be interfered with or impaired by the legal
actions of the shareholders of E-commerce Tianjin, their successors or designees. During the term of the equity pledge, CCM
Tianjin has the right to receive all of the dividends and profits distributed on the pledged equity. The Equity Pledge Agreements
will terminate on the second anniversary of the date when E-commerce Tianjin, Mr. Zeyao Xue and Mr. Kai Xu have completed
all their obligations under the contractual agreements described above.
4) Exclusive Operation and Use Rights Authorization letter which authorizes
Chain Cloud Mall E-commerce (Tianjin) Co., Ltd, to exclusively operate and use the Chain Cloud Mall System and the authorization period
is the same as the term of the EXCLUSIVE THEHNOLOGY CONSULTING AND SERVICE AGREEMENT entered into by and between Chain Cloud Mall Network
and Technology (Tianjian) Co., Ltd. and Chain Cloud Mall E-commerce (Tianjin) Co., Ltd. dated July 31, 2019.
5) GlobalKey Shared Mall Shopping Platform Software and System Transfer Agreement
by and between GlobalKey Supply Chain Co., Ltd. and Chain Cloud Mall Network and Technology (Tianjian) Co., Ltd., pursuant to which the
GlobalKey Shared Mall Shopping Platform Software and System was transferred from GlobalKey Supply China Co., Ltd. to CCM Network and that
both parties were wholly owned subsidiaries of the Company and transfer price is $0. New Accounting Pronouncements In June 2016, the FASB issued ASU No. 2016-13
(“ASU 2016-13”) “Financial Instruments - Credit Losses” (“ASC 326”): Measurement of Credit
Losses on Financial Instruments” which requires the measurement and recognition of expected credit losses for financial assets
held at amortized cost. ASU 2016-13 replaces the existing incurred loss impairment model with an expected loss model which requires
the use of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earlier recognition
of credit losses. In November 2019, the FASB issued ASU 2019-10 “Financial Instruments – Credit Losses (Topic 326),
Derivatives and Hedging (Topic 815), and Leases (Topic 842)” (“ASC 2019-10”), which defers the effective date
of ASU 2016-13 to fiscal years beginning after December 15, 2022, including interim periods within those fiscal years, for public
entities which meet the definition of a smaller reporting company. The Company will adopt ASU 2016-13 effective January 1, 2023.
Management is currently evaluating the effect of the adoption of ASU 2016-13 on the consolidated financial statements. The effect
will largely depend on the composition and credit quality of our investment portfolio and the economic conditions at the time of
adoption. In August 2020, the FASB issued Accounting
Standards Update No. 2020-06 (ASU 2020-06) “A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s</t>
        </is>
      </c>
      <c r="B1" s="2" t="inlineStr">
        <is>
          <t>12 Months Ended</t>
        </is>
      </c>
    </row>
    <row r="2">
      <c r="B2" s="2" t="inlineStr">
        <is>
          <t>Dec. 31, 2020</t>
        </is>
      </c>
    </row>
    <row r="3">
      <c r="A3" s="3" t="inlineStr">
        <is>
          <t>Receivables [Abstract]</t>
        </is>
      </c>
    </row>
    <row r="4">
      <c r="A4" s="4" t="inlineStr">
        <is>
          <t>LOAN RECEIVABLES</t>
        </is>
      </c>
      <c r="B4" s="4" t="inlineStr">
        <is>
          <t>3. LOAN RECEIVABLES As of December 31, 2020, the balance of loan receivables was $5.36
million, which was from Shenzhen Tiantian Haodian Technology Co., Ltd. (“Tiantian Haodian”). On June 28, 2020, Guangchengji,
a wholly owned subsidiary of Future FinTech (Hong Kong) Limited, entered into a “Loan Agreement” with Tiantian Haodian. Pursuant
to the Loan Agreement, Guangchengji has lent cash up to but not greater than RMB35 million (approximately $5.36 million) with Tiantian
Haodian at the annual interest rate of 10% from June 28, 2020 to June 27,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09:45Z</dcterms:created>
  <dcterms:modified xmlns:dcterms="http://purl.org/dc/terms/" xmlns:xsi="http://www.w3.org/2001/XMLSchema-instance" xsi:type="dcterms:W3CDTF">2021-04-15T17:09:45Z</dcterms:modified>
</cp:coreProperties>
</file>